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Deferred Charges and Other Asse" sheetId="16" state="visible" r:id="rId16"/>
    <sheet xmlns:r="http://schemas.openxmlformats.org/officeDocument/2006/relationships" name="Mortgage Notes Payable" sheetId="17" state="visible" r:id="rId17"/>
    <sheet xmlns:r="http://schemas.openxmlformats.org/officeDocument/2006/relationships" name="Bank and Other Notes Payable" sheetId="18" state="visible" r:id="rId18"/>
    <sheet xmlns:r="http://schemas.openxmlformats.org/officeDocument/2006/relationships" name="Co-Venture Arrangement" sheetId="19" state="visible" r:id="rId19"/>
    <sheet xmlns:r="http://schemas.openxmlformats.org/officeDocument/2006/relationships" name="Noncontrolling Interests" sheetId="20" state="visible" r:id="rId20"/>
    <sheet xmlns:r="http://schemas.openxmlformats.org/officeDocument/2006/relationships" name="Stockholders' Equity" sheetId="21" state="visible" r:id="rId21"/>
    <sheet xmlns:r="http://schemas.openxmlformats.org/officeDocument/2006/relationships" name="Acquisitions" sheetId="22" state="visible" r:id="rId22"/>
    <sheet xmlns:r="http://schemas.openxmlformats.org/officeDocument/2006/relationships" name="Dispositions" sheetId="23" state="visible" r:id="rId23"/>
    <sheet xmlns:r="http://schemas.openxmlformats.org/officeDocument/2006/relationships" name="Future Rental Revenu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Quarterly Financial Data" sheetId="30" state="visible" r:id="rId30"/>
    <sheet xmlns:r="http://schemas.openxmlformats.org/officeDocument/2006/relationships" name="Subsequent Events" sheetId="31" state="visible" r:id="rId31"/>
    <sheet xmlns:r="http://schemas.openxmlformats.org/officeDocument/2006/relationships" name="Schedule III-Real Estate and Ac"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36" sheetId="36" state="visible" r:id="rId36"/>
    <sheet xmlns:r="http://schemas.openxmlformats.org/officeDocument/2006/relationships" name="Derivative Instruments and He37" sheetId="37" state="visible" r:id="rId37"/>
    <sheet xmlns:r="http://schemas.openxmlformats.org/officeDocument/2006/relationships" name="Property, net (Tables)" sheetId="38" state="visible" r:id="rId38"/>
    <sheet xmlns:r="http://schemas.openxmlformats.org/officeDocument/2006/relationships" name="Deferred Charges and Other As39" sheetId="39" state="visible" r:id="rId39"/>
    <sheet xmlns:r="http://schemas.openxmlformats.org/officeDocument/2006/relationships" name="Mortgage Notes Payable (Tables)" sheetId="40" state="visible" r:id="rId40"/>
    <sheet xmlns:r="http://schemas.openxmlformats.org/officeDocument/2006/relationships" name="Bank and Other Notes Payable (T" sheetId="41" state="visible" r:id="rId41"/>
    <sheet xmlns:r="http://schemas.openxmlformats.org/officeDocument/2006/relationships" name="Co-Venture Arrangement (Tables)" sheetId="42" state="visible" r:id="rId42"/>
    <sheet xmlns:r="http://schemas.openxmlformats.org/officeDocument/2006/relationships" name="Acquisitions (Tables)" sheetId="43" state="visible" r:id="rId43"/>
    <sheet xmlns:r="http://schemas.openxmlformats.org/officeDocument/2006/relationships" name="Future Rental Revenue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Share and Unit-based Plans (Tab" sheetId="47" state="visible" r:id="rId47"/>
    <sheet xmlns:r="http://schemas.openxmlformats.org/officeDocument/2006/relationships" name="Income Taxes (Tables)" sheetId="48" state="visible" r:id="rId48"/>
    <sheet xmlns:r="http://schemas.openxmlformats.org/officeDocument/2006/relationships" name="Quarterly Financial Data (Table" sheetId="49" state="visible" r:id="rId49"/>
    <sheet xmlns:r="http://schemas.openxmlformats.org/officeDocument/2006/relationships" name="Organization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Earnings Per Share (&quot;EPS&quot;) (Det"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Derivative Instruments and He61" sheetId="61" state="visible" r:id="rId61"/>
    <sheet xmlns:r="http://schemas.openxmlformats.org/officeDocument/2006/relationships" name="Property, net - Components of P" sheetId="62" state="visible" r:id="rId62"/>
    <sheet xmlns:r="http://schemas.openxmlformats.org/officeDocument/2006/relationships" name="Property, net - Narrative (Deta" sheetId="63" state="visible" r:id="rId63"/>
    <sheet xmlns:r="http://schemas.openxmlformats.org/officeDocument/2006/relationships" name="Property, net - Assets Measured" sheetId="64" state="visible" r:id="rId64"/>
    <sheet xmlns:r="http://schemas.openxmlformats.org/officeDocument/2006/relationships" name="Property, net - Quantitative In" sheetId="65" state="visible" r:id="rId65"/>
    <sheet xmlns:r="http://schemas.openxmlformats.org/officeDocument/2006/relationships" name="Tenant and Other Receivables,66" sheetId="66" state="visible" r:id="rId66"/>
    <sheet xmlns:r="http://schemas.openxmlformats.org/officeDocument/2006/relationships" name="Deferred Charges and Other As67" sheetId="67" state="visible" r:id="rId67"/>
    <sheet xmlns:r="http://schemas.openxmlformats.org/officeDocument/2006/relationships" name="Deferred Charges and Other As68" sheetId="68" state="visible" r:id="rId68"/>
    <sheet xmlns:r="http://schemas.openxmlformats.org/officeDocument/2006/relationships" name="Deferred Charges and Other As69" sheetId="69" state="visible" r:id="rId69"/>
    <sheet xmlns:r="http://schemas.openxmlformats.org/officeDocument/2006/relationships" name="Deferred Charges and Other As70" sheetId="70" state="visible" r:id="rId70"/>
    <sheet xmlns:r="http://schemas.openxmlformats.org/officeDocument/2006/relationships" name="Mortgage Notes Payable - Schedu" sheetId="71" state="visible" r:id="rId71"/>
    <sheet xmlns:r="http://schemas.openxmlformats.org/officeDocument/2006/relationships" name="Mortgage Notes Payable - Premiu" sheetId="72" state="visible" r:id="rId72"/>
    <sheet xmlns:r="http://schemas.openxmlformats.org/officeDocument/2006/relationships" name="Mortgage Notes Payable - Footno" sheetId="73" state="visible" r:id="rId73"/>
    <sheet xmlns:r="http://schemas.openxmlformats.org/officeDocument/2006/relationships" name="Mortgage Notes Payable - Narrat" sheetId="74" state="visible" r:id="rId74"/>
    <sheet xmlns:r="http://schemas.openxmlformats.org/officeDocument/2006/relationships" name="Mortgage Notes Payable - Future" sheetId="75" state="visible" r:id="rId75"/>
    <sheet xmlns:r="http://schemas.openxmlformats.org/officeDocument/2006/relationships" name="Bank and Other Notes Payable - " sheetId="76" state="visible" r:id="rId76"/>
    <sheet xmlns:r="http://schemas.openxmlformats.org/officeDocument/2006/relationships" name="Bank and Other Notes Payable 77" sheetId="77" state="visible" r:id="rId77"/>
    <sheet xmlns:r="http://schemas.openxmlformats.org/officeDocument/2006/relationships" name="Co-Venture Arrangement - Narrat" sheetId="78" state="visible" r:id="rId78"/>
    <sheet xmlns:r="http://schemas.openxmlformats.org/officeDocument/2006/relationships" name="Co-Venture Arrangement - Schedu" sheetId="79" state="visible" r:id="rId79"/>
    <sheet xmlns:r="http://schemas.openxmlformats.org/officeDocument/2006/relationships" name="Noncontrolling Interests (Detai" sheetId="80" state="visible" r:id="rId80"/>
    <sheet xmlns:r="http://schemas.openxmlformats.org/officeDocument/2006/relationships" name="Stockholders' Equity (Details)" sheetId="81" state="visible" r:id="rId81"/>
    <sheet xmlns:r="http://schemas.openxmlformats.org/officeDocument/2006/relationships" name="Acquisitions - Narrative (Detai" sheetId="82" state="visible" r:id="rId82"/>
    <sheet xmlns:r="http://schemas.openxmlformats.org/officeDocument/2006/relationships" name="Acquisitions - Allocation of Fa" sheetId="83" state="visible" r:id="rId83"/>
    <sheet xmlns:r="http://schemas.openxmlformats.org/officeDocument/2006/relationships" name="Acquisitions - Gain (Loss) on R" sheetId="84" state="visible" r:id="rId84"/>
    <sheet xmlns:r="http://schemas.openxmlformats.org/officeDocument/2006/relationships" name="Acquisitions - Reconciliation o" sheetId="85" state="visible" r:id="rId85"/>
    <sheet xmlns:r="http://schemas.openxmlformats.org/officeDocument/2006/relationships" name="Dispositions (Details)" sheetId="86" state="visible" r:id="rId86"/>
    <sheet xmlns:r="http://schemas.openxmlformats.org/officeDocument/2006/relationships" name="Future Rental Revenues (Details"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Related Party Transactions - Sc" sheetId="90" state="visible" r:id="rId90"/>
    <sheet xmlns:r="http://schemas.openxmlformats.org/officeDocument/2006/relationships" name="Related Party Transactions - Na" sheetId="91" state="visible" r:id="rId91"/>
    <sheet xmlns:r="http://schemas.openxmlformats.org/officeDocument/2006/relationships" name="Share and Unit-based Plans - 20" sheetId="92" state="visible" r:id="rId92"/>
    <sheet xmlns:r="http://schemas.openxmlformats.org/officeDocument/2006/relationships" name="Share and Unit-based Plans - St" sheetId="93" state="visible" r:id="rId93"/>
    <sheet xmlns:r="http://schemas.openxmlformats.org/officeDocument/2006/relationships" name="Share and Unit-based Plans - SA" sheetId="94" state="visible" r:id="rId94"/>
    <sheet xmlns:r="http://schemas.openxmlformats.org/officeDocument/2006/relationships" name="Share and Unit-based Plans - 95" sheetId="95" state="visible" r:id="rId95"/>
    <sheet xmlns:r="http://schemas.openxmlformats.org/officeDocument/2006/relationships" name="Share and Unit-based Plans - Lo" sheetId="96" state="visible" r:id="rId96"/>
    <sheet xmlns:r="http://schemas.openxmlformats.org/officeDocument/2006/relationships" name="Share and Unit-based Plans - LT" sheetId="97" state="visible" r:id="rId97"/>
    <sheet xmlns:r="http://schemas.openxmlformats.org/officeDocument/2006/relationships" name="Share and Unit-based Plans - 98" sheetId="98" state="visible" r:id="rId98"/>
    <sheet xmlns:r="http://schemas.openxmlformats.org/officeDocument/2006/relationships" name="Share and Unit-based Plans - 99" sheetId="99" state="visible" r:id="rId99"/>
    <sheet xmlns:r="http://schemas.openxmlformats.org/officeDocument/2006/relationships" name="Share and Unit-based Plans - Di" sheetId="100" state="visible" r:id="rId100"/>
    <sheet xmlns:r="http://schemas.openxmlformats.org/officeDocument/2006/relationships" name="Share and Unit-based Plans - Em" sheetId="101" state="visible" r:id="rId101"/>
    <sheet xmlns:r="http://schemas.openxmlformats.org/officeDocument/2006/relationships" name="Share and Unit-based Plans - Co" sheetId="102" state="visible" r:id="rId102"/>
    <sheet xmlns:r="http://schemas.openxmlformats.org/officeDocument/2006/relationships" name="Employee Benefit Plans (Details" sheetId="103" state="visible" r:id="rId103"/>
    <sheet xmlns:r="http://schemas.openxmlformats.org/officeDocument/2006/relationships" name="Income Taxes - Schedule of comp" sheetId="104" state="visible" r:id="rId104"/>
    <sheet xmlns:r="http://schemas.openxmlformats.org/officeDocument/2006/relationships" name="Income Taxes - Schedule of inco" sheetId="105" state="visible" r:id="rId105"/>
    <sheet xmlns:r="http://schemas.openxmlformats.org/officeDocument/2006/relationships" name="Income Taxes - Reconciliation o" sheetId="106" state="visible" r:id="rId106"/>
    <sheet xmlns:r="http://schemas.openxmlformats.org/officeDocument/2006/relationships" name="Income Taxes - Narrative (Detai" sheetId="107" state="visible" r:id="rId107"/>
    <sheet xmlns:r="http://schemas.openxmlformats.org/officeDocument/2006/relationships" name="Income Taxes - Schedule of tax " sheetId="108" state="visible" r:id="rId108"/>
    <sheet xmlns:r="http://schemas.openxmlformats.org/officeDocument/2006/relationships" name="Quarterly Financial Data (Detai" sheetId="109" state="visible" r:id="rId109"/>
    <sheet xmlns:r="http://schemas.openxmlformats.org/officeDocument/2006/relationships" name="Subsequent Events (Details)" sheetId="110" state="visible" r:id="rId110"/>
    <sheet xmlns:r="http://schemas.openxmlformats.org/officeDocument/2006/relationships" name="Schedule III-Real Estate and111" sheetId="111" state="visible" r:id="rId111"/>
    <sheet xmlns:r="http://schemas.openxmlformats.org/officeDocument/2006/relationships" name="Schedule III-Real Estate and112" sheetId="112" state="visible" r:id="rId112"/>
  </sheets>
  <definedNames/>
  <calcPr calcId="124519" fullCalcOnLoad="1"/>
</workbook>
</file>

<file path=xl/sharedStrings.xml><?xml version="1.0" encoding="utf-8"?>
<sst xmlns="http://schemas.openxmlformats.org/spreadsheetml/2006/main" uniqueCount="1120">
  <si>
    <t>Document and Entity Information - USD ($) $ in Billions</t>
  </si>
  <si>
    <t>12 Months Ended</t>
  </si>
  <si>
    <t>Dec. 31, 2017</t>
  </si>
  <si>
    <t>Feb. 21, 2018</t>
  </si>
  <si>
    <t>Jun. 30, 2017</t>
  </si>
  <si>
    <t>Document and Entity Information [Abstract]</t>
  </si>
  <si>
    <t>Entity Registrant Name</t>
  </si>
  <si>
    <t>MACERICH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40,993,985 and 143,985,036 shares issued and outstanding at December 31, 2017 and 2016,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Gain on extinguishment of debt, net</t>
  </si>
  <si>
    <t>Total expenses</t>
  </si>
  <si>
    <t>Equity in income of unconsolidated joint ventures</t>
  </si>
  <si>
    <t>Co-venture expense</t>
  </si>
  <si>
    <t>Income tax (expense) benefit</t>
  </si>
  <si>
    <t>Gain on sale or write down of assets, net</t>
  </si>
  <si>
    <t>Gain on remeasurement of assets</t>
  </si>
  <si>
    <t>Net income</t>
  </si>
  <si>
    <t>Less net income attributable to noncontrolling interests</t>
  </si>
  <si>
    <t>Net income attributable to the Company</t>
  </si>
  <si>
    <t>Earnings per common share attributable to common stockholders:</t>
  </si>
  <si>
    <t>Net income attributable to common stockholders (dollars per share)</t>
  </si>
  <si>
    <t>Weighted average number of common shares outstanding:</t>
  </si>
  <si>
    <t>Basic (shares)</t>
  </si>
  <si>
    <t>Diluted (shares)</t>
  </si>
  <si>
    <t>CONSOLIDATED STATEMENTS OF COMPREHENSIVE INCOME - USD ($) $ in Thousands</t>
  </si>
  <si>
    <t>Statement of Comprehensive Income [Abstract]</t>
  </si>
  <si>
    <t>Other comprehensive loss:</t>
  </si>
  <si>
    <t>Interest rate cap</t>
  </si>
  <si>
    <t>Comprehensive income</t>
  </si>
  <si>
    <t>Comprehensive income attributable to the Company</t>
  </si>
  <si>
    <t>CONSOLIDATED STATEMENTS OF EQUITY - USD ($) $ in Thousands</t>
  </si>
  <si>
    <t>Total Stockholders' Equity</t>
  </si>
  <si>
    <t>Common Stock</t>
  </si>
  <si>
    <t>Additional Paid-in Capital</t>
  </si>
  <si>
    <t>Accumulated Deficit</t>
  </si>
  <si>
    <t>Accumulated Other Comprehensive Loss</t>
  </si>
  <si>
    <t>Noncontrolling Interests</t>
  </si>
  <si>
    <t>Balance (in shares) at Dec. 31, 2014</t>
  </si>
  <si>
    <t>Balance at Dec. 31, 2014</t>
  </si>
  <si>
    <t>Increase (Decrease) in Stockholders' Equity</t>
  </si>
  <si>
    <t>Amortization of share and unit-based plans (in shares)</t>
  </si>
  <si>
    <t>Amortization of share and unit-based plans</t>
  </si>
  <si>
    <t>Employee stock purchases (in shares)</t>
  </si>
  <si>
    <t>Employee stock purchases</t>
  </si>
  <si>
    <t>Stock repurchase (in shares)</t>
  </si>
  <si>
    <t>Stock repurchase</t>
  </si>
  <si>
    <t>Distributions</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Dec. 31, 2015</t>
  </si>
  <si>
    <t>Balance at Dec. 31, 2015</t>
  </si>
  <si>
    <t>Balance (in shares) at Dec. 31, 2016</t>
  </si>
  <si>
    <t>Balance at Dec. 31, 2016</t>
  </si>
  <si>
    <t>Balance (in shares) at Dec. 31, 2017</t>
  </si>
  <si>
    <t>Balance at Dec. 31, 2017</t>
  </si>
  <si>
    <t>Cumulative effect of adoption of ASU 2016-09</t>
  </si>
  <si>
    <t>CONSOLIDATED STATEMENTS OF EQUITY (parenthetical) - $ / shares</t>
  </si>
  <si>
    <t>Nov. 12, 2015</t>
  </si>
  <si>
    <t>Oct. 30, 2015</t>
  </si>
  <si>
    <t>Statement of Stockholders' Equity [Abstract]</t>
  </si>
  <si>
    <t>Dividends declared for common stock (in dollars per share)</t>
  </si>
  <si>
    <t>CONSOLIDATED STATEMENTS OF CASH FLOWS - USD ($) $ in Thousands</t>
  </si>
  <si>
    <t>Cash flows from operating activities:</t>
  </si>
  <si>
    <t>Adjustments to reconcile net income to net cash provided by operating activities:</t>
  </si>
  <si>
    <t>Amortization of net premium on mortgage notes payable</t>
  </si>
  <si>
    <t>Straight-line rent adjustment</t>
  </si>
  <si>
    <t>Amortization of above and below-market leases</t>
  </si>
  <si>
    <t>Provision for doubtful accounts</t>
  </si>
  <si>
    <t>Income tax expense (benefit)</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 of properties</t>
  </si>
  <si>
    <t>Development, redevelopment, expansion and renovation of properties</t>
  </si>
  <si>
    <t>Property improvements</t>
  </si>
  <si>
    <t>Proceeds from repayment of notes receivable</t>
  </si>
  <si>
    <t>Deposit on acquisition of property</t>
  </si>
  <si>
    <t>Deferred leasing costs</t>
  </si>
  <si>
    <t>Distributions from unconsolidated joint ventures</t>
  </si>
  <si>
    <t>Contributions to unconsolidated joint ventures</t>
  </si>
  <si>
    <t>Proceeds from sale of assets</t>
  </si>
  <si>
    <t>Net cash provided by (used in) investing activities</t>
  </si>
  <si>
    <t>Cash flows from financing activities:</t>
  </si>
  <si>
    <t>Proceeds from mortgages, bank and other notes payable</t>
  </si>
  <si>
    <t>Payments on mortgages, bank and other notes payable</t>
  </si>
  <si>
    <t>Deferred financing costs</t>
  </si>
  <si>
    <t>Payment of finance deposits, net of refunds received</t>
  </si>
  <si>
    <t>Payment of debt extinguishment costs</t>
  </si>
  <si>
    <t>Proceeds from share and unit-based plans</t>
  </si>
  <si>
    <t>Stock repurchases</t>
  </si>
  <si>
    <t>Purchase of noncontrolling interest</t>
  </si>
  <si>
    <t>Settlement of contingent consideration</t>
  </si>
  <si>
    <t>Dividends and distributions</t>
  </si>
  <si>
    <t>Distributions to co-venture partner</t>
  </si>
  <si>
    <t>Net cash used in financing activities</t>
  </si>
  <si>
    <t>Net (decrease) increase in cash and cash equivalents</t>
  </si>
  <si>
    <t>Cash and cash equivalents, beginning of year</t>
  </si>
  <si>
    <t>Cash and cash equivalents,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Conversion of Operating Partnership Units to common stock</t>
  </si>
  <si>
    <t>Accrued dividend</t>
  </si>
  <si>
    <t>Mortgage notes payable settled by deed-in-lieu of foreclosure</t>
  </si>
  <si>
    <t>Mortgage notes payable assumed by buyer in exchange for investment in unconsolidated joint venture</t>
  </si>
  <si>
    <t>Acquisition of property in exchange for investment in unconsolidated joint venture</t>
  </si>
  <si>
    <t>Assumption of mortgage notes payable and other liabilities from unconsolidated joint ventures</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17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si>
  <si>
    <t>Summary of Significant Accounting Policies</t>
  </si>
  <si>
    <t>Accounting Policies [Abstract]</t>
  </si>
  <si>
    <t>Summary of Significant Accounting Policies :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December 31, 2017 2016 Assets: Property, net $ 288,881 $ 307,582 Other assets 60,586 68,863 Total assets $ 349,467 $ 376,445 Liabilities: Mortgage notes payable $ 129,436 $ 133,245 Other liabilities 72,705 75,913 Total liabilities $ 202,141 $ 209,158 All intercompany accounts and transactions have been eliminated in the consolidated financial statements.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 Revenues: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8,597 , $5,237 and $7,192 due to the straight-line rent adjustment during the years ended December 31, 2017 , 2016 and 2015 ,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5%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andlestick Center LLC,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Fair Value of Financial Instruments:(Continued)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ncentration of Risk: The Company maintains its cash accounts in a number of commercial banks. Accounts at these banks are guaranteed by the Federal Deposit Insurance Corporation ("FDIC") up to $250 . At various times during the year, the Company had deposits in excess of the FDIC insurance limit. No Center or tenant generated more than 10% of total revenues during the years ended December 31, 2017 , 2016 or 2015 .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will initially apply to the Company's recognition of management companies and other revenues. This standard will not apply to the Company's recognition of tenant recoveries until January 1, 2019, when it adopts ASU 2016-02, "Leases (Topic 842)", as discussed below. The Company's adoption of ASU 2014-09 on January 1, 2018 did not have a significant impact on the pattern of revenue recognition for management companies and other revenues. Additionally, under ASU 2014-09, the Company will account for its joint venture in Chandler Fashion Center and Freehold Raceway Mall (See Note 11 — Co-Venture Arrangement ) as a financing arrangement. The financing arrangement liability is required to be recorded at fair value upon adoption and any subsequent changes in fair value recognized as interest expense in the Company's consolidated statements of operations. The Company's adoption of this standard effective January 1, 2018 is expected to result in the replacement of its $31,150 distributions in excess of co-venture obligation (See Note 8 — Deferred Charges and Other Assets, net ) with a financing arrangement liability estimated to be $393,700 on its consolidated balance sheets. This will result in the recognition of an estimated $424,850 increase in the Company’s accumulated deficit as a cumulative effect adjustment under the modified retrospective method of adoption. The financing arrangement liability and cumulative effect adjustment are provisional and are still being evaluated by management. Such amounts are subject to change and will be finalized on the Company’s consolidated financial statements for the three months ended March 31, 2018. Recent Accounting Pronouncements: (Continued)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Additionally, under the standard, certain common area maintenance recoveries must be accounted for as a non-lease component.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In November 2017, the FASB decided to proceed with issuing a final accounting standards update on the new leasing standard, which would provide additional practical expedients that can be elected upon adoption of ASU 2016-02 on January 1, 2019. The FASB issued an exposure draft on January 5, 2018 that includes a practical expedient that would allow lessors, as an accounting policy election by class of underlying asset, to not bifurcate non-lease components from the related lease components if certain conditions are met, and a practical expedient that would enable a cumulative effect transition option in which a company would not have to adjust their comparative period financial statements for the effects of the new standard. The Company plans on utilizing the practical expedients provided by ASU 2016-02 and the final accounting standards update and will continue to monitor and review updates as they are provided by the FASB. In March 2016, the FASB issued ASU 2016-09, "Compensation-Stock Compensation (Topic 718)," which amended the accounting for share-based payments, including the income tax consequences, classification of awards and classification on the statement of cash flows. The Company's adoption of this standard on January 1, 2017 under the modified retrospective method resulted in the recognition of excess tax benefits of $6,484 as a cumulative effect adjustment, which reduced its accumulated deficit and increased its deferred tax assets by the same amount. In August 2016, the FASB issued ASU 2016-15, "Statement of Cash flows (Topic 230)," which amended the accounting for the statement of cash flows by providing guidance on how certain cash receipts and cash payments are presented and classified in the statement of cash flows. The Company's adoption of this standard on January 1, 2017 resulted in the reclassification of $12,028 and $14,579 of debt extinguishment costs from operating activities to financing activities on its consolidated statements of cash flows for the year ended December 31, 2016 and 2015 , respectively.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The Company's adoption of this standard on January 1, 2018 did not have a significant impact on its consolidated statements of cash flow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Recent Accounting Pronouncements: (Continued)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s adoption of this standard on January 1, 2018 did not have a significant impact on its consolidated financial stat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is evaluating the impact of the adoption of this standard on its consolidated financial statements.</t>
  </si>
  <si>
    <t>Earnings Per Share ("EPS")</t>
  </si>
  <si>
    <t>Earnings Per Share [Abstract]</t>
  </si>
  <si>
    <t>Earnings Per Share (EPS)</t>
  </si>
  <si>
    <t>Earnings Per Share ("EPS"): The following table reconciles the numerator and denominator used in the computation of earnings per share for the years ended December 31 (shares in thousands): 2017 2016 2015 Numerator Net Income $ 161,673 $ 554,839 $ 522,912 Net income attributable to noncontrolling interests (15,543 ) (37,844 ) (35,350 ) Net income attributable to the Company 146,130 516,995 487,562 Allocation of earnings to participating securities (757 ) (779 ) (1,493 ) Numerator for basic and diluted EPS—net income attributable to common stockholders $ 145,373 $ 516,216 $ 486,069 Denominator Denominator for basic EPS—weighted average number of common shares outstanding 141,877 146,599 157,916 Effect of dilutive securities (1) Share and unit based compensation 36 112 144 Denominator for diluted EPS—weighted average number of common shares outstanding 141,913 146,711 158,060 EPS—net income attributable to common stockholders: Basic $ 1.02 $ 3.52 $ 3.08 Diluted $ 1.02 $ 3.52 $ 3.08 ____________________________________ (1) Diluted EPS excludes 90,619 , 133,366 and 139,186 convertible preferred units for the years ended December 31, 2017 , 2016 and 2015 , respectively, as their impact was antidilutive. Diluted EPS excludes 10,416,321 and 10,721,271 and 10,562,154 Operating Partnership units ("OP Units") for the years ended December 31, 2017 , 2016 and 2015 , respectively, as their effect was antidilutive.</t>
  </si>
  <si>
    <t>Investments in Unconsolidated Joint Ventures</t>
  </si>
  <si>
    <t>Equity Method Investments and Joint Ventures [Abstract]</t>
  </si>
  <si>
    <t>Investments in Unconsolidated Joint Ventures: The following are the Company's direct or indirect investments in various joint ventures with third parties. The Company's direct or indirect ownership interest in each joint venture as of December 31, 2017 was as follows: Joint Venture Ownership %(1) 443 Wabash MAB LLC 45.0 % AM Tysons LLC 50.0 % Biltmore Shopping Center Partners LLC 50.0 % Candlestick Center LLC—Fashion Outlets of San Francisco 50.1 % Coolidge Holding LLC 37.5 % Corte Madera Village, LLC 50.1 % Country Club Plaza KC Partners LLC 50.0 % Fashion District Philadelphia—Various Entities 50.0 % Jaren Associates #4 12.5 % Kierland Commons Investment LLC 50.0 % Macerich HHF Centers LLC—Various Properties 51.0 % Macerich Northwestern Associates—Broadway Plaza 50.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he Market at Estrella Falls LLC 40.1 % TM TRS Holding Company LLC 50.0 % Tysons Corner LLC 50.0 % Tysons Corner Hotel I LLC 50.0 % Tysons Corner Property Holdings II LLC 50.0 % Tysons Corner Property LLC 50.0 % West Acres Development, LLP 19.0 % Westcor/Queen Creek LLC 38.2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and dispositions in unconsolidated joint ventures during the years ended December 31, 2017 , 2016 and 2015 : On February 17, 2015 , the Company acquired the remaining 50% ownership interest in Inland Center , an 869,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4 — Acquisitions ). On April 30, 2015 , the Company entered into a 50 /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ownership interest in the joint venture, which was funded by borrowings under the Company's line of credit. On October 30, 2015 , the Company sold a 40% ownership interest in Pacific Premier Retail LLC (the " PPR Portfolio "), which owns Lakewood Center , a 2,070,000 square foot regional shopping center in Lakewood , California ; Los Cerritos Center , a 1,305,000 square foot regional shopping center in Cerritos , California ; South Plains Mall , a 1,128,000 square foot regional shopping center in Lubbock , Texas ; and Washington Square , a 1,442,000 square foot regional shopping center in Portland , Oregon , for a total sales price of $1,258,643 , resulting in a gain on sale of assets of $311,194 . The sales price was funded by a cash payment of $545,643 and the assumption of a pro rata share of the mortgage and other notes payable on the properties of $713,000 . The Company used the cash proceeds from the sales to pay down its line of credit and for general corporate purposes, which included funding the ASR and Special Dividend (See Note 13 — Stockholders' Equity ). Upon completion of the sale of the ownership interest, the Company no longer has a controlling interest in the joint venture due to the substantive participation rights of the outside partner. Accordingly, the Company accounts for its investment in the PPR Portfolio under the equity method of accounting. On January 6, 2016 , the Company sold a 40% ownership interest in Arrowhead Towne Center , a 1,197,000 square foot regional shopping center in Glendale , Arizona , for $289,496 , resulting in a gain on the sale of assets of $101,629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3 — Stockholders' Equity ). Upon completion of the sale of the ownership interest, the Company no longer has a controlling interest in the joint venture due to the substantive participation rights of the outside partner. Accordingly, the Company accounts for its investment in Arrowhead Towne Center under the equity method of accounting. On January 14, 2016 , the Company formed a joint venture, whereby the Company sold a 49% ownership interest in Deptford Mall , a 1,040,000 square foot regional shopping center in Deptford , New Jersey ; FlatIron Crossing , a 1,433,000 square foot regional shopping center in Broomfield , Colorado ; and Twenty Ninth Street , an 847,000 square foot regional shopping center in Boulder , Colorado (the " MAC Heitman Portfolio "), for $771,478 , resulting in a gain on the sale of assets of $340,734 . The sales price was funded by a cash payment of $478,608 and the assumption of a pro rata share of the mortgage notes payable on the properties of $292,870 . The Company used the cash proceeds from the sale to pay down its line of credit and for general corporate purposes. Upon completion of the sale of the ownership interest, the Company no longer has a controlling interest in the joint venture due to the substantive participation rights of the outside partner. Accordingly, the Company accounts for its investment in the MAC Heitman Portfolio under the equity method of accounting. On March 1, 2016 , the Company, through a 50 /50 joint venture, acquired Country Club Plaza , a 1,001,000 square foot regional shopping center in Kansas City , Missouri , for a purchase price of $660,000 . The Company funded its pro rata share of the purchase price of $330,000 from borrowings under its line of credit. On March 28, 2016 , the joint venture placed a $320,000 loan on the property that bears interest at an effective rate of 3.88% and matures on April 1, 2026 . The Company used its pro rata share of the proceeds to pay down its line of credit and for general corporate purposes. On March 17, 2017 , the Company's joint venture in Country Club Plaza sold an office building for $78,000 , resulting in a gain on sale of assets of $4,580 . The Company's pro rata share of the gain on sale of assets of $2,290 was included in equity in income of unconsolidated joint ventures. The Company used its share of the proceeds to fund repurchases under the 2017 Stock Buyback Program (See Note 13 — Stockholders' Equity ). On September 18, 2017 , the Company's joint venture in Fashion District Philadelphia sold an office building for $61,500 , resulting in a gain on sale of assets of $13,078 . The Company's pro rata share of the gain on sale of assets of $6,539 was included in equity in income of unconsolidated joint ventures. The Company used its share of the proceeds to fund repurchases under the 2017 Stock Buyback Program (See Note 13 — Stockholders' Equity ). On December 14, 2017 , the Company’s joint venture in Westcor/Queens Creek LLC sold land for $30,491 , resulting in a gain on sale of assets of $14,853 . The Company’s share of the gain on sale was $5,436 , which was included in equity in income of unconsolidated joint ventures. The Company used its portion of the proceeds to pay down its line of credit and for general corporate purposes. Combined and condensed balance sheets and statements of operations are presented below for all unconsolidated joint ventures. Combined and Condensed Balance Sheets of Unconsolidated Joint Ventures as of December 31: 2017 2016 Assets(1): Property, net $ 9,052,105 $ 9,176,642 Other assets 635,838 614,607 Total assets $ 9,687,943 $ 9,791,249 Liabilities and partners' capital(1): Mortgage and other notes payable(2) $ 5,296,594 $ 5,224,713 Other liabilities 405,052 403,369 Company's capital 2,188,057 2,279,819 Outside partners' capital 1,798,240 1,883,348 Total liabilities and partners' capital $ 9,687,943 $ 9,791,249 Investment in unconsolidated joint ventures: Company's capital $ 2,188,057 $ 2,279,819 Basis adjustment(3) (562,021 ) (584,887 ) $ 1,626,036 $ 1,694,932 Assets—Investments in unconsolidated joint ventures $ 1,709,522 $ 1,773,558 Liabilities—Distributions in excess of investments in unconsolidated joint ventures (83,486 ) (78,626 ) $ 1,626,036 $ 1,694,932 _______________________________________________________________________________ (1) These amounts include the assets of $3,106,105 and $3,179,255 of the PPR Portfolio as of December 31, 2017 and 2016 , respectively, and liabilities of $1,872,227 and $1,887,952 of the PPR Portfolio as of December 31, 2017 and 2016 , respectively. (2) Included in mortgage and other notes payable are amounts due to affiliates of Northwestern Mutual Life ("NML") of $482,332 and $265,863 as of December 31, 2017 and 2016 , respectively. NML is considered a related party because it is a joint venture partner with the Company in Macerich Northwestern Associates—Broadway Plaza. Interest expense incurred on these borrowings amounted to $17,898 , $16,898 and $29,372 for the years ended December 31, 2017 ,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6,562 , $17,610 and $5,619 for the years ended December 31, 2017 , 2016 and 2015 , respectively. Combined and Condensed Statements of Operations of Unconsolidated Joint Ventures: PPR Portfolio Other Joint Ventures Total Year Ended December 31, 2017 Revenues: Minimum rents $ 134,450 $ 501,732 $ 636,182 Percentage rents 5,050 13,866 18,916 Tenant recoveries 46,575 189,059 235,634 Other 5,959 51,767 57,726 Total revenues 192,034 756,424 948,458 Expenses: Shopping center and operating expenses 41,340 243,271 284,611 Interest expense 67,053 131,714 198,767 Depreciation and amortization 101,625 250,921 352,546 Total operating expenses 210,018 625,906 835,924 (Loss) gain on sale of assets (36 ) 33,861 33,825 Net (loss) income $ (18,020 ) $ 164,379 $ 146,359 Company's equity in net (loss) income $ (453 ) $ 85,999 $ 85,546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PPR Portfolio(1) Other Joint Ventures Total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xtinguishment of debt — (3 ) (3 ) Net (loss) income $ (888 ) $ 102,165 $ 101,277 Company's equity in net income $ 1,409 $ 43,755 $ 45,164 _______________________________________________________________________________ (1) These amounts exclude the results of operations from January 1, 2015 to October 29, 2015, as the PPR Portfolio was converted from Consolidated Centers to an Unconsolidated Joint Venture Centers effective October 30, 2015, as a result of the PPR Portfolio transaction as discussed above. Significant accounting policies used by the unconsolidated joint ventures are similar to those used by the Company.</t>
  </si>
  <si>
    <t>Derivative Instruments and Hedging Activities</t>
  </si>
  <si>
    <t>Derivative Instruments and Hedging Activities Disclosure [Abstract]</t>
  </si>
  <si>
    <t>Derivative Instruments and Hedging Activities : The Company recorded other comprehensive loss related to the marking-to-market of an interest rate cap agreement of $42 for the year ended December 31, 2017 . There were no derivatives outstanding at December 31, 2016 or 2015. The following derivative was outstanding at December 31, 2017 : Property Notional Amount Product LIBOR Rate Maturity Fair Value Santa Monica Place $ 300,000 Cap 4.00 % 12/9/2019 $ 11 The above interest rate cap agreement was designated as a hedging instrument with a fair value of $11 that was included in deferred charges and other assets, net at December 31, 2017 .</t>
  </si>
  <si>
    <t>Property, Plant and Equipment [Abstract]</t>
  </si>
  <si>
    <t>Property, net : Property at December 31, 2017 and 2016 consists of the following: 2017 2016 Land $ 1,567,152 $ 1,607,590 Buildings and improvements 6,385,035 6,511,741 Tenant improvements 620,352 622,878 Equipment and furnishings 187,998 177,036 Construction in progress 366,996 289,966 9,127,533 9,209,211 Less accumulated depreciation (2,018,303 ) (1,851,901 ) $ 7,109,230 $ 7,357,310 Depreciation expense for the years ended December 31, 2017 , 2016 and 2015 was $277,917 , $277,270 and $354,977 , respectively. The gain on sale or write down of assets, net for the year ended December 31, 2017 includes a gain of $59,577 on the sale of Cascade Mall and Northgate Mall (See Note 15 — Dispositions ), $14,597 on the sale of 500 North Michigan Avenue (See Note 15 — Dispositions ) and $1,564 on the sales of land. These gains were offset in part by a loss of $22,108 on impairment, $10,138 on the write down of an investment in non-real estate assets and $1,046 on the write off of development costs. The loss on impairment was due to the reduction of the estimated holding periods of Southridge Center and Promenade at Casa Grande . The gain on sale or write down of assets, net for the year ended December 31, 2016 includes a gain of $101,629 on the sale of a 40% ownership interest in Arrowhead Towne Center (See Note 4 — Investments in Unconsolidated Joint Ventures ), $340,734 on the sale of a 49% ownership interest in the MAC Heitman Portfolio (See Note 4 — Investments in Unconsolidated Joint Ventures ), $24,894 on the sale of Capitola Mall (See Note 15 — Dispositions ) and $4,546 on the sale of land. These gains were offset in part by a loss of $39,671 on impairment, a charge of $12,180 from a contingent consideration obligation, a loss of $3,066 on the sale of a former Mervyn's store (See Note 15 — Dispositions ) and $1,538 on the write-off of development costs. The loss on impairment was due to the reduction of the estimated holding periods of Cascade Mall , Promenade at Casa Grande , The Marketplace at Flagstaff and a freestanding store. The gain on sale or write down of assets, net for the year ended December 31, 2015 includes the gain of $311,194 on the sale of a 40% ownership interest in the PPR Portfolio (See Note 4 — Investments in Unconsolidated Joint Ventures ), $73,726 on the sale of Panorama Mall (See Note 15 — Dispositions ), $2,336 on the sale of assets and $1,807 on the sale of land offset in part by a loss of $9,963 on impairment and $852 on the write-off of development costs. The loss on impairment was due to the reduction of the estimated holding periods of Flagstaff Mall (See Note 15 — Dispositions ) and a freestanding store. The following table summarizes certain of the Company's assets that were measured on a nonrecurring basis as a result of impairment charges recorded for the years ended December 31, 2017 , 2016 and 2015 as described above: Years ended December, 31 Total Fair Value Measurement Quoted Prices in Active Markets for Identical Assets Significant Other Observable Inputs Significant Unobservable Inputs (Level 1) (Level 2) (Level 3) 2017 $ 38,000 $ — $ 38,000 $ — 2016 $ 86,100 $ — $ — $ 86,100 2015 $ 49,700 $ — $ 6,200 $ 43,500 The fair value relating to impairments that were based on sales contracts were classified within Level 2 of the fair value hierarchy. The fair value relating to impairment assessments that were not based on sales contracts were based on a discounted cash flow model that included all cash inflows and outflows over a specific holding period. Such projected cash flows are comprised of contractual rental revenues and forecasted rental revenues and expenses based upon market conditions and expectations for growth. Terminal capitalization rates and discount rates utilized in these models are based on a reasonable range of current market rates for each property analyzed. Based upon these inputs, the Company determined that its valuations of properties using a discounted cash flow model are classified within Level 3 of the fair value hierarchy. The following table sets forth quantitative information about the unobservable inputs of the Company’s Level 3 real estate recorded as of December 31, 2016 and 2015 : Unobservable Inputs 2016 2015 Terminal capitalization rate 7.0% - 10.0% 9.0% Discount rate 8.0% - 15.0% 9.5% Market rents per square foot $2.00 - $20.00 $5.00 - $150.00</t>
  </si>
  <si>
    <t>Tenant and Other Receivables, net</t>
  </si>
  <si>
    <t>Loans and Leases Receivable Disclosure [Abstract]</t>
  </si>
  <si>
    <t>Tenant and Other Receivables, net : Included in tenant and other receivables, net is an allowance for doubtful accounts of $2,786 and $1,991 at December 31, 2017 and 2016 , respectively. Also included in tenant and other receivables, net are accrued percentage rents of $8,711 and $9,509 at December 31, 2017 and 2016 , respectively, and a deferred rent receivable due to straight-line rent adjustments of $61,859 and $56,761 at December 31, 2017 and 2016 , respectively. On March 17, 2014 , in connection with the sale of Lake Square Mall , a 559,000 square foot regional shopping center in Leesburg, Florida, the Company issued a note receivable for $6,500 that bore interest at an effective rate of 6.5% and was to mature on March 17, 2018 ("LSM Note A") and a note receivable for $3,103 that bore interest at 5.0% and was to mature on December 31, 2014 ("LSM Note B"). LSM Note A and LSM Note B were paid off on October 20, 2017 and September 2, 2014 , respectively.</t>
  </si>
  <si>
    <t>Deferred Charges and Other Assets, net</t>
  </si>
  <si>
    <t>Deferred Costs, Capitalized, Prepaid, and Other Assets Disclosure [Abstract]</t>
  </si>
  <si>
    <t>Deferred Charges and Other Assets, net : Deferred charges and other assets, net at December 31, 2017 and 2016 consist of the following: 2017 2016 Leasing $ 232,819 $ 239,983 Intangible assets: In-place lease values(1) 108,432 140,437 Leasing commissions and legal costs(1) 25,958 32,384 Above-market leases 164,040 181,851 Deferred tax assets 29,006 38,301 Deferred compensation plan assets 52,221 42,711 Distributions in excess of co-venture obligation(2) 31,150 — Other assets 66,990 72,206 710,616 747,873 Less accumulated amortization(3) (261,426 ) (269,815 ) $ 449,190 $ 478,058 _______________________________ (1) The amortization of these intangible assets for the next five years and thereafter is as follows: Year Ending December 31, 2018 $ 13,165 2019 11,115 2020 8,418 2021 6,866 2022 5,136 Thereafter 15,183 $ 59,883 (2) See Note 11 — Co-Venture Arrangement . (3) Accumulated amortization includes $74,507 and $88,785 relating to in-place lease values, leasing commissions and legal costs at December 31, 2017 and 2016 , respectively. Amortization expense for in-place lease values, leasing commissions and legal costs was $19,988 , $33,048 and $69,460 for the years ended December 31, 2017 , 2016 and 2015 , respectively. The allocated values of above-market leases and below-market leases consist of the following: 2017 2016 Above-Market Leases Original allocated value $ 164,040 $ 181,851 Less accumulated amortization (60,210 ) (57,505 ) $ 103,830 $ 124,346 Below-Market Leases(1) Original allocated value $ 120,573 $ 144,713 Less accumulated amortization (55,489 ) (58,400 ) $ 65,084 $ 86,313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Market Below Market 2018 $ 11,109 $ 11,657 2019 9,265 10,400 2020 8,088 8,016 2021 6,944 6,286 2022 5,370 5,201 Thereafter 63,054 23,524 $ 103,830 $ 65,084</t>
  </si>
  <si>
    <t>Mortgage Notes Payable</t>
  </si>
  <si>
    <t>Debt Disclosure [Abstract]</t>
  </si>
  <si>
    <t>Mortgage Notes Payable : Mortgage notes payable at December 31, 2017 and 2016 consist of the following: Carrying Amount of Mortgage Notes(1) 2017 2016 Effective Interest Rate(2) Monthly Debt Service(3) Maturity Date(4) Property Pledged as Collateral Related Party Other Related Party Other Chandler Fashion Center(5) — 199,904 — 199,833 3.77 % 625 2019 Danbury Fair Mall 104,599 104,598 107,929 107,928 5.53 % 1,538 2020 Fashion Outlets of Chicago(6) — 199,298 — 198,966 3.02 % 477 2020 Fashion Outlets of Niagara Falls USA — 112,770 — 115,762 4.89 % 727 2020 Freehold Raceway Mall(5)(7) — 398,050 — 220,643 3.94 % 1,300 2029 Fresno Fashion Fair — 323,261 — 323,062 3.67 % 971 2026 Green Acres Commons(8) — 107,219 — — 4.07 % 322 2021 Green Acres Mall — 291,366 — 297,798 3.61 % 1,447 2021 Kings Plaza Shopping Center — 447,231 — 456,958 3.67 % 2,229 2019 Northgate Mall(9) — — — 63,434 Oaks, The — 196,732 — 201,235 4.14 % 1,064 2022 Pacific View — 124,397 — 127,311 4.08 % 668 2022 Queens Center — 600,000 — 600,000 3.49 % 1,744 2025 Santa Monica Place(10) — 296,366 — 219,564 3.13 % 706 2022 SanTan Village Regional Center — 124,703 — 127,724 3.14 % 589 2019 Stonewood Center(11) — — — 99,520 Towne Mall — 21,161 — 21,570 4.48 % 117 2022 Tucson La Encantada 66,970 — 68,513 — 4.23 % 368 2022 Victor Valley, Mall of — 114,617 — 114,559 4.00 % 380 2024 Vintage Faire Mall — 263,818 — 269,228 3.55 % 1,256 2026 Westside Pavilion — 141,020 — 143,881 4.49 % 783 2022 $ 171,569 $ 4,066,511 $ 176,442 $ 3,908,976 (1) The mortgage notes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debt premiums as of December 31, 2017 and 2016 consist of the following: Property Pledged as Collateral 2017 2016 Fashion Outlets of Niagara Falls USA $ 2,630 $ 3,558 Stonewood Center — 2,349 $ 2,630 $ 5,907 The mortgage notes payable balances also include unamortized deferred finance costs that are amortized into interest expense over the remaining term of the related debt in a manner that approximates the effective interest method. Unamortized deferred finance costs were $17,838 and $12,716 at December 31, 2017 and 2016 , respectively. (2) The interest rate disclosed represents the effective interest rate, including the debt premium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1 — Co-Venture Arrangement ). (6) The loan bears interest at LIBOR plus 1.50% and matures on March 31, 2020 . At December 31, 2017 and 2016 , the total interest rate was 3.02% and 2.43% , respectively. (7) On October 19, 2017 , the joint venture replaced the existing loan on the property with a new $400,000 loan that bears interest at an effective rate of 3.94% and matures on November 1, 2029 . (8) On September 29, 2017 , the Company placed a new $110,000 loan on the property that bears interest at LIBOR plus 2.15% and matures on March 29, 2021 . The loan can be expanded, depending on certain conditions, up to $130,000 . At December 31, 2017 , the total interest rate was 4.07% . (9) On January 18, 2017 , the loan was paid off in connection with sale of the underlying property (See Note 15 — Dispositions ). (10) On December 4, 2017 , the Company replaced the existing loan on the property with a new $300,000 loan that bears interest at LIBOR plus 1.35% and matures on December 9, 2019 with three one-year extension options. The loan is covered by an interest rate cap agreement that effectively prevents LIBOR from exceeding 4.00% (See Note 5 — Derivative Instruments and Hedging Activities ). At December 31, 2017 the total interest rate was 3.13% . (11) On November 1, 2017 , the Company paid off the loan on the property. Most of the mortgage loan agreements contain a prepayment penalty provision for the early extinguishment of the debt. As of December 31, 2017 , all of the Company's mortgage notes payable are secured by the properties on which they are placed and are non-recourse to the Company. Total interest expense capitalized during the years ended December 31, 2017 , 2016 and 2015 was $13,160 , $10,316 and $13,052 , respectively. Related party mortgage notes payable are amounts due to affiliates of NML. See Note 18 — Related Party Transactions for interest expense associated with loans from NML. The estimated fair value (Level 2 measurement) of mortgage notes payable at December 31, 2017 and 2016 was $4,250,816 and $4,126,819 ,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18 $ 49,800 2019 796,591 2020 528,456 2021 401,733 2022 802,552 Thereafter 1,674,156 4,253,288 Debt premium 2,630 Deferred finance cost, net (17,838 ) $ 4,238,080 The future maturities reflected above reflect the extension options that the Company believes will be exercised.</t>
  </si>
  <si>
    <t>Bank and Other Notes Payable</t>
  </si>
  <si>
    <t>Bank and Other Notes Payable : Bank and other notes payable at December 31, 2017 and 2016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December 31, 2017 , the borrowing rate on the facility was LIBOR plus 1.45% . As of December 31, 2017 and 2016 , borrowings under the line of credit, were $935,000 and $885,000 , respectively, less unamortized deferred finance costs of $7,548 and $10,039 , respectively, at a total interest rate of 3.13% and 2.40% , respectively. The estimated fair value (Level 2 measurement) of the line of credit at December 31, 2017 and 2016 was $919,158 and $865,921 , respectively, based on a present value model using a credit interest rate spread offered to the Company for comparable debt. Term Loan: On December 8, 2011, the Company obtained a $125,000 unsecured term loan under the line of credit that bore interest at LIBOR plus a spread of 1.95% to 3.20% , depending on the Company's overall leverage level, and was to mature on December 8, 2018. On October 23, 2015 , the Company paid off the term loan, which resulted in a loss of $578 on the early extinguishment of debt. Prasada Note: On March 29, 2013, the Company issued a $13,330 note payable that bears interest at 5.25% and matures on May 30, 2021. The note payable is collateralized by a portion of a development reimbursement agreement with the City of Surprise, Arizona. At December 31, 2017 and 2016 , the note had a balance of $4,732 and $5,521 , respectively. The estimated fair value (Level 2 measurement) of the note at December 31, 2017 and 2016 was $4,717 and $5,786 , respectively, based on current interest rates for comparable notes. Fair value was determined using a present value model and an interest rate that included a credit value adjustment based on the estimated value of the collateral for the underlying debt. As of December 31, 2017 and 2016 , the Company was in compliance with all applicable financial loan covenants. The future maturities of bank and other notes payable are as follows: Year Ending December 31, 2018 $ 830 2019 875 2020 922 2021 937,105 939,732 Deferred finance cost (7,548 ) $ 932,184 The future maturities reflected above reflect the extension options that the Company believes will be exercised.</t>
  </si>
  <si>
    <t>Co-Venture Arrangement</t>
  </si>
  <si>
    <t>Co-Venture Arrangement [Abstract]</t>
  </si>
  <si>
    <t>Co-Venture Arrangement : On September 30, 2009 , the Company formed a joint venture, whereby a third party acquired a 49.9% interest in Freehold Raceway Mall , a 1,671,000 square foot regional shopping center in Freehold , New Jersey , and Chandler Fashion Center, a 1,318,000 square foot regional shopping center in Chandler , Arizona .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less costs allocated to the warrant. The co-venture obligation was increased for the allocation of income to the co-venture partner and decreased for distributions to the co-venture partner. On October 19, 2017 , the joint venture replaced the existing loan on Freehold Raceway Mall with a new $400,000 loan. The subsequent distribution of a share of the net proceeds from the refinancing to the outside partner exceeded the co-venture obligation. At December 31, 2017 and 2016, the Company had the following asset and liability related to the co-venture arrangement: 2017 2016 Asset—Distributions in excess of co-venture obligation(1) $ 31,150 $ — Liability—Co-venture obligation $ — $ 58,973 _______________________________________________________________________________ (1) See Note 8 — Deferred Charges and Other Assets, net</t>
  </si>
  <si>
    <t>Noncontrolling Interest [Abstract]</t>
  </si>
  <si>
    <t>Noncontrolling Interests :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ownership interest in the Operating Partnership as of December 31, 2017 and 2016 . The remaining 7% limited partnership interest as of December 31, 2017 and 2016 ,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17 and 2016 , the aggregate redemption value of the then-outstanding OP Units not owned by the Company was $671,592 and $733,141 ,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 2015 Stock Buyback Program: On September 30, 2015 , the Company's Board of Directors authorized the repurchase of up to $1,200,000 of the Company's outstanding common shares over the period ending September 30, 2017 , as market conditions warranted. On November 12, 2015 , the Company entered into an accelerated share repurchase program ("ASR") to repurchase $400,000 of the Company's common stock. In accordance with the ASR, the Company made a prepayment of $400,000 and received an initial share delivery of 4,140,788 shares. On January 19, 2016 , the ASR was completed and the Company received delivery of an additional 970,609 shares. The average price of the 5,111,397 shares repurchased under the ASR was $78.26 per share. The ASR was funded from proceeds in connection with the financing and sale of the ownership interest in the PPR Portfolio (See Note 4 — Investments in Unconsolidated Joint Ventures ). On February 17, 2016 , the Company entered into an ASR to repurchase an additional $400,000 of the Company's common stock. In accordance with the ASR, the Company made a prepayment of $400,000 and received an initial share delivery of 4,222,193 shares. On April 19, 2016 , the ASR was completed and the Company received delivery of an additional 861,235 shares. The average price of the 5,083,428 shares repurchased under the ASR was $78.69 per share. The ASR was funded from borrowings under the Company's line of credit, which had been recently paid down from the proceeds from the financings and sale of ownership interests in Arrowhead Towne Center and the MAC Heitman Portfolio (See Note 4 — Investments in Unconsolidated Joint Ventures ). On May 9, 2016 , the Company entered into an ASR to repurchase the remaining $400,000 of the Company's common stock authorized for repurchase. In accordance with the ASR, the Company made a prepayment of $400,000 and received an initial share delivery of 3,964,812 shares. On July 11, 2016 , the ASR was completed and the Company received delivery of an additional 1,104,162 shares. The average price of the 5,068,974 shares repurchased under the ASR was $78.91 per share. The ASR was funded from borrowings under the Company's line of credit, which had been recently paid down from the proceeds from the financings and sale of ownership interests in Arrowhead Towne Center and the MAC Heitman Portfolio (See Note 4 — Investments in Unconsolidated Joint Ventures ). 2017 Stock Buyback Program: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and pursuant to Rule 10b5-1 of the Securities Act of 1934, from time to time as permitted by securities laws and other legal requirements. During the period from February 12, 2017 to December 31, 2017 , the Company repurchased a total of 3,627,390 of its common shares for $221,428 , representing an average price of $61.01 per share. The Company funded the repurchases from the net proceeds of the sale of Cascade Mall and Northgate Mall (See Note 15 — Dispositions ), its share of the proceeds from the sale of office buildings at Country Club Plaza and Fashion District Philadelphia (See Note 4 — Investments in Unconsolidated Joint Ventures ) and from borrowings under its line of credit. Special Dividends: On October 30, 2015, the Company declared two special dividends/distributions ("Special Dividend"), each of $2.00 per share of common stock and per OP Unit. The first Special Dividend was paid on December 8, 2015 to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 The ATM Program expired by its terms in August 2017. No shares were sold under the ATM Program.</t>
  </si>
  <si>
    <t>Acquisitions</t>
  </si>
  <si>
    <t>Business Combinations [Abstract]</t>
  </si>
  <si>
    <t>Acquisitions: Fashion Outlets of Chicago : On October 31, 2014 , the Company purchased the outside ownership interest in its consolidated joint venture in Fashion Outlets of Chicago , for $69,987 . The purchase agreement included contingent consideration based on the financial performance of Fashion Outlets of Chicago . On August 19, 2016 , the Company paid $23,800 in full settlement of the contingent consideration obligation.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in Inland Center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From the date of acquisition, the Company has included Inland Center in its consolidated financial statements.</t>
  </si>
  <si>
    <t>Dispositions</t>
  </si>
  <si>
    <t>Discontinued Operations and Disposal Groups [Abstract]</t>
  </si>
  <si>
    <t>Dispositions : On June 30, 2015 , the Company conveyed Great Northern Mall , an 895,000 square foot regional shopping center in Clay , New York , to the mortgage lender by a deed-in-lieu of foreclosure and was discharged from the mortgage note payable. The loan was nonrecourse to the Company. As a result, the Company recognized a loss on the extinguishment of debt of $1,627 . On November 19, 2015 , the Company sold Panorama Mall , a 312,000 square foot community center in Panorama City , California , for $98,000 , resulting in a gain on the sale of assets of $73,726 . The Company used the proceeds from the sale to pay down its line of credit and for general corporate purposes. On April 13, 2016 , the Company sold Capitola Mall , a 586,000 square foot regional shopping center in Capitola , California , for $93,000 , resulting in a gain on the sale of assets of $24,894 . The Company used the proceeds from the sale to pay down its line of credit and for general corporate purposes. On May 31, 2016 , the Company sold a former Mervyn's store in Yuma , Arizona , for $3,200 , resulting in a loss on the sale of assets of $3,066 . The Company used the proceeds from the sale to pay down its line of credit and for general corporate purposes. On July 15, 2016 , the Company conveyed Flagstaff Mall , a 347,000 square foot regional shopping center in Flagstaff , Arizona , to the mortgage lender by a deed-in-lieu of foreclosure and was discharged from the mortgage note payable. The loan was non-recourse to the Company. As a result, the Company recognized a gain on the extinguishment of debt of $5,284 . On January 18, 2017 , the Company sold Cascade Mall , a 589,000 square foot regional shopping center in Burlington , Washington ; and Northgate Mall , a 750,000 square foot regional shopping center in San Rafael , California , in a combined transaction for $170,000 , resulting in a gain on the sale of assets of $59,577 . The proceeds were used to pay off the mortgage note payable on Northgate Mall and to repurchase shares of the Company's common stock under the 2017 Stock Buyback Program (See Note 13 — Stockholders' Equity ). On November 16, 2017 , the Company sold 500 North Michigan Avenue , a 326,000 square foot office building in Chicago , Illinois for $86,350 , resulting in a gain on sale of assets of $14,597 . The Company used the proceeds from the sale to pay down its line of credit and for other general corporate purposes.</t>
  </si>
  <si>
    <t>Future Rental Revenues</t>
  </si>
  <si>
    <t>Leases [Abstract]</t>
  </si>
  <si>
    <t>Future Rental Revenues : Under existing non-cancelable operating lease agreements, tenants are committed to pay the following minimum rental payments to the Company: Year Ending December 31, 2018 $ 508,750 2019 432,248 2020 386,803 2021 332,080 2022 283,600 Thereafter 850,735 $ 2,794,216</t>
  </si>
  <si>
    <t>Commitments and Contingencies</t>
  </si>
  <si>
    <t>Commitments and Contingencies Disclosure [Abstract]</t>
  </si>
  <si>
    <t>Commitments and Contingencies : The Company has certain properties subject to non-cancelable operating leases. The leases expire at various times through 2098 , subject in some cases to options to extend the terms of the lease. Certain leases provide for contingent rent payments based on a percentage of base rental income, as defined in the lease. Lease rent expenses were $18,499 , $16,495 and $17,938 for the years ended December 31, 2017 , 2016 and 2015 , respectively. No contingent rent was incurred for the years ended December 31, 2017 , 2016 or 2015 . Minimum future rental payments required under the leases are as follows: Year Ending December 31, 2018 $ 10,461 2019 9,334 2020 9,351 2021 8,999 2022 9,021 Thereafter 208,184 $ 255,350 As of December 31, 2017 , the Company was contingently liable for $60,588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17 , the Company had $40,121 in outstanding obligations, which it believes will be settled in the next twelve months.</t>
  </si>
  <si>
    <t>Related Party Transactions</t>
  </si>
  <si>
    <t>Related Party Transactions [Abstract]</t>
  </si>
  <si>
    <t>Related Party Transactions :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17 2016 2015 Management fees $ 19,105 $ 17,937 $ 10,064 Development and leasing fees 15,558 13,907 9,615 $ 34,663 $ 31,844 $ 19,679 Certain mortgage notes on the properties are held by NML (See Note 9 — Mortgage Notes Payable ). Interest expense in connection with these notes was $8,731 , $8,973 and $10,515 for the years ended December 31, 2017 , 2016 and 2015 , respectively. Included in accounts payable and accrued expenses is interest payable to this related party of $716 and $736 at December 31, 2017 and 2016 , respectively. Due from (to) affiliates includes $5,411 and $(6,809) of unreimbursed (prepaid) costs and fees due from (to) unconsolidated joint ventures under management agreements at December 31, 2017 and 2016 , respectively. In addition, due from affiliates at December 31, 2017 and 2016 includes a note receivable from RED/303 LLC ("RED") that bears interest at 5.25% and matures on May 30, 2021. Interest income earned on this note was $268 , $366 and $520 for the years ended December 31, 2017 , 2016 and 2015 , respectively. The balance on this note receivable was $4,796 and $5,593 at December 31, 2017 and 2016 , respectively. RED is considered a related party because it is a partner in a joint venture development project. The note is collateralized by RED's interest in a development agreemen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2,513 , $2,234 and $1,872 for the years ended December 31, 2017 , 2016 and 2015 , respectively. The balance on this note was $71,955 and $69,443 at December 31, 2017 and 2016 , respectively. Lennar Corporation is considered a related party because it has an ownership interest in Fashion Outlets of San Francisco .</t>
  </si>
  <si>
    <t>Share and Unit-based Plans</t>
  </si>
  <si>
    <t>Disclosure of Compensation Related Costs, Share-based Payments [Abstract]</t>
  </si>
  <si>
    <t>Share and Unit-based Plans :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17 ,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19,825,428 shares. As of December 31, 2017 , there were 6,176,479 shares available for issuance under the 2003 Plan. Stock Awards: The value of the stock awards was determined by the market price of the Company's common stock on the date of the grant. The following table summarizes the activity of non-vested stock awards during the years ended December 31, 2017 , 2016 and 2015 : 2017 2016 2015 Shares Weighted Average Grant Date Fair Value Shares Weighted Average Grant Date Fair Value Shares Weighted Average Grant Date Fair Value Balance at beginning of year — $ — 1,612 $ 62.01 9,189 $ 59.25 Granted — — — — — — Vested — — (1,612 ) 62.01 (7,577 ) 58.67 Balance at end of year — $ — — $ — 1,612 $ 62.01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17 , 2016 and 2015 : 2017 2016 2015 Units Weighted Average Grant Date Fair Value Units Weighted Average Grant Date Fair Value Units Weighted Average Grant Date Fair Value Balance at beginning of year 148,428 $ 78.53 132,086 $ 74.58 144,374 $ 59.94 Granted 86,827 66.46 85,601 79.22 77,282 86.53 Vested (81,205 ) 75.62 (69,259 ) 71.82 (86,761 ) 61.29 Forfeited (2,695 ) 69.57 — — (2,809 ) 86.72 Balance at end of year 151,355 $ 73.32 148,428 $ 78.53 132,086 $ 74.58 SARs: The executives and key employees have up to 10 years from the grant date to exercise the SARs. Upon exercise, the executives and key employees will receive unrestricted common shares for the appreciation in value of the SARs from the grant date to the exercise date. The Company determined the value of each SAR awarded during the year ended December 31, 2012 to be $9.67 using the Black‑Scholes Option Pricing Model based upon the following assumptions: volatility of 25.85% , dividend yield of 3.69% , risk free rate of 1.20% , current value of $59.57 and an expected term of 8 years. The value of each of the other outstanding SARs was determined at the grant date to be $7.68 based upon the following assumptions: volatility of 22.52% , dividend yield of 5.23% , risk free rate of 3.15% , current value of $61.1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In connection with the payment of the Special Dividend (See Note 13 — Stockholders' Equity ), the compensation committee approved an adjustment to all outstanding SARs. The exercise price and number of outstanding SARs were adjusted such that each SAR had the same fair value to the holder before and after giving effect to the payment of the special dividend. As a result, the 407,823 outstanding SARs on December 8, 2015 with a weighted-average price of $56.49 were adjusted to 417,783 outstanding SARs with a weighted average price of $55.13 and the 417,783 outstanding SARs on January 6, 2016 with a weighted-average price of $55.13 were adjusted to 427,968 outstanding SARs with a weighted average price of $53.85 . The following table summarizes the activity of SARs awards during the years ended December 31, 2017 , 2016 and 2015 : 2017 2016 2015 Units Weighted Average Exercise Price Units Weighted Average Exercise Price Units Weighted Average Exercise Price Balance at beginning of year 284,146 $ 53.85 417,783 $ 55.13 772,639 $ 56.67 Granted — — — — — — Exercised (48,707 ) 53.95 (143,822 ) 53.73 (364,807 ) 56.86 Special dividend adjustment — — 10,185 53.88 9,951 55.13 Balance at end of year 235,439 $ 53.83 284,146 $ 53.85 417,783 $ 55.13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service-based LTIP Units was determined by the market price of the Company's common stock on the date of the grant.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On January 1, 2015 , the Company granted 49,451 LTIP Units with a grant date fair value of $83.41 per LTIP Unit that vested in equal annual installments over a service period that ended December 31, 2017 . Concurrently, the Company granted 186,450 market-indexed LTIP Units ("2015 Market LTIP Units") at a grant date fair value of $66.37 per LTIP Unit that vested over a service period ending December 31, 2015 . The 2015 Market LTIP Units were equally divided between two types of awards. The terms of both types of awards were the same, except one award has an additional 3% absolute Total Return requirement, which if it is not met, then such LTIP Units would not have vested. The grant date fair value of the 2015 Market LTIP Units assumed a risk free interest rate of 0.25% and an expected volatility of 16.81% . On January 7, 2016 , the compensation committee determined that the 2015 Market LTIP Units had vested at a 130% level, based on the Company's percentile ranking in terms of Total Return per common stock share compared to the Total Return of a group of peer REITs during the period of January 1, 2015 to December 31, 2015 . In addition, the compensation committee determined that the applicable 3% absolute Total Return requirement was exceeded. As a result, an additional 55,934 fully-vested LTIP Units were granted on December 31, 2015 . On March 6, 2015 , the Company granted 132,607 LTIP Units at a fair value of $86.72 per LTIP Unit that were fully vested on the grant date. On January 1, 2016 , the Company granted 58,786 LTIP Units with a grant date fair value of $80.69 per LTIP Unit that will vest in equal annual installments over a service period ending December 31, 2018 . Concurrently, the Company granted 266,899 market-indexed LTIP Units ("2016 Market LTIP Units") at a grant date fair value of $53.32 per LTIP Unit that vest over a service period ending December 31, 2018 . The fair value of the 2016 Market LTIP Units was estimated on the date of grant using a Monte Carlo Simulation model that assumed a risk free interest rate of 1.32% and an expected volatility of 20.31% . On March 4, 2016 , the Company granted 154,686 LTIP Units at a fair value of $79.20 per LTIP Unit that were fully vested on the grant date. On January 1, 2017 , the Company granted 66,079 LTIP Units with a grant date fair value of $70.84 per LTIP Unit that will vest in equal annual installments over a service period ending December 31, 2019 . Concurrently, the Company granted 297,849 market-indexed LTIP Units ("2017 Market LTIP Units") at a grant date fair value of $47.15 per LTIP Unit that will vest over a service period ending December 31, 2019 . The fair value of the 2017 Market LTIP Units was estimated on the date of grant using a Monte Carlo Simulation model that assumed a risk free interest rate of 1.49% and an expected volatility of 20.75% . On March 3, 2017 , the Company granted 134,742 LTIP Units at a fair value of $66.57 per LTIP Unit that were fully vested on the grant date. On June 1, 2017 , the Company granted 1,522 LTIP Units with a grant date fair value of $58.31 per LTIP Unit that will vest in equal annual installments over a service period ending May 29, 2020 . Concurrently, the Company granted 6,714 market-indexed LTIP Units at a grant date fair value of $39.66 per LTIP Unit that will vest over a service period ending May 29, 2020 . The fair value of the market-indexed LTIP Units was estimated on the date of grant using a Monte Carlo Simulation model that assumed a risk free interest rate of 1.45% and an expected volatility of 21.40% . The following table summarizes the activity of the non-vested LTIP Units during the years ended December 31, 2017 , 2016 and 2015 : 2017 2016 2015 Units Weighted Average Grant Date Fair Value Units Weighted Average Grant Date Fair Value Units Weighted Average Grant Date Fair Value Balance at beginning of year 322,572 $ 58.18 56,315 $ 73.24 46,695 $ 58.89 Granted 506,906 55.33 480,371 65.00 424,442 74.71 Vested (192,846 ) 69.93 (214,114 ) 77.45 (414,822 ) 73.13 Forfeited — — — — — Balance at end of year 636,632 $ 52.36 322,572 $ 58.18 56,315 $ 73.24 Stock Options: The Company measured the value of each option awarded during the year ended December 31, 2012 to be $9.67 using the Black-Scholes Option Pricing Model based upon the following assumptions: volatility of 25.85% , dividend yield of 3.69% , risk free rate of 1.20% , current value of $59.5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 -year Treasury bond on the date of grant. In connection with the payment of the Special Dividend (See Note 13 — Stockholders' Equity ), the compensation committee approved an adjustment to all outstanding stock options. The exercise price and number of outstanding stock options were adjusted such that each stock option had the same fair value to the holder before and after giving effect to the payment of the Special Dividend. As a result, the 10,068 outstanding stock options on December 8, 2015 with a weighted-average price of $59.57 were adjusted to 10,314 outstanding stock options with a weighted average price of $58.15 and the 10,314 outstanding stock options on January 6, 2016 with a weighted-average price of $58.15 were adjusted to 10,565 outstanding stock options with a weighted average price of $56.77 . On May 30, 2017 , the Company granted 25,000 non-qualified stock options with a grant date fair value of $10.02 that will vest on May 30, 2019 . The Company measured the value of each option awarded using the Black-Scholes Option Pricing Model based upon the following assumptions: volatility of 30.19% , dividend yield of 4.93% , risk free rate of 2.08% , current value of $57.55 and an expected term of 8 years . The following table summarizes the activity of stock options for the years ended December 31, 2017 , 2016 and 2015 : 2017 2016 2015 Options Weighted Average Exercise Price Options Weighted Average Exercise Price Options Weighted Average Exercise Price Balance at beginning of year 10,565 $ 56.77 10,314 $ 58.15 10,068 $ 59.57 Granted 25,000 57.55 — — — — Exercised — — — — — — Special dividend adjustment — — 251 56.77 246 58.15 Balance at end of year 35,565 $ 57.32 10,565 $ 56.77 10,314 $ 58.15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 -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 -unit for one -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 As of December 31, 2017 , there were 169,755 stock units available for grant under the Directors' Phantom Stock Plan. The following table summarizes the activity of the non-vested phantom stock units for the years ended December 31, 2017 , 2016 and 2015 : 2017 2016 2015 Stock Units Weighted Average Grant Date Fair Value Stock Units Weighted Average Grant Date Fair Value Stock Units Weighted Average Grant Date Fair Value Balance at beginning of year 5,845 $ 81.47 — $ — 9,269 $ 58.35 Granted 8,760 68.93 21,088 80.21 13,351 78.72 Vested (10,551 ) 71.69 (15,243 ) 79.73 (20,162 ) 72.17 Forfeited — — — — (2,458 ) 55.62 Balance at end of year 4,054 $ 79.82 5,845 $ 81.47 — $ —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50,000 shares of common stock is available for purchase under the ESPP. The number of shares available for future purchase under the plan at December 31, 2017 was 450,306 . Compensation: The following summarizes the compensation cost under the share and unit-based plans for the years ended December 31, 2017 , 2016 and 2015 : 2017 2016 2015 Stock awards $ — $ 20 $ 252 Stock units 6,045 6,305 6,041 LTIP units 30,161 32,957 26,622 Stock options 85 16 16 Phantom stock units 714 1,231 1,444 $ 37,005 $ 40,529 $ 34,375 The Company capitalized share and unit-based compensation costs of $6,206 , $7,241 and $6,008 for the years ended December 31, 2017 , 2016 and 2015 , respectively. The fair value of the stock awards and stock units that vested during the years ended December 31, 2017 , 2016 and 2015 was $5,257 , $5,644 and $8,794 , respectively. Unrecognized compensation costs of share and unit-based plans at December 31, 2017 consisted of $286 from LTIP Units, $3,239 from stock units, $176 from stock options and $324 from phantom stock units.</t>
  </si>
  <si>
    <t>Employee Benefit Plans</t>
  </si>
  <si>
    <t>Retirement Benefits [Abstract]</t>
  </si>
  <si>
    <t>Employee Benefit Plans : 401(k) Plan: 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December 31, 2017 , 2016 and 2015 , these matching contributions made by the Company were $3,481 , $3,384 and $3,299 ,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1,069 , $1,032 and $933 to the plans during the years ended December 31, 2017 , 2016 and 2015 , respectively. Contributions are recognized as compensation in the periods they are made.</t>
  </si>
  <si>
    <t>Income Taxes</t>
  </si>
  <si>
    <t>Income Tax Disclosure [Abstract]</t>
  </si>
  <si>
    <t>Income Taxes :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17 , 2016 and 2015 are as follows: 2017 2016 (1) 2015 (1) Ordinary income $ 1.98 69.0 % $ 0.94 20.8 % $ 1.20 24.8 % Capital gains 0.51 17.8 % 3.24 71.4 % 3.64 75.2 % Unrecaptured Section 1250 gain 0.38 13.2 % 0.36 7.8 % — — % Return of capital — — % — — % — — % Dividends paid $ 2.87 100.0 % $ 4.54 100.0 % $ 4.84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3 — Stockholders' Equity ).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17 , 2016 and 2015 are as follows: 2017 2016 2015 Current $ 185 $ (176 ) $ — Deferred (15,779 ) (546 ) 3,223 Income tax (expense) benefit $ (15,594 ) $ (722 ) $ 3,223 The income tax provision of the TRSs for the years ended December 31, 2017 , 2016 and 2015 are reconciled to the amount computed by applying the Federal Corporate tax rate as follows: 2017 2016 2015 Book loss for TRSs $ 2,094 $ 5,254 $ 10,681 Tax at statutory rate on earnings from continuing operations before income taxes $ 712 $ 1,786 $ 3,632 Change in tax rates (14,189 ) — — State taxes 109 160 420 Other (2,226 ) (2,668 ) (829 ) Income tax (expense) benefit $ (15,594 ) $ (722 ) $ 3,223 The Tax Cuts and Jobs Act of 2017 (“TCJA”), signed into law on December 22, 2017, adjusted the federal corporate tax income rate to 21%. FASB Accounting Standards Codification Topic 740 requires deferred tax assets and liabilities to be measured at the enacted rate expected to apply when temporary differences are to be realized or settled. Accordingly, the Company has remeasured its ending deferred tax asset and reduced the value by $14,189 . Additionally, GAAP requires that all adjustments resulting from tax rate changes be recorded to the income statement. Therefore, the Company recorded a $14,189 deferred tax expense in the fourth quarter related to the revaluation of its deferred tax assets and liabilities. The net operating loss carryforwards are currently scheduled to expire through 2035, beginning in 2025. The tax effects of temporary differences and carryforwards of the TRSs included in the net deferred tax assets at December 31, 2017 and 2016 are summarized as follows: 2017 2016 Net operating loss carryforwards $ 21,398 $ 22,335 Property, primarily differences in depreciation and amortization, the tax basis of land assets and treatment of certain other costs 5,077 12,720 Other 2,531 3,246 Net deferred tax assets $ 29,006 $ 38,301 For the years ended December 31, 2017 , 2016 and 2015 there were no unrecognized tax benefits. The tax years 2014 through 2016 remain open to examination by the taxing jurisdictions to which the Company is subject. The Company does not expect that the total amount of unrecognized tax benefit will materially change within the next 12 months.</t>
  </si>
  <si>
    <t>Quarterly Financial Data</t>
  </si>
  <si>
    <t>Quarterly Financial Information Disclosure [Abstract]</t>
  </si>
  <si>
    <t>Quarterly Financial Data (Unaudited)</t>
  </si>
  <si>
    <t>Quarterly Financial Data (Unaudited): The following is a summary of quarterly results of operations for the years ended December 31, 2017 and 2016 : 2017 Quarter Ended 2016 Quarter Ended Dec 31 Sep 30 Jun 30 Mar 31 Dec 31 Sep 30 Jun 30 Mar 31 Revenues $ 256,743 $ 242,451 $ 247,423 $ 247,045 $ 272,000 $ 253,367 $ 259,904 $ 256,000 Net income attributable to the Company(1) $ 32,751 $ 17,498 $ 26,638 $ 69,243 $ 37,128 $ 13,730 $ 45,222 $ 420,915 Net income attributable to common stockholders per share-basic $ 0.23 $ 0.12 $ 0.19 $ 0.48 $ 0.26 $ 0.09 $ 0.31 $ 2.77 Net income attributable to common stockholders per share-diluted $ 0.23 $ 0.12 $ 0.19 $ 0.48 $ 0.26 $ 0.09 $ 0.31 $ 2.76 _____________________ (1) Net income attributable to the Company for the quarter ended March 31, 2016 includes the gain on sale of assets of $101,629 from the Arrowhead Towne Center transaction (See Note 4 — Investments in Unconsolidated Joint Ventures ) and $340,734 from the MAC Heitman Portfolio transaction (See Note 4 — Investments in Unconsolidated Joint Ventures ).</t>
  </si>
  <si>
    <t>Subsequent Events</t>
  </si>
  <si>
    <t>Subsequent Events [Abstract]</t>
  </si>
  <si>
    <t>Subsequent Events : On January 22, 2018 , the Company's joint venture in Fashion District Philadelphia obtained a $250,000 term loan that bears interest at LIBOR plus 2.0% and matures on January 22, 2023 . Concurrent with the loan closing, the joint venture borrowed $150,000 on the term loan and expects to borrow the remaining $100,000 in the first quarter of 2018. The Company used its share of the proceeds to pay down its line of credit and for general corporate purposes. On January 26, 2018 , the Company announced a dividend/distribution of $0.74 per share for common stockholders and OP Unit holders of record on February 21, 2018 . All dividends/distributions will be paid 100% in cash on March 2, 2018 . On February 5, 2018 , the Company's joint venture in Broadway Plaza received a loan commitment for $450,000 on the property at a fixed rate of 4.18% for twelve years . The loan is expected to close in the first quarter of 2018. The Company plans to use its share of the loan proceeds to pay down its line of credit.</t>
  </si>
  <si>
    <t>Schedule III-Real Estate and Accumulated Depreciation</t>
  </si>
  <si>
    <t>SEC Schedule III, Real Estate and Accumulated Depreciation Disclosure [Abstract]</t>
  </si>
  <si>
    <t>Schedule III-Real Estate and Accumulated Depreciation Disclosure</t>
  </si>
  <si>
    <t xml:space="preserve">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Chandler Fashion Center $ 24,188 $ 223,143 $ — $ 19,336 $ 24,188 $ 236,717 $ 5,762 $ — $ 266,667 $ 105,891 $ 160,776 Danbury Fair Mall 130,367 316,951 — 114,644 142,751 409,658 9,257 296 561,962 143,969 417,993 Desert Sky Mall 9,447 37,245 12 4,598 9,082 40,886 1,334 — 51,302 10,315 40,987 Eastland Mall 22,050 151,605 — 11,855 22,066 160,977 2,199 268 185,510 28,798 156,712 Estrella Falls 10,550 — — 71,512 10,747 14,254 — 57,061 82,062 1,181 80,881 Fashion Outlets of Chicago — — — 262,936 40,575 217,945 4,131 285 262,936 45,946 216,990 Fashion Outlets of Niagara Falls USA 18,581 210,139 — 101,022 22,936 304,202 2,354 250 329,742 62,663 267,079 The Marketplace at Flagstaff — — — 45,840 — 45,838 2 — 45,840 21,980 23,860 Freehold Raceway Mall 164,986 362,841 — 123,130 168,098 474,036 8,789 34 650,957 176,715 474,242 Fresno Fashion Fair 17,966 72,194 — 43,852 17,966 113,147 2,428 471 134,012 53,177 80,835 Green Acres Mall 156,640 321,034 — 177,943 179,274 464,133 9,264 2,946 655,617 81,986 573,631 Inland Center 8,321 83,550 — 25,509 10,291 106,983 61 45 117,380 12,618 104,762 Kings Plaza Shopping Center 209,041 485,548 20,000 171,964 195,701 466,529 28,137 196,186 886,553 75,113 811,440 La Cumbre Plaza 18,122 21,492 — 24,830 17,280 46,096 426 642 64,444 24,061 40,383 Macerich Management Co. 1,150 10,475 26,562 54,558 3,878 15,094 66,598 7,175 92,745 57,437 35,308 MACWH, LP — 25,771 — 18,545 11,557 27,455 — 5,304 44,316 9,121 35,195 NorthPark Mall 7,746 74,661 — 10,266 7,885 84,284 504 — 92,673 17,512 75,161 Oaks, The 32,300 117,156 — 260,520 56,387 350,325 3,099 165 409,976 138,052 271,924 Pacific View 8,697 8,696 — 130,806 7,854 137,572 2,262 511 148,199 68,254 79,945 Paradise Valley Mall 33,445 128,485 — 36,472 39,382 155,485 2,606 929 198,402 74,731 123,671 Promenade at Casa Grande 15,089 — — 50,736 3,900 61,849 76 — 65,825 39,735 26,090 Queens Center 251,474 1,039,922 — 32,254 256,786 1,063,912 2,478 474 1,323,650 88,343 1,235,307 Santa Monica Place 26,400 105,600 — 329,495 48,374 403,953 8,071 1,097 461,495 118,272 343,223 SanTan Adjacent Land 29,414 — — 8,105 30,506 — — 7,013 37,519 — 37,519 SanTan Village Regional Center 7,827 — — 198,366 5,839 195,690 1,562 3,102 206,193 87,621 118,572 SouthPark Mall 7,035 38,215 — 25,600 7,479 62,511 415 445 70,850 12,497 58,353 Southridge Center 6,764 — — 8,412 2,676 12,290 99 111 15,176 5,046 10,130 Stonewood Center 4,948 302,527 — 8,723 4,935 311,163 100 — 316,198 29,927 286,271 Superstition Springs Center 10,928 112,718 — 8,140 10,928 120,392 466 — 131,786 15,896 115,890 Superstition Springs Power Center 1,618 4,420 — 290 1,618 4,627 83 — 6,328 1,889 4,439 Tangerine (Marana), The Shops at 36,158 — — (8,462 ) 16,922 — — 10,774 27,696 — 27,696 See accompanying report of independent registered public accounting firm.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The Macerich Partnership, L.P. — 2,534 — 23,773 — — 10,823 15,484 26,307 2,559 23,748 Towne Mall 6,652 31,184 — 4,870 6,877 35,221 518 90 42,706 15,066 27,640 Tucson La Encantada 12,800 19,699 — 56,549 12,800 75,618 597 33 89,048 42,637 46,411 Valley Mall 16,045 26,098 — 13,856 15,616 40,005 378 — 55,999 8,258 47,741 Valley River Center 24,854 147,715 — 23,592 24,854 168,840 1,954 513 196,161 60,194 135,967 Victor Valley, Mall of 15,700 75,230 — 53,028 20,080 121,774 2,104 — 143,958 49,257 94,701 Vintage Faire Mall 14,902 60,532 — 59,390 17,645 115,179 1,777 223 134,824 70,638 64,186 Westside Pavilion 34,100 136,819 — 77,198 34,100 201,512 5,820 6,685 248,117 106,511 141,606 Wilton Mall 19,743 67,855 — 26,762 19,810 93,407 1,143 — 114,360 36,604 77,756 Other freestanding stores 5,926 31,785 — 10,113 5,927 41,576 321 — 47,824 15,929 31,895 Other land and development properties 33,795 — — 50,423 31,582 4,252 — 48,384 84,218 1,904 82,314 $ 1,455,769 $ 4,853,839 $ 46,574 $ 2,771,351 $ 1,567,152 $ 7,005,387 $ 187,998 $ 366,996 $ 9,127,533 $ 2,018,303 $ 7,109,230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17 are as follows: 2017 2016 2015 Balances, beginning of year $ 9,209,211 $ 10,689,656 $ 12,777,882 Additions 202,280 254,604 392,575 Dispositions and retirements (283,958 ) (1,735,049 ) (2,480,801 ) Balances, end of year $ 9,127,533 $ 9,209,211 $ 10,689,656 The aggregate cost of the property included in the table above for federal income tax purposes was $8,551,235 (unaudited) at December 31, 2017 . The changes in accumulated depreciation for the three years ended December 31, 2017 are as follows: 2017 2016 2015 Balances, beginning of year $ 1,851,901 $ 1,892,744 $ 1,709,992 Additions 277,917 277,270 354,977 Dispositions and retirements (111,515 ) (318,113 ) (172,225 ) Balances, end of year $ 2,018,303 $ 1,851,901 $ 1,892,744 See accompanying report of independent registered public accounting firm.</t>
  </si>
  <si>
    <t>Summary of Significant Accounting Policies (Policies)</t>
  </si>
  <si>
    <t>Basis of Presentation</t>
  </si>
  <si>
    <t xml:space="preserve">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
  </si>
  <si>
    <t>Consolidation of VIE</t>
  </si>
  <si>
    <t xml:space="preserve">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
  </si>
  <si>
    <t>Cash and Cash Equivalents and Restricted Cash</t>
  </si>
  <si>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t>
  </si>
  <si>
    <t>Revenues</t>
  </si>
  <si>
    <t xml:space="preserve">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Revenues: Minimum rental revenues are recognized on a straight-line basis over the terms of the related leases. The difference between the amount of rent due in a year and the amount recorded as rental income is referred to as the "straight-line rent adjustment." </t>
  </si>
  <si>
    <t>Property</t>
  </si>
  <si>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si>
  <si>
    <t>Capitalization of Costs</t>
  </si>
  <si>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andlestick Center LLC,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t>
  </si>
  <si>
    <t>Deferred Charges</t>
  </si>
  <si>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t>
  </si>
  <si>
    <t>Accounting for Impairment</t>
  </si>
  <si>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Share and Unit-based Compensation Plans</t>
  </si>
  <si>
    <t>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si>
  <si>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t>Segment Information: The Company currently operates in one business segment, the acquisition, ownership, development, redevelopment, management and leasing of regional and community shopping centers. Additionally, the Company operates in one geographic area, the United States.</t>
  </si>
  <si>
    <t>Fair Value of Financial Instruments</t>
  </si>
  <si>
    <t>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Fair Value of Financial Instruments:(Continued)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t xml:space="preserve">Concentration of Risk: The Company maintains its cash accounts in a number of commercial banks. Accounts at these banks are guaranteed by the Federal Deposit Insurance Corporation ("FDIC") up to $250 . </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will initially apply to the Company's recognition of management companies and other revenues. This standard will not apply to the Company's recognition of tenant recoveries until January 1, 2019, when it adopts ASU 2016-02, "Leases (Topic 842)", as discussed below. The Company's adoption of ASU 2014-09 on January 1, 2018 did not have a significant impact on the pattern of revenue recognition for management companies and other revenues. Additionally, under ASU 2014-09, the Company will account for its joint venture in Chandler Fashion Center and Freehold Raceway Mall (See Note 11 — Co-Venture Arrangement ) as a financing arrangement. The financing arrangement liability is required to be recorded at fair value upon adoption and any subsequent changes in fair value recognized as interest expense in the Company's consolidated statements of operations. The Company's adoption of this standard effective January 1, 2018 is expected to result in the replacement of its $31,150 distributions in excess of co-venture obligation (See Note 8 — Deferred Charges and Other Assets, net ) with a financing arrangement liability estimated to be $393,700 on its consolidated balance sheets. This will result in the recognition of an estimated $424,850 increase in the Company’s accumulated deficit as a cumulative effect adjustment under the modified retrospective method of adoption. The financing arrangement liability and cumulative effect adjustment are provisional and are still being evaluated by management. Such amounts are subject to change and will be finalized on the Company’s consolidated financial statements for the three months ended March 31, 2018. Recent Accounting Pronouncements: (Continued)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Additionally, under the standard, certain common area maintenance recoveries must be accounted for as a non-lease component.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In November 2017, the FASB decided to proceed with issuing a final accounting standards update on the new leasing standard, which would provide additional practical expedients that can be elected upon adoption of ASU 2016-02 on January 1, 2019. The FASB issued an exposure draft on January 5, 2018 that includes a practical expedient that would allow lessors, as an accounting policy election by class of underlying asset, to not bifurcate non-lease components from the related lease components if certain conditions are met, and a practical expedient that would enable a cumulative effect transition option in which a company would not have to adjust their comparative period financial statements for the effects of the new standard. The Company plans on utilizing the practical expedients provided by ASU 2016-02 and the final accounting standards update and will continue to monitor and review updates as they are provided by the FASB. In March 2016, the FASB issued ASU 2016-09, "Compensation-Stock Compensation (Topic 718)," which amended the accounting for share-based payments, including the income tax consequences, classification of awards and classification on the statement of cash flows. The Company's adoption of this standard on January 1, 2017 under the modified retrospective method resulted in the recognition of excess tax benefits of $6,484 as a cumulative effect adjustment, which reduced its accumulated deficit and increased its deferred tax assets by the same amount. In August 2016, the FASB issued ASU 2016-15, "Statement of Cash flows (Topic 230)," which amended the accounting for the statement of cash flows by providing guidance on how certain cash receipts and cash payments are presented and classified in the statement of cash flows. The Company's adoption of this standard on January 1, 2017 resulted in the reclassification of $12,028 and $14,579 of debt extinguishment costs from operating activities to financing activities on its consolidated statements of cash flows for the year ended December 31, 2016 and 2015 , respectively.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The Company's adoption of this standard on January 1, 2018 did not have a significant impact on its consolidated statements of cash flow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Recent Accounting Pronouncements: (Continued)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s adoption of this standard on January 1, 2018 did not have a significant impact on its consolidated financial stat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with early adoption permitted. The Company is evaluating the impact of the adoption of this standard on its consolidated financial statements.</t>
  </si>
  <si>
    <t>Summary of Significant Accounting Policies (Tables)</t>
  </si>
  <si>
    <t>Schedule Operating Partnership's VIEs</t>
  </si>
  <si>
    <t>The Operating Partnership's VIEs included the following assets and liabilities: December 31, 2017 2016 Assets: Property, net $ 288,881 $ 307,582 Other assets 60,586 68,863 Total assets $ 349,467 $ 376,445 Liabilities: Mortgage notes payable $ 129,436 $ 133,245 Other liabilities 72,705 75,913 Total liabilities $ 202,141 $ 209,158</t>
  </si>
  <si>
    <t>Schedule of Estimated Useful Lives of Property</t>
  </si>
  <si>
    <t>Property is recorded at cost and is depreciated using a straight-line method over the estimated useful lives of the assets as follows: Buildings and improvements 5 - 40 years Tenant improvements 5 - 7 years Equipment and furnishings 5 - 7 years</t>
  </si>
  <si>
    <t>Schedule of Range of the Terms of Loan and Lease Agreements</t>
  </si>
  <si>
    <t>The range of the terms of the agreements is as follows: Deferred lease costs 1 - 15 years Deferred financing costs 1 - 15 years</t>
  </si>
  <si>
    <t>Earnings Per Share ("EPS") (Tables)</t>
  </si>
  <si>
    <t>Reconciliation of Numerator and Denominator Used in Computation of Earnings Per Share</t>
  </si>
  <si>
    <t>The following table reconciles the numerator and denominator used in the computation of earnings per share for the years ended December 31 (shares in thousands): 2017 2016 2015 Numerator Net Income $ 161,673 $ 554,839 $ 522,912 Net income attributable to noncontrolling interests (15,543 ) (37,844 ) (35,350 ) Net income attributable to the Company 146,130 516,995 487,562 Allocation of earnings to participating securities (757 ) (779 ) (1,493 ) Numerator for basic and diluted EPS—net income attributable to common stockholders $ 145,373 $ 516,216 $ 486,069 Denominator Denominator for basic EPS—weighted average number of common shares outstanding 141,877 146,599 157,916 Effect of dilutive securities (1) Share and unit based compensation 36 112 144 Denominator for diluted EPS—weighted average number of common shares outstanding 141,913 146,711 158,060 EPS—net income attributable to common stockholders: Basic $ 1.02 $ 3.52 $ 3.08 Diluted $ 1.02 $ 3.52 $ 3.08 ____________________________________ (1) Diluted EPS excludes 90,619 , 133,366 and 139,186 convertible preferred units for the years ended December 31, 2017 , 2016 and 2015 , respectively, as their impact was antidilutive. Diluted EPS excludes 10,416,321 and 10,721,271 and 10,562,154 Operating Partnership units ("OP Units") for the years ended December 31, 2017 , 2016 and 2015 , respectively, as their effect was antidilutive.</t>
  </si>
  <si>
    <t>Investments in Unconsolidated Joint Ventures (Tables)</t>
  </si>
  <si>
    <t>Schedule of Ownership Interest in Joint Ventures</t>
  </si>
  <si>
    <t>The following are the Company's direct or indirect investments in various joint ventures with third parties. The Company's direct or indirect ownership interest in each joint venture as of December 31, 2017 was as follows: Joint Venture Ownership %(1) 443 Wabash MAB LLC 45.0 % AM Tysons LLC 50.0 % Biltmore Shopping Center Partners LLC 50.0 % Candlestick Center LLC—Fashion Outlets of San Francisco 50.1 % Coolidge Holding LLC 37.5 % Corte Madera Village, LLC 50.1 % Country Club Plaza KC Partners LLC 50.0 % Fashion District Philadelphia—Various Entities 50.0 % Jaren Associates #4 12.5 % Kierland Commons Investment LLC 50.0 % Macerich HHF Centers LLC—Various Properties 51.0 % Macerich Northwestern Associates—Broadway Plaza 50.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he Market at Estrella Falls LLC 40.1 % TM TRS Holding Company LLC 50.0 % Tysons Corner LLC 50.0 % Tysons Corner Hotel I LLC 50.0 % Tysons Corner Property Holdings II LLC 50.0 % Tysons Corner Property LLC 50.0 % West Acres Development, LLP 19.0 % Westcor/Queen Creek LLC 38.2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Combined and Condensed Balance Sheets of Unconsolidated Joint Ventures and Other Related Information</t>
  </si>
  <si>
    <t>Combined and Condensed Balance Sheets of Unconsolidated Joint Ventures as of December 31: 2017 2016 Assets(1): Property, net $ 9,052,105 $ 9,176,642 Other assets 635,838 614,607 Total assets $ 9,687,943 $ 9,791,249 Liabilities and partners' capital(1): Mortgage and other notes payable(2) $ 5,296,594 $ 5,224,713 Other liabilities 405,052 403,369 Company's capital 2,188,057 2,279,819 Outside partners' capital 1,798,240 1,883,348 Total liabilities and partners' capital $ 9,687,943 $ 9,791,249 Investment in unconsolidated joint ventures: Company's capital $ 2,188,057 $ 2,279,819 Basis adjustment(3) (562,021 ) (584,887 ) $ 1,626,036 $ 1,694,932 Assets—Investments in unconsolidated joint ventures $ 1,709,522 $ 1,773,558 Liabilities—Distributions in excess of investments in unconsolidated joint ventures (83,486 ) (78,626 ) $ 1,626,036 $ 1,694,932 _______________________________________________________________________________ (1) These amounts include the assets of $3,106,105 and $3,179,255 of the PPR Portfolio as of December 31, 2017 and 2016 , respectively, and liabilities of $1,872,227 and $1,887,952 of the PPR Portfolio as of December 31, 2017 and 2016 , respectively. (2) Included in mortgage and other notes payable are amounts due to affiliates of Northwestern Mutual Life ("NML") of $482,332 and $265,863 as of December 31, 2017 and 2016 , respectively. NML is considered a related party because it is a joint venture partner with the Company in Macerich Northwestern Associates—Broadway Plaza. Interest expense incurred on these borrowings amounted to $17,898 , $16,898 and $29,372 for the years ended December 31, 2017 , 2016 and 2015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6,562 , $17,610 and $5,619 for the years ended December 31, 2017 , 2016 and 2015 , respectively.</t>
  </si>
  <si>
    <t>Combined and Condensed Statements of Operations of Unconsolidated Joint Ventures</t>
  </si>
  <si>
    <t>Combined and Condensed Statements of Operations of Unconsolidated Joint Ventures: PPR Portfolio Other Joint Ventures Total Year Ended December 31, 2017 Revenues: Minimum rents $ 134,450 $ 501,732 $ 636,182 Percentage rents 5,050 13,866 18,916 Tenant recoveries 46,575 189,059 235,634 Other 5,959 51,767 57,726 Total revenues 192,034 756,424 948,458 Expenses: Shopping center and operating expenses 41,340 243,271 284,611 Interest expense 67,053 131,714 198,767 Depreciation and amortization 101,625 250,921 352,546 Total operating expenses 210,018 625,906 835,924 (Loss) gain on sale of assets (36 ) 33,861 33,825 Net (loss) income $ (18,020 ) $ 164,379 $ 146,359 Company's equity in net (loss) income $ (453 ) $ 85,999 $ 85,546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PPR Portfolio(1) Other Joint Ventures Total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xtinguishment of debt — (3 ) (3 ) Net (loss) income $ (888 ) $ 102,165 $ 101,277 Company's equity in net income $ 1,409 $ 43,755 $ 45,164 _______________________________________________________________________________ (1) These amounts exclude the results of operations from January 1, 2015 to October 29, 2015, as the PPR Portfolio was converted from Consolidated Centers to an Unconsolidated Joint Venture Centers effective October 30, 2015, as a result of the PPR Portfolio transaction as discussed above.</t>
  </si>
  <si>
    <t>Derivative Instruments and Hedging Activities (Tables)</t>
  </si>
  <si>
    <t>Schedule of Derivative Outstanding</t>
  </si>
  <si>
    <t>The following derivative was outstanding at December 31, 2017 : Property Notional Amount Product LIBOR Rate Maturity Fair Value Santa Monica Place $ 300,000 Cap 4.00 % 12/9/2019 $ 11</t>
  </si>
  <si>
    <t>Property, net (Tables)</t>
  </si>
  <si>
    <t>Schedule of Real Estate Properties</t>
  </si>
  <si>
    <t>Property at December 31, 2017 and 2016 consists of the following: 2017 2016 Land $ 1,567,152 $ 1,607,590 Buildings and improvements 6,385,035 6,511,741 Tenant improvements 620,352 622,878 Equipment and furnishings 187,998 177,036 Construction in progress 366,996 289,966 9,127,533 9,209,211 Less accumulated depreciation (2,018,303 ) (1,851,901 ) $ 7,109,230 $ 7,357,310</t>
  </si>
  <si>
    <t>Assets Measured on a Nonrecurring Basis</t>
  </si>
  <si>
    <t>The following table summarizes certain of the Company's assets that were measured on a nonrecurring basis as a result of impairment charges recorded for the years ended December 31, 2017 , 2016 and 2015 as described above: Years ended December, 31 Total Fair Value Measurement Quoted Prices in Active Markets for Identical Assets Significant Other Observable Inputs Significant Unobservable Inputs (Level 1) (Level 2) (Level 3) 2017 $ 38,000 $ — $ 38,000 $ — 2016 $ 86,100 $ — $ — $ 86,100 2015 $ 49,700 $ — $ 6,200 $ 43,500</t>
  </si>
  <si>
    <t>Quantitative Information, Unobservable Inputs</t>
  </si>
  <si>
    <t>The following table sets forth quantitative information about the unobservable inputs of the Company’s Level 3 real estate recorded as of December 31, 2016 and 2015 : Unobservable Inputs 2016 2015 Terminal capitalization rate 7.0% - 10.0% 9.0% Discount rate 8.0% - 15.0% 9.5% Market rents per square foot $2.00 - $20.00 $5.00 - $150.00</t>
  </si>
  <si>
    <t>Deferred Charges and Other Assets, net (Tables)</t>
  </si>
  <si>
    <t>Schedule of Deferred Charges and Other Assets, Net</t>
  </si>
  <si>
    <t>Deferred charges and other assets, net at December 31, 2017 and 2016 consist of the following: 2017 2016 Leasing $ 232,819 $ 239,983 Intangible assets: In-place lease values(1) 108,432 140,437 Leasing commissions and legal costs(1) 25,958 32,384 Above-market leases 164,040 181,851 Deferred tax assets 29,006 38,301 Deferred compensation plan assets 52,221 42,711 Distributions in excess of co-venture obligation(2) 31,150 — Other assets 66,990 72,206 710,616 747,873 Less accumulated amortization(3) (261,426 ) (269,815 ) $ 449,190 $ 478,058 _______________________________ (1) The amortization of these intangible assets for the next five years and thereafter is as follows: Year Ending December 31, 2018 $ 13,165 2019 11,115 2020 8,418 2021 6,866 2022 5,136 Thereafter 15,183 $ 59,883 (2) See Note 11 — Co-Venture Arrangement . (3) Accumulated amortization includes $74,507 and $88,785 relating to in-place lease values, leasing commissions and legal costs at December 31, 2017 and 2016 , respectively. Amortization expense for in-place lease values, leasing commissions and legal costs was $19,988 , $33,048 and $69,460 for the years ended December 31, 2017 , 2016 and 2015 , respectively.</t>
  </si>
  <si>
    <t>Schedule of Estimated Amortization of Intangible Assets for the Next Five Years and Thereafter</t>
  </si>
  <si>
    <t>The amortization of these intangible assets for the next five years and thereafter is as follows: Year Ending December 31, 2018 $ 13,165 2019 11,115 2020 8,418 2021 6,866 2022 5,136 Thereafter 15,183 $ 59,883</t>
  </si>
  <si>
    <t>Allocated Values of Above-market Leases and below-market leases</t>
  </si>
  <si>
    <t>The allocated values of above-market leases and below-market leases consist of the following: 2017 2016 Above-Market Leases Original allocated value $ 164,040 $ 181,851 Less accumulated amortization (60,210 ) (57,505 ) $ 103,830 $ 124,346 Below-Market Leases(1) Original allocated value $ 120,573 $ 144,713 Less accumulated amortization (55,489 ) (58,400 ) $ 65,084 $ 86,313 _______________________________ (1) Below‑market leases are included in other accrued liabilities.</t>
  </si>
  <si>
    <t>Schedule of Estimated Amortization of Allocated Values of Above and Below-market Leases for the Next Five Years and Thereafter</t>
  </si>
  <si>
    <t>The amortization of these values for the next five years and thereafter is as follows: Year Ending December 31, Above Market Below Market 2018 $ 11,109 $ 11,657 2019 9,265 10,400 2020 8,088 8,016 2021 6,944 6,286 2022 5,370 5,201 Thereafter 63,054 23,524 $ 103,830 $ 65,084</t>
  </si>
  <si>
    <t>Mortgage Notes Payable (Tables)</t>
  </si>
  <si>
    <t xml:space="preserve">Mortgage notes payable at December 31, 2017 and 2016 consist of the following: Carrying Amount of Mortgage Notes(1) 2017 2016 Effective Interest Rate(2) Monthly Debt Service(3) Maturity Date(4) Property Pledged as Collateral Related Party Other Related Party Other Chandler Fashion Center(5) — 199,904 — 199,833 3.77 % 625 2019 Danbury Fair Mall 104,599 104,598 107,929 107,928 5.53 % 1,538 2020 Fashion Outlets of Chicago(6) — 199,298 — 198,966 3.02 % 477 2020 Fashion Outlets of Niagara Falls USA — 112,770 — 115,762 4.89 % 727 2020 Freehold Raceway Mall(5)(7) — 398,050 — 220,643 3.94 % 1,300 2029 Fresno Fashion Fair — 323,261 — 323,062 3.67 % 971 2026 Green Acres Commons(8) — 107,219 — — 4.07 % 322 2021 Green Acres Mall — 291,366 — 297,798 3.61 % 1,447 2021 Kings Plaza Shopping Center — 447,231 — 456,958 3.67 % 2,229 2019 Northgate Mall(9) — — — 63,434 Oaks, The — 196,732 — 201,235 4.14 % 1,064 2022 Pacific View — 124,397 — 127,311 4.08 % 668 2022 Queens Center — 600,000 — 600,000 3.49 % 1,744 2025 Santa Monica Place(10) — 296,366 — 219,564 3.13 % 706 2022 SanTan Village Regional Center — 124,703 — 127,724 3.14 % 589 2019 Stonewood Center(11) — — — 99,520 Towne Mall — 21,161 — 21,570 4.48 % 117 2022 Tucson La Encantada 66,970 — 68,513 — 4.23 % 368 2022 Victor Valley, Mall of — 114,617 — 114,559 4.00 % 380 2024 Vintage Faire Mall — 263,818 — 269,228 3.55 % 1,256 2026 Westside Pavilion — 141,020 — 143,881 4.49 % 783 2022 $ 171,569 $ 4,066,511 $ 176,442 $ 3,908,976 (1) The mortgage notes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debt premiums as of December 31, 2017 and 2016 consist of the following: Property Pledged as Collateral 2017 2016 Fashion Outlets of Niagara Falls USA $ 2,630 $ 3,558 Stonewood Center — 2,349 $ 2,630 $ 5,907 The mortgage notes payable balances also include unamortized deferred finance costs that are amortized into interest expense over the remaining term of the related debt in a manner that approximates the effective interest method. Unamortized deferred finance costs were $17,838 and $12,716 at December 31, 2017 and 2016 , respectively. (2) The interest rate disclosed represents the effective interest rate, including the debt premium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1 — Co-Venture Arrangement ). (6) The loan bears interest at LIBOR plus 1.50% and matures on March 31, 2020 . At December 31, 2017 and 2016 , the total interest rate was 3.02% and 2.43% , respectively. (7) On October 19, 2017 , the joint venture replaced the existing loan on the property with a new $400,000 loan that bears interest at an effective rate of 3.94% and matures on November 1, 2029 . (8) On September 29, 2017 , the Company placed a new $110,000 loan on the property that bears interest at LIBOR plus 2.15% and matures on March 29, 2021 . The loan can be expanded, depending on certain conditions, up to $130,000 . At December 31, 2017 , the total interest rate was 4.07% . (9) On January 18, 2017 , the loan was paid off in connection with sale of the underlying property (See Note 15 — Dispositions ). (10) On December 4, 2017 , the Company replaced the existing loan on the property with a new $300,000 loan that bears interest at LIBOR plus 1.35% and matures on December 9, 2019 with three one-year extension options. The loan is covered by an interest rate cap agreement that effectively prevents LIBOR from exceeding 4.00% (See Note 5 — Derivative Instruments and Hedging Activities ). At December 31, 2017 the total interest rate was 3.13% . (11) On November 1, 2017 , the Company paid off the loan on the property. </t>
  </si>
  <si>
    <t>Debt Premiums (Discounts) on Mortgage Notes Payable</t>
  </si>
  <si>
    <t>The debt premiums as of December 31, 2017 and 2016 consist of the following: Property Pledged as Collateral 2017 2016 Fashion Outlets of Niagara Falls USA $ 2,630 $ 3,558 Stonewood Center — 2,349 $ 2,630 $ 5,907</t>
  </si>
  <si>
    <t>Future Maturities of Mortgage Notes Payable</t>
  </si>
  <si>
    <t>The future maturities of mortgage notes payable are as follows: Year Ending December 31, 2018 $ 49,800 2019 796,591 2020 528,456 2021 401,733 2022 802,552 Thereafter 1,674,156 4,253,288 Debt premium 2,630 Deferred finance cost, net (17,838 ) $ 4,238,080</t>
  </si>
  <si>
    <t>Bank and Other Notes Payable (Tables)</t>
  </si>
  <si>
    <t>Schedule of Future Maturities of Bank and Other Notes Payable</t>
  </si>
  <si>
    <t>The future maturities of bank and other notes payable are as follows: Year Ending December 31, 2018 $ 830 2019 875 2020 922 2021 937,105 939,732 Deferred finance cost (7,548 ) $ 932,184</t>
  </si>
  <si>
    <t>Co-Venture Arrangement (Tables)</t>
  </si>
  <si>
    <t>Schedule of Co-venture Assets and Liabilities</t>
  </si>
  <si>
    <t xml:space="preserve">At December 31, 2017 and 2016, the Company had the following asset and liability related to the co-venture arrangement: 2017 2016 Asset—Distributions in excess of co-venture obligation(1) $ 31,150 $ — Liability—Co-venture obligation $ — $ 58,973 _______________________________________________________________________________ (1) See Note 8 — Deferred Charges and Other Assets, net </t>
  </si>
  <si>
    <t>Acquisitions (Tables)</t>
  </si>
  <si>
    <t>Schedule of Recognized Identified Assets Acquired and Liabilities Assumed</t>
  </si>
  <si>
    <t>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t>
  </si>
  <si>
    <t>Summary of Gain on Remeasurement of Existing Investment</t>
  </si>
  <si>
    <t>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t>
  </si>
  <si>
    <t>Schedule of Reconciliation of the Purchase Price to the Fair Value of the Acquired Net Assets</t>
  </si>
  <si>
    <t>The following is the reconciliation of the purchase price to the fair value of the acquired net assets: Purchase price $ 51,250 Less debt assumed (25,000 ) Carrying value of investment 4,161 Gain on remeasurement of assets 22,089 Fair value of acquired net assets (at 100% ownership) $ 52,500</t>
  </si>
  <si>
    <t>Future Rental Revenues (Tables)</t>
  </si>
  <si>
    <t>Schedule of Future Minimum Rental Payments by the Company</t>
  </si>
  <si>
    <t>Under existing non-cancelable operating lease agreements, tenants are committed to pay the following minimum rental payments to the Company: Year Ending December 31, 2018 $ 508,750 2019 432,248 2020 386,803 2021 332,080 2022 283,600 Thereafter 850,735 $ 2,794,216 Minimum future rental payments required under the leases are as follows: Year Ending December 31, 2018 $ 10,461 2019 9,334 2020 9,351 2021 8,999 2022 9,021 Thereafter 208,184 $ 255,350</t>
  </si>
  <si>
    <t>Commitments and Contingencies (Tables)</t>
  </si>
  <si>
    <t>Related Party Transactions (Tables)</t>
  </si>
  <si>
    <t>Schedule of Fees Charged to Unconsolidated Joint Ventures</t>
  </si>
  <si>
    <t>The following are fees charged to unconsolidated joint ventures for the years ended December 31: 2017 2016 2015 Management fees $ 19,105 $ 17,937 $ 10,064 Development and leasing fees 15,558 13,907 9,615 $ 34,663 $ 31,844 $ 19,679</t>
  </si>
  <si>
    <t>Share and Unit-based Plans (Tables)</t>
  </si>
  <si>
    <t>Summary of Activity of Non-vested Stock Awards</t>
  </si>
  <si>
    <t>The following table summarizes the activity of non-vested stock awards during the years ended December 31, 2017 , 2016 and 2015 : 2017 2016 2015 Shares Weighted Average Grant Date Fair Value Shares Weighted Average Grant Date Fair Value Shares Weighted Average Grant Date Fair Value Balance at beginning of year — $ — 1,612 $ 62.01 9,189 $ 59.25 Granted — — — — — — Vested — — (1,612 ) 62.01 (7,577 ) 58.67 Balance at end of year — $ — — $ — 1,612 $ 62.01</t>
  </si>
  <si>
    <t>Summary of Activity of Non-vested Stock Units</t>
  </si>
  <si>
    <t>The following table summarizes the activity of non-vested stock units during the years ended December 31, 2017 , 2016 and 2015 : 2017 2016 2015 Units Weighted Average Grant Date Fair Value Units Weighted Average Grant Date Fair Value Units Weighted Average Grant Date Fair Value Balance at beginning of year 148,428 $ 78.53 132,086 $ 74.58 144,374 $ 59.94 Granted 86,827 66.46 85,601 79.22 77,282 86.53 Vested (81,205 ) 75.62 (69,259 ) 71.82 (86,761 ) 61.29 Forfeited (2,695 ) 69.57 — — (2,809 ) 86.72 Balance at end of year 151,355 $ 73.32 148,428 $ 78.53 132,086 $ 74.58</t>
  </si>
  <si>
    <t>Summary of Activity of SARs Awards</t>
  </si>
  <si>
    <t>The following table summarizes the activity of SARs awards during the years ended December 31, 2017 , 2016 and 2015 : 2017 2016 2015 Units Weighted Average Exercise Price Units Weighted Average Exercise Price Units Weighted Average Exercise Price Balance at beginning of year 284,146 $ 53.85 417,783 $ 55.13 772,639 $ 56.67 Granted — — — — — — Exercised (48,707 ) 53.95 (143,822 ) 53.73 (364,807 ) 56.86 Special dividend adjustment — — 10,185 53.88 9,951 55.13 Balance at end of year 235,439 $ 53.83 284,146 $ 53.85 417,783 $ 55.13</t>
  </si>
  <si>
    <t>Summary of Activity of Non-vested LTIP Units</t>
  </si>
  <si>
    <t>The following table summarizes the activity of the non-vested LTIP Units during the years ended December 31, 2017 , 2016 and 2015 : 2017 2016 2015 Units Weighted Average Grant Date Fair Value Units Weighted Average Grant Date Fair Value Units Weighted Average Grant Date Fair Value Balance at beginning of year 322,572 $ 58.18 56,315 $ 73.24 46,695 $ 58.89 Granted 506,906 55.33 480,371 65.00 424,442 74.71 Vested (192,846 ) 69.93 (214,114 ) 77.45 (414,822 ) 73.13 Forfeited — — — — — Balance at end of year 636,632 $ 52.36 322,572 $ 58.18 56,315 $ 73.24</t>
  </si>
  <si>
    <t>Summary of Activity of Stock Options</t>
  </si>
  <si>
    <t>The following table summarizes the activity of stock options for the years ended December 31, 2017 , 2016 and 2015 : 2017 2016 2015 Options Weighted Average Exercise Price Options Weighted Average Exercise Price Options Weighted Average Exercise Price Balance at beginning of year 10,565 $ 56.77 10,314 $ 58.15 10,068 $ 59.57 Granted 25,000 57.55 — — — — Exercised — — — — — — Special dividend adjustment — — 251 56.77 246 58.15 Balance at end of year 35,565 $ 57.32 10,565 $ 56.77 10,314 $ 58.15</t>
  </si>
  <si>
    <t>Summary of Activity of Non-vested Phantom Stock Units</t>
  </si>
  <si>
    <t>The following table summarizes the activity of the non-vested phantom stock units for the years ended December 31, 2017 , 2016 and 2015 : 2017 2016 2015 Stock Units Weighted Average Grant Date Fair Value Stock Units Weighted Average Grant Date Fair Value Stock Units Weighted Average Grant Date Fair Value Balance at beginning of year 5,845 $ 81.47 — $ — 9,269 $ 58.35 Granted 8,760 68.93 21,088 80.21 13,351 78.72 Vested (10,551 ) 71.69 (15,243 ) 79.73 (20,162 ) 72.17 Forfeited — — — — (2,458 ) 55.62 Balance at end of year 4,054 $ 79.82 5,845 $ 81.47 — $ —</t>
  </si>
  <si>
    <t>Compensation Cost Under the Share and Unit-based Plans</t>
  </si>
  <si>
    <t>The following summarizes the compensation cost under the share and unit-based plans for the years ended December 31, 2017 , 2016 and 2015 : 2017 2016 2015 Stock awards $ — $ 20 $ 252 Stock units 6,045 6,305 6,041 LTIP units 30,161 32,957 26,622 Stock options 85 16 16 Phantom stock units 714 1,231 1,444 $ 37,005 $ 40,529 $ 34,375</t>
  </si>
  <si>
    <t>Income Taxes (Tables)</t>
  </si>
  <si>
    <t>Schedule of Components of Distributions Made to Common Stockholders on a Per Share Basis</t>
  </si>
  <si>
    <t>The following table details the components of the distributions, on a per share basis, for the years ended December 31, 2017 , 2016 and 2015 are as follows: 2017 2016 (1) 2015 (1) Ordinary income $ 1.98 69.0 % $ 0.94 20.8 % $ 1.20 24.8 % Capital gains 0.51 17.8 % 3.24 71.4 % 3.64 75.2 % Unrecaptured Section 1250 gain 0.38 13.2 % 0.36 7.8 % — — % Return of capital — — % — — % — — % Dividends paid $ 2.87 100.0 % $ 4.54 100.0 % $ 4.84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3 — Stockholders' Equity ).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t>
  </si>
  <si>
    <t>Schedule of Income Tax Provision of TRSs</t>
  </si>
  <si>
    <t>The income tax provision of the TRSs for the years ended December 31, 2017 , 2016 and 2015 are as follows: 2017 2016 2015 Current $ 185 $ (176 ) $ — Deferred (15,779 ) (546 ) 3,223 Income tax (expense) benefit $ (15,594 ) $ (722 ) $ 3,223</t>
  </si>
  <si>
    <t>Reconciliation of Income Tax Provision of the TRSs to the Amount Computed by Applying the Federal Corporate Tax Rate</t>
  </si>
  <si>
    <t>The income tax provision of the TRSs for the years ended December 31, 2017 , 2016 and 2015 are reconciled to the amount computed by applying the Federal Corporate tax rate as follows: 2017 2016 2015 Book loss for TRSs $ 2,094 $ 5,254 $ 10,681 Tax at statutory rate on earnings from continuing operations before income taxes $ 712 $ 1,786 $ 3,632 Change in tax rates (14,189 ) — — State taxes 109 160 420 Other (2,226 ) (2,668 ) (829 ) Income tax (expense) benefit $ (15,594 ) $ (722 ) $ 3,223</t>
  </si>
  <si>
    <t>Schedule of Tax Effects of Temporary Differences and Carryforwards of the TRSs Included in Net Deferred Tax Assets</t>
  </si>
  <si>
    <t>The tax effects of temporary differences and carryforwards of the TRSs included in the net deferred tax assets at December 31, 2017 and 2016 are summarized as follows: 2017 2016 Net operating loss carryforwards $ 21,398 $ 22,335 Property, primarily differences in depreciation and amortization, the tax basis of land assets and treatment of certain other costs 5,077 12,720 Other 2,531 3,246 Net deferred tax assets $ 29,006 $ 38,301</t>
  </si>
  <si>
    <t>Quarterly Financial Data (Tables)</t>
  </si>
  <si>
    <t>Summary of Quarterly Results of Operations</t>
  </si>
  <si>
    <t>The following is a summary of quarterly results of operations for the years ended December 31, 2017 and 2016 : 2017 Quarter Ended 2016 Quarter Ended Dec 31 Sep 30 Jun 30 Mar 31 Dec 31 Sep 30 Jun 30 Mar 31 Revenues $ 256,743 $ 242,451 $ 247,423 $ 247,045 $ 272,000 $ 253,367 $ 259,904 $ 256,000 Net income attributable to the Company(1) $ 32,751 $ 17,498 $ 26,638 $ 69,243 $ 37,128 $ 13,730 $ 45,222 $ 420,915 Net income attributable to common stockholders per share-basic $ 0.23 $ 0.12 $ 0.19 $ 0.48 $ 0.26 $ 0.09 $ 0.31 $ 2.77 Net income attributable to common stockholders per share-diluted $ 0.23 $ 0.12 $ 0.19 $ 0.48 $ 0.26 $ 0.09 $ 0.31 $ 2.76 _____________________ (1) Net income attributable to the Company for the quarter ended March 31, 2016 includes the gain on sale of assets of $101,629 from the Arrowhead Towne Center transaction (See Note 4 — Investments in Unconsolidated Joint Ventures ) and $340,734 from the MAC Heitman Portfolio transaction (See Note 4 — Investments in Unconsolidated Joint Ventures ).</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3.00%</t>
  </si>
  <si>
    <t>Summary of Significant Accounting Policies - Schedule Operating Partnership's VIEs (Details) - Operating Partnership's VIEs - USD ($) $ in Thousands</t>
  </si>
  <si>
    <t>Variable Interest Entity [Line Items]</t>
  </si>
  <si>
    <t>Assets</t>
  </si>
  <si>
    <t>Mortgage notes payable</t>
  </si>
  <si>
    <t>Liabilities</t>
  </si>
  <si>
    <t>Other liabilities</t>
  </si>
  <si>
    <t>Summary of Significant Accounting Policies - Revenues (Details) - USD ($) $ in Thousands</t>
  </si>
  <si>
    <t>Increase in minimum rent due to straight-line rent adjustment</t>
  </si>
  <si>
    <t>Minimum</t>
  </si>
  <si>
    <t>Management fees as a percentage of gross monthly rental revenue</t>
  </si>
  <si>
    <t>1.50%</t>
  </si>
  <si>
    <t>Maximum</t>
  </si>
  <si>
    <t>5.00%</t>
  </si>
  <si>
    <t>Summary of Significant Accounting Policies - Property and Investment in Unconsolidated Joint Ventures (Details)</t>
  </si>
  <si>
    <t>Investment in unconsolidated joint ventures</t>
  </si>
  <si>
    <t>Threshold ownership percentage above which to use equity method of accounting only if no controlling financial interest</t>
  </si>
  <si>
    <t>50.00%</t>
  </si>
  <si>
    <t>Buildings and improvements | Minimum</t>
  </si>
  <si>
    <t>Property, Plant and Equipment [Line Items]</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 Acquisitions (Details)</t>
  </si>
  <si>
    <t>Dec. 31, 2017form</t>
  </si>
  <si>
    <t>Number of forms of in-place operating lease intangible assets and liabilities</t>
  </si>
  <si>
    <t>Summary of Significant Accounting Policies - Deferred Charges and Segment Information (Details)</t>
  </si>
  <si>
    <t>Dec. 31, 2017segmentarea</t>
  </si>
  <si>
    <t>Segment Information:</t>
  </si>
  <si>
    <t>Number of business segments | segment</t>
  </si>
  <si>
    <t>Number of geographic areas in which the Company operates | area</t>
  </si>
  <si>
    <t>Deferred Charges:</t>
  </si>
  <si>
    <t>Deferred lease costs, amortization period (in years)</t>
  </si>
  <si>
    <t>1 year</t>
  </si>
  <si>
    <t>Deferred financing costs, amortization period (in years)</t>
  </si>
  <si>
    <t>15 years</t>
  </si>
  <si>
    <t>Summary of Significant Accounting Policies - Recent Accounting Pronouncements (Details) - USD ($) $ in Thousands</t>
  </si>
  <si>
    <t>Jan. 01, 2018</t>
  </si>
  <si>
    <t>Jan. 01, 2017</t>
  </si>
  <si>
    <t>Revenue, Initial Application Period Cumulative Effect Transition [Line Items]</t>
  </si>
  <si>
    <t>Liability—Co-venture obligation</t>
  </si>
  <si>
    <t>Debt extinguishment costs</t>
  </si>
  <si>
    <t>ASU 2014-09 | Difference between revenue guidance in effect before and after topic 606 | Freehold Raceway Mall and Chandler Fashion Center | Joint venture</t>
  </si>
  <si>
    <t>Pro forma | ASU 2014-09 | Difference between revenue guidance in effect before and after topic 606 | Freehold Raceway Mall and Chandler Fashion Center | Joint venture</t>
  </si>
  <si>
    <t>Accumulated Deficit | ASU 2016-09</t>
  </si>
  <si>
    <t>Freehold Raceway Mall and Chandler Fashion Center | Joint venture</t>
  </si>
  <si>
    <t>Earnings Per Share ("EPS") (Details) - USD ($) $ / shares in Units, $ in Thousands</t>
  </si>
  <si>
    <t>3 Months Ended</t>
  </si>
  <si>
    <t>Sep. 30, 2017</t>
  </si>
  <si>
    <t>Mar. 31, 2017</t>
  </si>
  <si>
    <t>Sep. 30, 2016</t>
  </si>
  <si>
    <t>Jun. 30, 2016</t>
  </si>
  <si>
    <t>Mar. 31, 2016</t>
  </si>
  <si>
    <t>Numerator</t>
  </si>
  <si>
    <t>Net Income</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shares)</t>
  </si>
  <si>
    <t>Effect of dilutive securities</t>
  </si>
  <si>
    <t>Share and unit based compensation (shares)</t>
  </si>
  <si>
    <t>Denominator for diluted EPS—weighted average number of common shares outstanding (shares)</t>
  </si>
  <si>
    <t>EPS—net income attributable to common stockholders:</t>
  </si>
  <si>
    <t>Basic (dollars per share)</t>
  </si>
  <si>
    <t>Diluted (dollars per share)</t>
  </si>
  <si>
    <t>Convertible preferred units</t>
  </si>
  <si>
    <t>Antidilutive securities</t>
  </si>
  <si>
    <t>Antidilutive securities (shares)</t>
  </si>
  <si>
    <t>Partnership unit</t>
  </si>
  <si>
    <t>Investments in Unconsolidated Joint Ventures - Company Ownership (Details)</t>
  </si>
  <si>
    <t>443 Wabash MAB LLC</t>
  </si>
  <si>
    <t>Investments in unconsolidated joint ventures:</t>
  </si>
  <si>
    <t>Ownership %</t>
  </si>
  <si>
    <t>45.00%</t>
  </si>
  <si>
    <t>AM Tysons LLC</t>
  </si>
  <si>
    <t>Biltmore Shopping Center Partners LLC</t>
  </si>
  <si>
    <t>Candlestick Center LLC—Fashion Outlets of San Francisco</t>
  </si>
  <si>
    <t>50.10%</t>
  </si>
  <si>
    <t>Coolidge Holding LLC</t>
  </si>
  <si>
    <t>37.50%</t>
  </si>
  <si>
    <t>Corte Madera Village, LLC</t>
  </si>
  <si>
    <t>Country Club Plaza KC Partners LLC</t>
  </si>
  <si>
    <t>Fashion District Philadelphia—Various Entities</t>
  </si>
  <si>
    <t>Jaren Associates 4</t>
  </si>
  <si>
    <t>12.50%</t>
  </si>
  <si>
    <t>Kierland Commons Investment LLC</t>
  </si>
  <si>
    <t>Macerich HHF Centers LLC—Various Properties</t>
  </si>
  <si>
    <t>51.00%</t>
  </si>
  <si>
    <t>Macerich Northwestern Associates—Broadway Plaza</t>
  </si>
  <si>
    <t>MS Portfolio LLC</t>
  </si>
  <si>
    <t>New River Associates LLC—Arrowhead Towne Center</t>
  </si>
  <si>
    <t>60.00%</t>
  </si>
  <si>
    <t>North Bridge Chicago LLC</t>
  </si>
  <si>
    <t>One Scottsdale Investors LLC</t>
  </si>
  <si>
    <t>Pacific Premier Retail LLC—Various Properties</t>
  </si>
  <si>
    <t>Propcor II Associates, LLC—Boulevard Shops</t>
  </si>
  <si>
    <t>Scottsdale Fashion Square Partnership</t>
  </si>
  <si>
    <t>The Market at Estrella Falls LLC</t>
  </si>
  <si>
    <t>40.10%</t>
  </si>
  <si>
    <t>TM TRS Holding Company LLC</t>
  </si>
  <si>
    <t>Tysons Corner LLC</t>
  </si>
  <si>
    <t>Tysons Corner Hotel I LLC</t>
  </si>
  <si>
    <t>Tysons Corner Property Holdings II LLC</t>
  </si>
  <si>
    <t>Tysons Corner Property LLC</t>
  </si>
  <si>
    <t>West Acres Development, LLP</t>
  </si>
  <si>
    <t>19.00%</t>
  </si>
  <si>
    <t>Westcor/Queen Creek LLC</t>
  </si>
  <si>
    <t>38.20%</t>
  </si>
  <si>
    <t>Westcor/Surprise Auto Park LLC</t>
  </si>
  <si>
    <t>33.30%</t>
  </si>
  <si>
    <t>WMAP, L.L.C.—Atlas Park, The Shops at</t>
  </si>
  <si>
    <t>Investments in Unconsolidated Joint Ventures - Narrative (Details) ft² in Thousands, $ in Thousands</t>
  </si>
  <si>
    <t>Dec. 14, 2017USD ($)</t>
  </si>
  <si>
    <t>Sep. 18, 2017USD ($)</t>
  </si>
  <si>
    <t>Mar. 17, 2017USD ($)</t>
  </si>
  <si>
    <t>Mar. 28, 2016USD ($)</t>
  </si>
  <si>
    <t>Mar. 01, 2016USD ($)ft²</t>
  </si>
  <si>
    <t>Jan. 14, 2016USD ($)ft²</t>
  </si>
  <si>
    <t>Jan. 06, 2016USD ($)ft²</t>
  </si>
  <si>
    <t>Oct. 30, 2015USD ($)ft²</t>
  </si>
  <si>
    <t>Apr. 30, 2015USD ($)store</t>
  </si>
  <si>
    <t>Feb. 17, 2015USD ($)ft²</t>
  </si>
  <si>
    <t>Dec. 31, 2017USD ($)</t>
  </si>
  <si>
    <t>Dec. 31, 2016USD ($)</t>
  </si>
  <si>
    <t>Dec. 31, 2015USD ($)</t>
  </si>
  <si>
    <t>Gain (loss) on sale of assets</t>
  </si>
  <si>
    <t>Gain on sale of assets</t>
  </si>
  <si>
    <t>Gain on land sales</t>
  </si>
  <si>
    <t>PPR Portfolio</t>
  </si>
  <si>
    <t>Purchase price paid through assumption of debt by the Company</t>
  </si>
  <si>
    <t>Proceeds from sale</t>
  </si>
  <si>
    <t>Cash payment</t>
  </si>
  <si>
    <t>Arrowhead Towne Center</t>
  </si>
  <si>
    <t>Property square footage | ft²</t>
  </si>
  <si>
    <t>40.00%</t>
  </si>
  <si>
    <t>Assumption of debt</t>
  </si>
  <si>
    <t>Joint venture | Arrowhead Towne Center</t>
  </si>
  <si>
    <t>Joint venture | MAC Heitman Portfolio</t>
  </si>
  <si>
    <t>49.00%</t>
  </si>
  <si>
    <t>Joint venture | Westcor/Queen Creek LLC</t>
  </si>
  <si>
    <t>Land sold</t>
  </si>
  <si>
    <t>Lakewood Center | PPR Portfolio</t>
  </si>
  <si>
    <t>Los Cerritos Center | PPR Portfolio</t>
  </si>
  <si>
    <t>South Plains Mall | PPR Portfolio</t>
  </si>
  <si>
    <t>Washington Square | PPR Portfolio</t>
  </si>
  <si>
    <t>Deptford Mall | Joint venture | MAC Heitman Portfolio</t>
  </si>
  <si>
    <t>FlatIron Crossing | Joint venture | MAC Heitman Portfolio</t>
  </si>
  <si>
    <t>Twenty Ninth Street | Joint venture | MAC Heitman Portfolio</t>
  </si>
  <si>
    <t>Inland Center</t>
  </si>
  <si>
    <t>Ownership percentage purchased</t>
  </si>
  <si>
    <t>Purchase price on acquisition</t>
  </si>
  <si>
    <t>Purchase price funded by cash payment on acquisition</t>
  </si>
  <si>
    <t>Loan paid off</t>
  </si>
  <si>
    <t>Sears</t>
  </si>
  <si>
    <t>Number of stores | store</t>
  </si>
  <si>
    <t>Joint venture ownership percentage purchased</t>
  </si>
  <si>
    <t>Country Club Plaza | Joint venture</t>
  </si>
  <si>
    <t>Joint venture ownership percentage</t>
  </si>
  <si>
    <t>Interest rate (as a percent)</t>
  </si>
  <si>
    <t>3.88%</t>
  </si>
  <si>
    <t>Pacific Premier Retail LLC—Various Properties | PPR Portfolio</t>
  </si>
  <si>
    <t>Office building | Country Club Plaza</t>
  </si>
  <si>
    <t>Office building | Country Club Plaza | Joint venture</t>
  </si>
  <si>
    <t>Proceeds from sale of building</t>
  </si>
  <si>
    <t>Office building | Fashion District Philadelphia—Various Entities</t>
  </si>
  <si>
    <t>Office building | Fashion District Philadelphia—Various Entities | Joint venture</t>
  </si>
  <si>
    <t>Investments in Unconsolidated Joint Ventures - Financial Results (Details) - USD ($) $ in Thousands</t>
  </si>
  <si>
    <t>Assets:</t>
  </si>
  <si>
    <t>Liabilities and partners' capital:</t>
  </si>
  <si>
    <t>Mortgage and other notes payable</t>
  </si>
  <si>
    <t>Company's capital</t>
  </si>
  <si>
    <t>Outside partners' capital</t>
  </si>
  <si>
    <t>Total liabilities and partners' capital</t>
  </si>
  <si>
    <t>Investment in unconsolidated joint ventures:</t>
  </si>
  <si>
    <t>Basis adjustment</t>
  </si>
  <si>
    <t>Assets—Investments in unconsolidated joint ventures</t>
  </si>
  <si>
    <t>Liabilities—Distributions in excess of investments in unconsolidated joint ventures</t>
  </si>
  <si>
    <t>Amortization of difference between cost of investments and book value of underlying equity</t>
  </si>
  <si>
    <t>Interest expense</t>
  </si>
  <si>
    <t>Total operating expenses</t>
  </si>
  <si>
    <t>(Loss) gain on sale of assets</t>
  </si>
  <si>
    <t>Loss on extinguishment of debt</t>
  </si>
  <si>
    <t>Net (loss) income</t>
  </si>
  <si>
    <t>Company's equity in net (loss) income</t>
  </si>
  <si>
    <t>Pacific Premier Retail LP</t>
  </si>
  <si>
    <t>Other Joint Ventures</t>
  </si>
  <si>
    <t>Northwestern Mutual Life (NML)</t>
  </si>
  <si>
    <t>Mortgage notes payable to affiliate</t>
  </si>
  <si>
    <t>Interest expense on borrowings from related party</t>
  </si>
  <si>
    <t>Derivative Instruments and Hedging Activities (Details) - USD ($)</t>
  </si>
  <si>
    <t>Derivatives, Fair Value [Line Items]</t>
  </si>
  <si>
    <t>Notional Amount</t>
  </si>
  <si>
    <t>LIBOR Rate</t>
  </si>
  <si>
    <t>4.00%</t>
  </si>
  <si>
    <t>Fair Value</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Nov. 16, 2017</t>
  </si>
  <si>
    <t>Jan. 18, 2017</t>
  </si>
  <si>
    <t>May 31, 2016</t>
  </si>
  <si>
    <t>Apr. 13, 2016</t>
  </si>
  <si>
    <t>Jan. 14, 2016</t>
  </si>
  <si>
    <t>Jan. 06, 2016</t>
  </si>
  <si>
    <t>Nov. 19, 2015</t>
  </si>
  <si>
    <t>Depreciation expense</t>
  </si>
  <si>
    <t>Gain (loss) on sale or write down of assets, net</t>
  </si>
  <si>
    <t>Write down of non-real estate investment assets</t>
  </si>
  <si>
    <t>Write-off of development cost</t>
  </si>
  <si>
    <t>Impairment of real estate</t>
  </si>
  <si>
    <t>Contingent settlement payment</t>
  </si>
  <si>
    <t>Loss on write-off of development costs</t>
  </si>
  <si>
    <t>Cascade and Northgate Malls</t>
  </si>
  <si>
    <t>Gain on disposal</t>
  </si>
  <si>
    <t>500 North Michigan Avenue</t>
  </si>
  <si>
    <t>Percentage of ownership interest sold</t>
  </si>
  <si>
    <t>Arrowhead Towne Center | Joint venture</t>
  </si>
  <si>
    <t>MAC Heitman Portfolio</t>
  </si>
  <si>
    <t>MAC Heitman Portfolio | Joint venture</t>
  </si>
  <si>
    <t>Capitola Mall</t>
  </si>
  <si>
    <t>Mervyn's (former locations)</t>
  </si>
  <si>
    <t>Panorama Mall</t>
  </si>
  <si>
    <t>Property, net - Assets Measured on a Nonrecurring Basis (Details) - Nonrecurring - USD ($) $ in Thousands</t>
  </si>
  <si>
    <t>Fair Value, Assets and Liabilities Measured on Recurring and Nonrecurring Basis [Line Items]</t>
  </si>
  <si>
    <t>Total Fair Value Measurement</t>
  </si>
  <si>
    <t>(Level 1)</t>
  </si>
  <si>
    <t>(Level 2)</t>
  </si>
  <si>
    <t>(Level 3)</t>
  </si>
  <si>
    <t>Property, net - Quantitative Information, Unobservable Inputs (Details) - (Level 3)</t>
  </si>
  <si>
    <t>Fair Value Inputs, Assets, Quantitative Information [Line Items]</t>
  </si>
  <si>
    <t>Terminal capitalization rate</t>
  </si>
  <si>
    <t>9.00%</t>
  </si>
  <si>
    <t>Discount rate</t>
  </si>
  <si>
    <t>9.50%</t>
  </si>
  <si>
    <t>7.00%</t>
  </si>
  <si>
    <t>8.00%</t>
  </si>
  <si>
    <t>Market rents per square foot</t>
  </si>
  <si>
    <t>10.00%</t>
  </si>
  <si>
    <t>15.00%</t>
  </si>
  <si>
    <t>Tenant and Other Receivables, net (Details) ft² in Thousands, $ in Thousands</t>
  </si>
  <si>
    <t>Mar. 17, 2014USD ($)ft²</t>
  </si>
  <si>
    <t>Components of tenant and other receivables, net</t>
  </si>
  <si>
    <t>Allowance for doubtful accounts</t>
  </si>
  <si>
    <t>Deferred rent receivables due to straight-line rent adjustments</t>
  </si>
  <si>
    <t>Lake Square Mall</t>
  </si>
  <si>
    <t>Accrued percentage rents</t>
  </si>
  <si>
    <t>Accounts receivable</t>
  </si>
  <si>
    <t>LSM Note A</t>
  </si>
  <si>
    <t>Notes receivable</t>
  </si>
  <si>
    <t>Notes receivable interest rate (as a percent)</t>
  </si>
  <si>
    <t>6.50%</t>
  </si>
  <si>
    <t>LSM Note B</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Finite-Lived Intangible Assets [Line Items]</t>
  </si>
  <si>
    <t>Deferred charges and other assets, gross</t>
  </si>
  <si>
    <t>Less accumulated amortization</t>
  </si>
  <si>
    <t>In-place lease values, leasing commissions and legal costs</t>
  </si>
  <si>
    <t>Accumulated amortization</t>
  </si>
  <si>
    <t>Amortization expense</t>
  </si>
  <si>
    <t>Distributions in excess of co-venture obligation</t>
  </si>
  <si>
    <t>Deferred Charges and Other Assets, net - Schedule of estimated amortization of intangible assets for the next five years and thereafter (Details) $ in Thousands</t>
  </si>
  <si>
    <t>Thereafter</t>
  </si>
  <si>
    <t>Allocated value net</t>
  </si>
  <si>
    <t>Deferred Charges and Other Assets, net - Allocated values of above-market leases and below-market leases (Details) - USD ($) $ in Thousands</t>
  </si>
  <si>
    <t>Above-Market Leases</t>
  </si>
  <si>
    <t>Above Market</t>
  </si>
  <si>
    <t>Original allocated value</t>
  </si>
  <si>
    <t>Below Market</t>
  </si>
  <si>
    <t>Below-Market Leases</t>
  </si>
  <si>
    <t>Allocated value, net</t>
  </si>
  <si>
    <t>Deferred Charges and Other Assets, net - Schedule of estimated amortization of allocated values of above and below-market leases for the next five years and thereafter (Details) - USD ($) $ in Thousands</t>
  </si>
  <si>
    <t>Mortgage Notes Payable - Schedule of Mortgage Notes Payable (Details) - USD ($) $ in Thousands</t>
  </si>
  <si>
    <t>Mortgage loans payable on real estate</t>
  </si>
  <si>
    <t>Carrying amount of mortgage notes, related party</t>
  </si>
  <si>
    <t>Carrying amount of mortgage notes, other</t>
  </si>
  <si>
    <t>Chandler Fashion Center</t>
  </si>
  <si>
    <t>Effective interest rate (as a percent)</t>
  </si>
  <si>
    <t>3.77%</t>
  </si>
  <si>
    <t>Monthly debt service</t>
  </si>
  <si>
    <t>Danbury Fair Mall</t>
  </si>
  <si>
    <t>5.53%</t>
  </si>
  <si>
    <t>Fashion Outlets of Chicago</t>
  </si>
  <si>
    <t>3.02%</t>
  </si>
  <si>
    <t>Fashion Outlets of Niagara Falls USA</t>
  </si>
  <si>
    <t>4.89%</t>
  </si>
  <si>
    <t>Freehold Raceway Mall</t>
  </si>
  <si>
    <t>3.94%</t>
  </si>
  <si>
    <t>Fresno Fashion Fair</t>
  </si>
  <si>
    <t>3.67%</t>
  </si>
  <si>
    <t>Green Acres Commons</t>
  </si>
  <si>
    <t>4.07%</t>
  </si>
  <si>
    <t>Green Acres Mall</t>
  </si>
  <si>
    <t>3.61%</t>
  </si>
  <si>
    <t>Kings Plaza Shopping Center</t>
  </si>
  <si>
    <t>Northgate Mall</t>
  </si>
  <si>
    <t>Oaks, The</t>
  </si>
  <si>
    <t>4.14%</t>
  </si>
  <si>
    <t>Pacific View</t>
  </si>
  <si>
    <t>4.08%</t>
  </si>
  <si>
    <t>Queens Center</t>
  </si>
  <si>
    <t>3.49%</t>
  </si>
  <si>
    <t>Santa Monica Place</t>
  </si>
  <si>
    <t>3.13%</t>
  </si>
  <si>
    <t>SanTan Village Regional Center</t>
  </si>
  <si>
    <t>3.14%</t>
  </si>
  <si>
    <t>Stonewood Center</t>
  </si>
  <si>
    <t>Towne Mall</t>
  </si>
  <si>
    <t>4.48%</t>
  </si>
  <si>
    <t>Tucson La Encantada</t>
  </si>
  <si>
    <t>4.23%</t>
  </si>
  <si>
    <t>Victor Valley, Mall of</t>
  </si>
  <si>
    <t>Vintage Faire Mall</t>
  </si>
  <si>
    <t>3.55%</t>
  </si>
  <si>
    <t>Westside Pavilion</t>
  </si>
  <si>
    <t>4.49%</t>
  </si>
  <si>
    <t>Mortgage Notes Payable - Premiums and Discounts (Details) - USD ($) $ in Thousands</t>
  </si>
  <si>
    <t>Debt premiums (discounts), net</t>
  </si>
  <si>
    <t>Debt premiums</t>
  </si>
  <si>
    <t>Mortgage Notes Payable - Footnotes (Details)</t>
  </si>
  <si>
    <t>Dec. 04, 2017USD ($)extension_periods</t>
  </si>
  <si>
    <t>Oct. 19, 2017USD ($)</t>
  </si>
  <si>
    <t>Sep. 29, 2017USD ($)</t>
  </si>
  <si>
    <t>Unamortized deferred finance costs</t>
  </si>
  <si>
    <t>Freehold Raceway Mall and Chandler Fashion Center</t>
  </si>
  <si>
    <t>Interest in the loan assumed by a third party (as a percent)</t>
  </si>
  <si>
    <t>49.90%</t>
  </si>
  <si>
    <t>Variable interest rate spread (as a percent)</t>
  </si>
  <si>
    <t>2.43%</t>
  </si>
  <si>
    <t>Freehold Raceway Mall | Joint venture</t>
  </si>
  <si>
    <t>Mortgage loan</t>
  </si>
  <si>
    <t>2.15%</t>
  </si>
  <si>
    <t>Loan expansion, up to</t>
  </si>
  <si>
    <t>1.35%</t>
  </si>
  <si>
    <t>1 year extensions options | extension_periods</t>
  </si>
  <si>
    <t>Santa Monica Place | Maximum</t>
  </si>
  <si>
    <t>Mortgage Notes Payable - Narrative (Details) - USD ($) $ in Thousands</t>
  </si>
  <si>
    <t>Interest expense capitalized</t>
  </si>
  <si>
    <t>Fair value of mortgage notes payable</t>
  </si>
  <si>
    <t>Mortgage Notes Payable - Future Maturities (Details) - USD ($) $ in Thousands</t>
  </si>
  <si>
    <t>Debt premium</t>
  </si>
  <si>
    <t>Deferred finance cost</t>
  </si>
  <si>
    <t>Long term debt including debt premium</t>
  </si>
  <si>
    <t>Bank and Other Notes Payable - Narrative (Details) - USD ($)</t>
  </si>
  <si>
    <t>Oct. 23, 2015</t>
  </si>
  <si>
    <t>Mar. 29, 2013</t>
  </si>
  <si>
    <t>Dec. 08, 2011</t>
  </si>
  <si>
    <t>Line of Credit</t>
  </si>
  <si>
    <t>Line of credit</t>
  </si>
  <si>
    <t>Extension option term</t>
  </si>
  <si>
    <t>Maximum contingent borrowing capacity</t>
  </si>
  <si>
    <t>Average interest rate (as a percent)</t>
  </si>
  <si>
    <t>2.40%</t>
  </si>
  <si>
    <t>Line of Credit | Level 2</t>
  </si>
  <si>
    <t>Fair value of line of credit</t>
  </si>
  <si>
    <t>Line of Credit | LIBOR</t>
  </si>
  <si>
    <t>1.45%</t>
  </si>
  <si>
    <t>Line of Credit | LIBOR | Low end of range</t>
  </si>
  <si>
    <t>1.30%</t>
  </si>
  <si>
    <t>Line of Credit | LIBOR | High end of range</t>
  </si>
  <si>
    <t>1.90%</t>
  </si>
  <si>
    <t>Term Loan</t>
  </si>
  <si>
    <t>Debt issued</t>
  </si>
  <si>
    <t>Term Loan | LIBOR | Low end of range</t>
  </si>
  <si>
    <t>1.95%</t>
  </si>
  <si>
    <t>Term Loan | LIBOR | High end of range</t>
  </si>
  <si>
    <t>3.20%</t>
  </si>
  <si>
    <t>Prasada Note</t>
  </si>
  <si>
    <t>Interest rate on debt (as a percent)</t>
  </si>
  <si>
    <t>5.25%</t>
  </si>
  <si>
    <t>Carrying value of term loan</t>
  </si>
  <si>
    <t>Estimated fair value of term loan</t>
  </si>
  <si>
    <t>Bank and Other Notes Payable - Future Maturities (Details) - USD ($) $ in Thousands</t>
  </si>
  <si>
    <t>Long-term debt</t>
  </si>
  <si>
    <t>Co-Venture Arrangement - Narrative (Details) ft² in Thousands</t>
  </si>
  <si>
    <t>Sep. 30, 2009USD ($)ft²</t>
  </si>
  <si>
    <t>Freehold Raceway Mall loan | Joint venture</t>
  </si>
  <si>
    <t>Ownership interest (as a percent)</t>
  </si>
  <si>
    <t>Co-Venture Arrangement - Schedule of Co-venture Assets and Liabilities (Details) - USD ($) $ in Thousands</t>
  </si>
  <si>
    <t>Noncontrolling Interests (Details) - USD ($) $ / shares in Units, $ in Thousands</t>
  </si>
  <si>
    <t>Aug. 20, 2014</t>
  </si>
  <si>
    <t>Noncontrolling Interest [Line Items]</t>
  </si>
  <si>
    <t>Limited partnership interest of the operating partnership (as a percent)</t>
  </si>
  <si>
    <t>Number of trading days used to calculate redemption value</t>
  </si>
  <si>
    <t>10 days</t>
  </si>
  <si>
    <t>Redemption value of outstanding OP Units not owned by the Company</t>
  </si>
  <si>
    <t>Stockholders' Equity (Details)</t>
  </si>
  <si>
    <t>Jul. 11, 2016shares</t>
  </si>
  <si>
    <t>May 09, 2016USD ($)shares</t>
  </si>
  <si>
    <t>Apr. 19, 2016shares</t>
  </si>
  <si>
    <t>Feb. 17, 2016USD ($)shares</t>
  </si>
  <si>
    <t>Jan. 19, 2016shares</t>
  </si>
  <si>
    <t>Nov. 12, 2015USD ($)$ / sharesshares</t>
  </si>
  <si>
    <t>Oct. 30, 2015dividend$ / shares</t>
  </si>
  <si>
    <t>Jul. 11, 2016$ / sharesshares</t>
  </si>
  <si>
    <t>Apr. 19, 2016$ / sharesshares</t>
  </si>
  <si>
    <t>Jan. 19, 2016$ / sharesshares</t>
  </si>
  <si>
    <t>Dec. 31, 2017$ / shares</t>
  </si>
  <si>
    <t>Dec. 31, 2016$ / shares</t>
  </si>
  <si>
    <t>Dec. 31, 2015$ / shares</t>
  </si>
  <si>
    <t>Sep. 30, 2015USD ($)</t>
  </si>
  <si>
    <t>Aug. 20, 2014USD ($)$ / shares</t>
  </si>
  <si>
    <t>Class of Warrant or Right [Line Items]</t>
  </si>
  <si>
    <t>Authorized amount for stock repurchase program</t>
  </si>
  <si>
    <t>Authorized amount for accelerated stock repurchase program</t>
  </si>
  <si>
    <t>Accelerated share repurchased, number of shares purchased (shares) | shares</t>
  </si>
  <si>
    <t>Average price per share paid for stock repurchased for accelerated stock repurchases (in dollars per share) | $ / shares</t>
  </si>
  <si>
    <t>Number of dividends declared | dividend</t>
  </si>
  <si>
    <t>Dividends declared for common stock (in dollars per share) | $ / shares</t>
  </si>
  <si>
    <t>Par value of common stock (in dollars per share) | $ / shares</t>
  </si>
  <si>
    <t>Maximum price of common stock available to be issued</t>
  </si>
  <si>
    <t>2015 Stock Buyback Program</t>
  </si>
  <si>
    <t>Acquisitions - Narrative (Details) - USD ($) $ in Thousands</t>
  </si>
  <si>
    <t>Aug. 19, 2016</t>
  </si>
  <si>
    <t>Feb. 17, 2015</t>
  </si>
  <si>
    <t>Oct. 31, 2014</t>
  </si>
  <si>
    <t>Acquisition</t>
  </si>
  <si>
    <t>Fashion Outlets of Chicago | Joint venture</t>
  </si>
  <si>
    <t>Purchase price</t>
  </si>
  <si>
    <t>Additional ownership interest (as a percent)</t>
  </si>
  <si>
    <t>Acquisition of properties by assumption of mortgage note payable and other accrued liabilities</t>
  </si>
  <si>
    <t>Ownership percentage at completion of acquisition (as a percent)</t>
  </si>
  <si>
    <t>100.00%</t>
  </si>
  <si>
    <t>Acquisitions - Allocation of Fair Value (Details) - Inland Center $ in Thousands</t>
  </si>
  <si>
    <t>Feb. 17, 2015USD ($)</t>
  </si>
  <si>
    <t>Deferred charges</t>
  </si>
  <si>
    <t>Total assets acquired</t>
  </si>
  <si>
    <t>Total liabilities assumed</t>
  </si>
  <si>
    <t>Fair value of acquired net assets (at 100% ownership)</t>
  </si>
  <si>
    <t>Acquisitions - Gain (Loss) on Remeasurement (Details) - USD ($) $ in Thousands</t>
  </si>
  <si>
    <t>Nov. 14, 2014</t>
  </si>
  <si>
    <t>Carrying value of investment</t>
  </si>
  <si>
    <t>Fair value of existing ownership interest</t>
  </si>
  <si>
    <t>Fair value of existing ownership interest (as a percent)</t>
  </si>
  <si>
    <t>Acquisitions - Reconciliation of Purchase Price to Fair Value (Details) - USD ($) $ in Thousands</t>
  </si>
  <si>
    <t>PPRLP Queens Portfolio [Member]</t>
  </si>
  <si>
    <t>Less debt assumed</t>
  </si>
  <si>
    <t>Dispositions (Details) ft² in Thousands, $ in Thousands</t>
  </si>
  <si>
    <t>Nov. 16, 2017USD ($)ft²</t>
  </si>
  <si>
    <t>Jan. 18, 2017USD ($)ft²</t>
  </si>
  <si>
    <t>Jul. 15, 2016USD ($)ft²</t>
  </si>
  <si>
    <t>May 31, 2016USD ($)</t>
  </si>
  <si>
    <t>Apr. 13, 2016USD ($)ft²</t>
  </si>
  <si>
    <t>Nov. 19, 2015USD ($)ft²</t>
  </si>
  <si>
    <t>Oct. 23, 2015USD ($)</t>
  </si>
  <si>
    <t>Jun. 30, 2015USD ($)ft²</t>
  </si>
  <si>
    <t>Income Statement, Balance Sheet and Additional Disclosures by Disposal Groups, Including Discontinued Operations [Line Items]</t>
  </si>
  <si>
    <t>Gain (loss) on extinguishment of debt</t>
  </si>
  <si>
    <t>Flagstaff Mall</t>
  </si>
  <si>
    <t>Great Northern Mall</t>
  </si>
  <si>
    <t>Great Northern Mall | Great Northern Mall</t>
  </si>
  <si>
    <t>Gain (loss) on disposal</t>
  </si>
  <si>
    <t>Cascade Mall</t>
  </si>
  <si>
    <t>Future Rental Revenues (Details) $ in Thousands</t>
  </si>
  <si>
    <t>Commitments and Contingencies - Narrative (Details) - USD ($)</t>
  </si>
  <si>
    <t>Ground rent expenses</t>
  </si>
  <si>
    <t>Contingent liability under letters of credit</t>
  </si>
  <si>
    <t>Outstanding obligations under construction agreements</t>
  </si>
  <si>
    <t>Contingent rent incurred</t>
  </si>
  <si>
    <t>Commitments and Contingencies - Schedule of future minimum rental payments by the Company (Details) $ in Thousands</t>
  </si>
  <si>
    <t>Total minimum future payments</t>
  </si>
  <si>
    <t>Related Party Transactions - Schedule of fees charged to unconsolidated joint ventures (Details) - Unconsolidated joint ventures and third party managed properties - USD ($) $ in Thousands</t>
  </si>
  <si>
    <t>Related Party Transaction [Line Items]</t>
  </si>
  <si>
    <t>Management fees</t>
  </si>
  <si>
    <t>Development and leasing fees</t>
  </si>
  <si>
    <t>Fees charged to unconsolidated joint ventures</t>
  </si>
  <si>
    <t>Related Party Transactions - Narrative (Details) - USD ($) $ in Thousands</t>
  </si>
  <si>
    <t>Interest expense, related party</t>
  </si>
  <si>
    <t>Due (to) from affiliates</t>
  </si>
  <si>
    <t>Related Parties Note Receivable, RED Consolidated Holdings, LLC</t>
  </si>
  <si>
    <t>Notes receivable interest rate</t>
  </si>
  <si>
    <t>Interest earned</t>
  </si>
  <si>
    <t>Interest expense payable, related party</t>
  </si>
  <si>
    <t>Unconsolidated joint ventures</t>
  </si>
  <si>
    <t>Affiliated entity | Notes receivable | Fashion Outlets of San Francisco</t>
  </si>
  <si>
    <t>Note receivable</t>
  </si>
  <si>
    <t>Affiliated entity | Notes receivable | Fashion Outlets of San Francisco | LIBOR</t>
  </si>
  <si>
    <t>2.00%</t>
  </si>
  <si>
    <t>Share and Unit-based Plans - 2003 Equity Incentive Plan (Details) - 2003 Equity Incentive Plan</t>
  </si>
  <si>
    <t>Dec. 31, 2017shares</t>
  </si>
  <si>
    <t>Share and unit-based plans</t>
  </si>
  <si>
    <t>Term of award (in years)</t>
  </si>
  <si>
    <t>10 years</t>
  </si>
  <si>
    <t>Maximum shares authorized under plan (shares)</t>
  </si>
  <si>
    <t>Shares available for issuance under plan (in shares)</t>
  </si>
  <si>
    <t>Share and Unit-based Plans - Stock Awards and Stock Units Roll Forward Activity (Details)</t>
  </si>
  <si>
    <t>Dec. 31, 2017$ / sharesshares</t>
  </si>
  <si>
    <t>Dec. 31, 2016$ / sharesshares</t>
  </si>
  <si>
    <t>Dec. 31, 2015$ / sharesshares</t>
  </si>
  <si>
    <t>Stock awards</t>
  </si>
  <si>
    <t>Shares or Units</t>
  </si>
  <si>
    <t>Balance at beginning of year (shares) | shares</t>
  </si>
  <si>
    <t>Granted (shares) | shares</t>
  </si>
  <si>
    <t>Vested (shares) | shares</t>
  </si>
  <si>
    <t>Balance at end of year (shares) | shares</t>
  </si>
  <si>
    <t>Weighted Average Grant Date Fair Value</t>
  </si>
  <si>
    <t>Balance at beginning of year (in dollars per share) | $ / shares</t>
  </si>
  <si>
    <t>Granted (in dollars per share) | $ / shares</t>
  </si>
  <si>
    <t>Vested (in dollars per share) | $ / shares</t>
  </si>
  <si>
    <t>Balance at end of year (in dollars per share) | $ / shares</t>
  </si>
  <si>
    <t>Stock units</t>
  </si>
  <si>
    <t>Forfeited (shares) | shares</t>
  </si>
  <si>
    <t>Forfeited (in dollars per share) | $ / shares</t>
  </si>
  <si>
    <t>Number of common shares into which units can be converted (shares)</t>
  </si>
  <si>
    <t>Share and Unit-based Plans - SARs Narrative (Details) - $ / shares</t>
  </si>
  <si>
    <t>Dec. 08, 2015</t>
  </si>
  <si>
    <t>Dec. 07, 2015</t>
  </si>
  <si>
    <t>Dec. 31, 2014</t>
  </si>
  <si>
    <t>SARs</t>
  </si>
  <si>
    <t>Grant date of award (in dollars per share)</t>
  </si>
  <si>
    <t>Volatility rate (as a percent)</t>
  </si>
  <si>
    <t>25.85%</t>
  </si>
  <si>
    <t>Dividend yield (as a percent)</t>
  </si>
  <si>
    <t>3.69%</t>
  </si>
  <si>
    <t>Risk free rate (as a percent)</t>
  </si>
  <si>
    <t>1.20%</t>
  </si>
  <si>
    <t>Current value (in dollars per share)</t>
  </si>
  <si>
    <t>Expected term (in years)</t>
  </si>
  <si>
    <t>8 years</t>
  </si>
  <si>
    <t>Stock appreciation units balance (shares)</t>
  </si>
  <si>
    <t>Stock appreciation weighted average price (in dollars per share)</t>
  </si>
  <si>
    <t>SARS granted prior to 2012</t>
  </si>
  <si>
    <t>22.52%</t>
  </si>
  <si>
    <t>5.23%</t>
  </si>
  <si>
    <t>3.15%</t>
  </si>
  <si>
    <t>Share and Unit-based Plans - SARs Roll Forward Activity (Details) - SARs - $ / shares</t>
  </si>
  <si>
    <t>Units</t>
  </si>
  <si>
    <t>Balance at beginning of year (shares)</t>
  </si>
  <si>
    <t>Granted (shares)</t>
  </si>
  <si>
    <t>Exercised (shares)</t>
  </si>
  <si>
    <t>Special dividend adjustment (shares)</t>
  </si>
  <si>
    <t>Balance at end of year (shares)</t>
  </si>
  <si>
    <t>Weighted Average Exercise Price (in dollars per share)</t>
  </si>
  <si>
    <t>Balance at beginning of year (in dollars per share)</t>
  </si>
  <si>
    <t>Granted (in dollars per share)</t>
  </si>
  <si>
    <t>Vested (in dollars per share)</t>
  </si>
  <si>
    <t>Special dividend adjustment (in dollars per share)</t>
  </si>
  <si>
    <t>Balance at end of year (in dollars per share)</t>
  </si>
  <si>
    <t>Share and Unit-based Plans - Long-Term Incentive Plan Units (Details)</t>
  </si>
  <si>
    <t>Jun. 01, 2017$ / sharesshares</t>
  </si>
  <si>
    <t>Mar. 03, 2017$ / sharesshares</t>
  </si>
  <si>
    <t>Jan. 01, 2017$ / sharesshares</t>
  </si>
  <si>
    <t>Mar. 04, 2016$ / sharesshares</t>
  </si>
  <si>
    <t>Jan. 07, 2016</t>
  </si>
  <si>
    <t>Jan. 01, 2016$ / sharesshares</t>
  </si>
  <si>
    <t>Dec. 31, 2015shares</t>
  </si>
  <si>
    <t>Mar. 06, 2015$ / sharesshares</t>
  </si>
  <si>
    <t>Jan. 01, 2015$ / sharesshares</t>
  </si>
  <si>
    <t>Jan. 01, 2014</t>
  </si>
  <si>
    <t>Conversion rate</t>
  </si>
  <si>
    <t>Vested (shares)</t>
  </si>
  <si>
    <t>LTIP units</t>
  </si>
  <si>
    <t>Absolute return requirement (shares)</t>
  </si>
  <si>
    <t>3.00%</t>
  </si>
  <si>
    <t>1.49%</t>
  </si>
  <si>
    <t>1.32%</t>
  </si>
  <si>
    <t>0.25%</t>
  </si>
  <si>
    <t>21.40%</t>
  </si>
  <si>
    <t>20.75%</t>
  </si>
  <si>
    <t>20.31%</t>
  </si>
  <si>
    <t>16.81%</t>
  </si>
  <si>
    <t>Level of percentile ranking at which awards vested (as a percent)</t>
  </si>
  <si>
    <t>130.00%</t>
  </si>
  <si>
    <t>LTIP units | LTIP units that vest in equal installments over a service period ending December 31, 2018</t>
  </si>
  <si>
    <t>LTIP units | Market-Indexed LTIP units that vest in equal installments over a service period ending December 31, 2018</t>
  </si>
  <si>
    <t>LTIP units | LTIP units that are fully vested on the grant date</t>
  </si>
  <si>
    <t>LTIP units | 2015 LTIP Units Series 1</t>
  </si>
  <si>
    <t>LTIP units | 2015 LTIP Units Series 2</t>
  </si>
  <si>
    <t>LTIP units | 2015 LTIP Units Series 3</t>
  </si>
  <si>
    <t>Share and Unit-based Plans - LTIP Activity (Details) - LTIP units - $ / shares</t>
  </si>
  <si>
    <t>Forfeited (shares)</t>
  </si>
  <si>
    <t>Forfeited (in dollars per share)</t>
  </si>
  <si>
    <t>Share and Unit-based Plans - Stock Options Narrative (Details) - $ / shares</t>
  </si>
  <si>
    <t>May 30, 2017</t>
  </si>
  <si>
    <t>Dec. 31, 2012</t>
  </si>
  <si>
    <t>Dec. 09, 2015</t>
  </si>
  <si>
    <t>Stock options</t>
  </si>
  <si>
    <t>Stock options, outstanding, number (shares)</t>
  </si>
  <si>
    <t>Stock options, outstanding, weighted average exercise price (in dollars per share)</t>
  </si>
  <si>
    <t>Non-qualified stock options</t>
  </si>
  <si>
    <t>30.19%</t>
  </si>
  <si>
    <t>4.93%</t>
  </si>
  <si>
    <t>2.08%</t>
  </si>
  <si>
    <t>Share Price</t>
  </si>
  <si>
    <t>Share and Unit-based Plans - Stock Option Activity (Details) - Stock options - $ / shares</t>
  </si>
  <si>
    <t>Options</t>
  </si>
  <si>
    <t>Exercised (in shares)</t>
  </si>
  <si>
    <t>Exercised (in dollars per share)</t>
  </si>
  <si>
    <t>Share and Unit-based Plans - Directors' Phantom Stock Plan (Details)</t>
  </si>
  <si>
    <t>Phantom stock units</t>
  </si>
  <si>
    <t>Weighted Average Grant Date Fair Value (in dollars per share)</t>
  </si>
  <si>
    <t>Director's Phantom Stock Plan</t>
  </si>
  <si>
    <t>Deferral period for grant of units (in years)</t>
  </si>
  <si>
    <t>3 years</t>
  </si>
  <si>
    <t>Share and Unit-based Plans - Employee Stock Purchase Plan (Details) - ESPP</t>
  </si>
  <si>
    <t>Discount from market price (as a percent)</t>
  </si>
  <si>
    <t>Share and Unit-based Plans - Compensation (Details) - USD ($) $ in Thousands</t>
  </si>
  <si>
    <t>Compensation cost under share and unit-based plans</t>
  </si>
  <si>
    <t>Capitalized share and unit-based compensation costs</t>
  </si>
  <si>
    <t>Unrecognized compensation cost of share and unit-based plans</t>
  </si>
  <si>
    <t>Stock awards and units</t>
  </si>
  <si>
    <t>Fair value of equity-based awards vested during period</t>
  </si>
  <si>
    <t>Employee Benefit Plans (Details) - USD ($) $ in Thousands</t>
  </si>
  <si>
    <t>Feb. 28, 2013</t>
  </si>
  <si>
    <t>Feb. 01, 1999</t>
  </si>
  <si>
    <t>401(k) Plan</t>
  </si>
  <si>
    <t>Employee Benefit Plans:</t>
  </si>
  <si>
    <t>Number of common stock shares reserved for issuance (in shares)</t>
  </si>
  <si>
    <t>Number of additional common stock shares reserved for issuance (in shares)</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Employer contribution</t>
  </si>
  <si>
    <t>Deferred Compensation Plans</t>
  </si>
  <si>
    <t>Income Taxes - Schedule of components of distributions made to common stockholders on a per share basis (Details) - $ / shares</t>
  </si>
  <si>
    <t>Dividends, dollars per share</t>
  </si>
  <si>
    <t>Ordinary income (in dollars per share)</t>
  </si>
  <si>
    <t>Capital gains (in dollars per share)</t>
  </si>
  <si>
    <t>Unrecaptured Section 1250 gain (in dollars per share)</t>
  </si>
  <si>
    <t>Return of capital (in dollars per share)</t>
  </si>
  <si>
    <t>Dividends paid for income tax purposes (in dollars per share)</t>
  </si>
  <si>
    <t>Dividends, percent</t>
  </si>
  <si>
    <t>Ordinary income (as a percent)</t>
  </si>
  <si>
    <t>69.00%</t>
  </si>
  <si>
    <t>20.80%</t>
  </si>
  <si>
    <t>24.80%</t>
  </si>
  <si>
    <t>Capital gains (as a percent)</t>
  </si>
  <si>
    <t>17.80%</t>
  </si>
  <si>
    <t>71.40%</t>
  </si>
  <si>
    <t>75.20%</t>
  </si>
  <si>
    <t>Unrecaptured Section 1250 gain (as a percent)</t>
  </si>
  <si>
    <t>13.20%</t>
  </si>
  <si>
    <t>7.80%</t>
  </si>
  <si>
    <t>0.00%</t>
  </si>
  <si>
    <t>Return of capital (as a percent)</t>
  </si>
  <si>
    <t>Dividends paid (as a percent)</t>
  </si>
  <si>
    <t>Distributions paid, per share (in dollars per share)</t>
  </si>
  <si>
    <t>Cash deemed paid (in dollars per share)</t>
  </si>
  <si>
    <t>Income Taxes - Schedule of income tax benefit of TRSs (Details) - USD ($) $ in Thousands</t>
  </si>
  <si>
    <t>Current</t>
  </si>
  <si>
    <t>Deferred</t>
  </si>
  <si>
    <t>Income Taxes - Reconciliation of income tax benefit (provision) of the TRSs to the amount computed by applying the federal corporate tax rate (Details) - USD ($) $ in Thousands</t>
  </si>
  <si>
    <t>Book loss for TRSs</t>
  </si>
  <si>
    <t>Tax at statutory rate on earnings from continuing operations before income taxes</t>
  </si>
  <si>
    <t>Change in tax rates</t>
  </si>
  <si>
    <t>State taxes</t>
  </si>
  <si>
    <t>Income Taxes - Narrative (Details) $ in Thousands</t>
  </si>
  <si>
    <t>Remeasured ending deferred tax asset</t>
  </si>
  <si>
    <t>Income Taxes - Schedule of tax effects of temporary differences and carryforwards of the TRSs included in net deferred tax assets (Details) - USD ($) $ in Thousands</t>
  </si>
  <si>
    <t>Net operating loss carryforwards</t>
  </si>
  <si>
    <t>Property, primarily differences in depreciation and amortization, the tax basis of land assets and treatment of certain other costs</t>
  </si>
  <si>
    <t>Quarterly Financial Data (Details) - USD ($) $ / shares in Units, $ in Thousands</t>
  </si>
  <si>
    <t>Subsequent Events (Details) - USD ($)</t>
  </si>
  <si>
    <t>Feb. 05, 2018</t>
  </si>
  <si>
    <t>Jan. 26, 2018</t>
  </si>
  <si>
    <t>Jan. 22, 2018</t>
  </si>
  <si>
    <t>Mar. 31, 2018</t>
  </si>
  <si>
    <t>Subsequent events</t>
  </si>
  <si>
    <t>Subsequent event</t>
  </si>
  <si>
    <t>Subsequent event | Joint venture | Fashion District Philadelphia</t>
  </si>
  <si>
    <t>Subsequent event | Joint venture | Fashion District Philadelphia | Term loan</t>
  </si>
  <si>
    <t>Face amount of debt</t>
  </si>
  <si>
    <t>Proceeds from Loans</t>
  </si>
  <si>
    <t>Subsequent event | Joint venture | Fashion District Philadelphia | Term loan | Forecast</t>
  </si>
  <si>
    <t>Subsequent event | Joint venture | Broadway Plaza</t>
  </si>
  <si>
    <t>4.18%</t>
  </si>
  <si>
    <t>Debt term (years)</t>
  </si>
  <si>
    <t>12 years</t>
  </si>
  <si>
    <t>Schedule III-Real Estate and Accumulated Depreciation - Schedule (Details) - USD ($) $ in Thousands</t>
  </si>
  <si>
    <t>Initial Cost to Company</t>
  </si>
  <si>
    <t>Building and Improvements</t>
  </si>
  <si>
    <t>Equipment and Furnishings</t>
  </si>
  <si>
    <t>Cost Capitalized Subsequent to Acquisition</t>
  </si>
  <si>
    <t>Gross Amount at Which Carried at Close of Period</t>
  </si>
  <si>
    <t>Construction in Progress</t>
  </si>
  <si>
    <t>Accumulated Depreciation</t>
  </si>
  <si>
    <t>Total Cost Net of Accumulated Depreciation</t>
  </si>
  <si>
    <t>Desert Sky Mall</t>
  </si>
  <si>
    <t>Eastland Mall</t>
  </si>
  <si>
    <t>Estrella Falls</t>
  </si>
  <si>
    <t>The Marketplace at Flagstaff</t>
  </si>
  <si>
    <t>La Cumbre Plaza</t>
  </si>
  <si>
    <t>Macerich Management Co.</t>
  </si>
  <si>
    <t>MACWH, LP</t>
  </si>
  <si>
    <t>NorthPark Mall</t>
  </si>
  <si>
    <t>The Oaks</t>
  </si>
  <si>
    <t>Paradise Valley Mall</t>
  </si>
  <si>
    <t>Promenade at Casa Grande</t>
  </si>
  <si>
    <t>San Tan Adjacent Land</t>
  </si>
  <si>
    <t>San Tan Village Regional Center</t>
  </si>
  <si>
    <t>South Park Mall</t>
  </si>
  <si>
    <t>Southridge Mall</t>
  </si>
  <si>
    <t>Superstition Springs Center</t>
  </si>
  <si>
    <t>Superstition Springs Power Center</t>
  </si>
  <si>
    <t>Tangerine (Marana), The Shops at</t>
  </si>
  <si>
    <t>Valley Mall</t>
  </si>
  <si>
    <t>Valley River Center</t>
  </si>
  <si>
    <t>Wilton Mall</t>
  </si>
  <si>
    <t>Other freestanding stores</t>
  </si>
  <si>
    <t>Other land and development properties</t>
  </si>
  <si>
    <t>Schedule III-Real Estate and Accumulated Depreciation - Additional Information (Details) - USD ($) $ in Thousands</t>
  </si>
  <si>
    <t>Changes in total real estate assets</t>
  </si>
  <si>
    <t>Balances, beginning of year</t>
  </si>
  <si>
    <t>Additions</t>
  </si>
  <si>
    <t>Dispositions and retirements</t>
  </si>
  <si>
    <t>Balances, end of year</t>
  </si>
  <si>
    <t>Aggregate gross cost of the property for federal income tax purposes</t>
  </si>
  <si>
    <t>Changes in accumulated depreciation</t>
  </si>
  <si>
    <t>REAL ESTATE AND ACCUMULATED DEPRECIATION</t>
  </si>
  <si>
    <t>Estimated useful lives of asse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0852118</v>
      </c>
    </row>
    <row r="14" spans="1:4">
      <c r="A14" s="4" t="s">
        <v>23</v>
      </c>
      <c r="B14" s="4" t="s">
        <v>24</v>
      </c>
    </row>
    <row r="15" spans="1:4">
      <c r="A15" s="4" t="s">
        <v>25</v>
      </c>
      <c r="B15" s="4" t="s">
        <v>26</v>
      </c>
    </row>
    <row r="16" spans="1:4">
      <c r="A16" s="4" t="s">
        <v>27</v>
      </c>
      <c r="B16" s="4" t="s">
        <v>24</v>
      </c>
    </row>
    <row r="17" spans="1:4">
      <c r="A17" s="4" t="s">
        <v>28</v>
      </c>
      <c r="D17" s="6" t="n">
        <v>8.1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s>
  <sheetData>
    <row r="1" spans="1:4">
      <c r="A1" s="1" t="s">
        <v>997</v>
      </c>
      <c r="B1" s="2" t="s">
        <v>1</v>
      </c>
    </row>
    <row r="2" spans="1:4">
      <c r="B2" s="2" t="s">
        <v>895</v>
      </c>
      <c r="C2" s="2" t="s">
        <v>896</v>
      </c>
      <c r="D2" s="2" t="s">
        <v>897</v>
      </c>
    </row>
    <row r="3" spans="1:4">
      <c r="A3" s="4" t="s">
        <v>998</v>
      </c>
    </row>
    <row r="4" spans="1:4">
      <c r="A4" s="3" t="s">
        <v>889</v>
      </c>
    </row>
    <row r="5" spans="1:4">
      <c r="A5" s="4" t="s">
        <v>912</v>
      </c>
      <c r="B5" s="5" t="n">
        <v>1</v>
      </c>
    </row>
    <row r="6" spans="1:4">
      <c r="A6" s="3" t="s">
        <v>935</v>
      </c>
    </row>
    <row r="7" spans="1:4">
      <c r="A7" s="4" t="s">
        <v>936</v>
      </c>
      <c r="B7" s="5" t="n">
        <v>5845</v>
      </c>
      <c r="C7" s="5" t="n">
        <v>0</v>
      </c>
      <c r="D7" s="5" t="n">
        <v>9269</v>
      </c>
    </row>
    <row r="8" spans="1:4">
      <c r="A8" s="4" t="s">
        <v>937</v>
      </c>
      <c r="B8" s="5" t="n">
        <v>8760</v>
      </c>
      <c r="C8" s="5" t="n">
        <v>21088</v>
      </c>
      <c r="D8" s="5" t="n">
        <v>13351</v>
      </c>
    </row>
    <row r="9" spans="1:4">
      <c r="A9" s="4" t="s">
        <v>959</v>
      </c>
      <c r="B9" s="5" t="n">
        <v>-10551</v>
      </c>
      <c r="C9" s="5" t="n">
        <v>-15243</v>
      </c>
      <c r="D9" s="5" t="n">
        <v>-20162</v>
      </c>
    </row>
    <row r="10" spans="1:4">
      <c r="A10" s="4" t="s">
        <v>979</v>
      </c>
      <c r="B10" s="5" t="n">
        <v>0</v>
      </c>
      <c r="C10" s="5" t="n">
        <v>0</v>
      </c>
      <c r="D10" s="5" t="n">
        <v>-2458</v>
      </c>
    </row>
    <row r="11" spans="1:4">
      <c r="A11" s="4" t="s">
        <v>940</v>
      </c>
      <c r="B11" s="5" t="n">
        <v>4054</v>
      </c>
      <c r="C11" s="5" t="n">
        <v>5845</v>
      </c>
      <c r="D11" s="5" t="n">
        <v>0</v>
      </c>
    </row>
    <row r="12" spans="1:4">
      <c r="A12" s="3" t="s">
        <v>999</v>
      </c>
    </row>
    <row r="13" spans="1:4">
      <c r="A13" s="4" t="s">
        <v>905</v>
      </c>
      <c r="B13" s="8" t="n">
        <v>81.47</v>
      </c>
      <c r="C13" s="7" t="n">
        <v>0</v>
      </c>
      <c r="D13" s="8" t="n">
        <v>58.35</v>
      </c>
    </row>
    <row r="14" spans="1:4">
      <c r="A14" s="4" t="s">
        <v>906</v>
      </c>
      <c r="B14" s="9" t="n">
        <v>68.93000000000001</v>
      </c>
      <c r="C14" s="9" t="n">
        <v>80.20999999999999</v>
      </c>
      <c r="D14" s="9" t="n">
        <v>78.72</v>
      </c>
    </row>
    <row r="15" spans="1:4">
      <c r="A15" s="4" t="s">
        <v>907</v>
      </c>
      <c r="B15" s="9" t="n">
        <v>71.69</v>
      </c>
      <c r="C15" s="9" t="n">
        <v>79.73</v>
      </c>
      <c r="D15" s="9" t="n">
        <v>72.17</v>
      </c>
    </row>
    <row r="16" spans="1:4">
      <c r="A16" s="4" t="s">
        <v>911</v>
      </c>
      <c r="B16" s="5" t="n">
        <v>0</v>
      </c>
      <c r="C16" s="5" t="n">
        <v>0</v>
      </c>
      <c r="D16" s="9" t="n">
        <v>55.62</v>
      </c>
    </row>
    <row r="17" spans="1:4">
      <c r="A17" s="4" t="s">
        <v>908</v>
      </c>
      <c r="B17" s="8" t="n">
        <v>79.81999999999999</v>
      </c>
      <c r="C17" s="8" t="n">
        <v>81.47</v>
      </c>
      <c r="D17" s="7" t="n">
        <v>0</v>
      </c>
    </row>
    <row r="18" spans="1:4">
      <c r="A18" s="4" t="s">
        <v>1000</v>
      </c>
    </row>
    <row r="19" spans="1:4">
      <c r="A19" s="3" t="s">
        <v>889</v>
      </c>
    </row>
    <row r="20" spans="1:4">
      <c r="A20" s="4" t="s">
        <v>1001</v>
      </c>
      <c r="B20" s="4" t="s">
        <v>1002</v>
      </c>
    </row>
    <row r="21" spans="1:4">
      <c r="A21" s="4" t="s">
        <v>912</v>
      </c>
      <c r="B21" s="5" t="n">
        <v>1</v>
      </c>
    </row>
    <row r="22" spans="1:4">
      <c r="A22" s="4" t="s">
        <v>892</v>
      </c>
      <c r="B22" s="5" t="n">
        <v>500000</v>
      </c>
    </row>
    <row r="23" spans="1:4">
      <c r="A23" s="4" t="s">
        <v>893</v>
      </c>
      <c r="B23" s="5" t="n">
        <v>169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1003</v>
      </c>
      <c r="B1" s="2" t="s">
        <v>1</v>
      </c>
    </row>
    <row r="2" spans="1:2">
      <c r="B2" s="2" t="s">
        <v>888</v>
      </c>
    </row>
    <row r="3" spans="1:2">
      <c r="A3" s="3" t="s">
        <v>889</v>
      </c>
    </row>
    <row r="4" spans="1:2">
      <c r="A4" s="4" t="s">
        <v>1004</v>
      </c>
      <c r="B4" s="4" t="s">
        <v>641</v>
      </c>
    </row>
    <row r="5" spans="1:2">
      <c r="A5" s="4" t="s">
        <v>892</v>
      </c>
      <c r="B5" s="5" t="n">
        <v>750000</v>
      </c>
    </row>
    <row r="6" spans="1:2">
      <c r="A6" s="4" t="s">
        <v>893</v>
      </c>
      <c r="B6" s="5" t="n">
        <v>45030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5</v>
      </c>
      <c r="B1" s="2" t="s">
        <v>1</v>
      </c>
    </row>
    <row r="2" spans="1:4">
      <c r="B2" s="2" t="s">
        <v>2</v>
      </c>
      <c r="C2" s="2" t="s">
        <v>30</v>
      </c>
      <c r="D2" s="2" t="s">
        <v>68</v>
      </c>
    </row>
    <row r="3" spans="1:4">
      <c r="A3" s="3" t="s">
        <v>889</v>
      </c>
    </row>
    <row r="4" spans="1:4">
      <c r="A4" s="4" t="s">
        <v>1006</v>
      </c>
      <c r="B4" s="7" t="n">
        <v>37005</v>
      </c>
      <c r="C4" s="7" t="n">
        <v>40529</v>
      </c>
      <c r="D4" s="7" t="n">
        <v>34375</v>
      </c>
    </row>
    <row r="5" spans="1:4">
      <c r="A5" s="4" t="s">
        <v>1007</v>
      </c>
      <c r="B5" s="5" t="n">
        <v>6206</v>
      </c>
      <c r="C5" s="5" t="n">
        <v>7241</v>
      </c>
      <c r="D5" s="5" t="n">
        <v>6008</v>
      </c>
    </row>
    <row r="6" spans="1:4">
      <c r="A6" s="4" t="s">
        <v>898</v>
      </c>
    </row>
    <row r="7" spans="1:4">
      <c r="A7" s="3" t="s">
        <v>889</v>
      </c>
    </row>
    <row r="8" spans="1:4">
      <c r="A8" s="4" t="s">
        <v>1006</v>
      </c>
      <c r="B8" s="5" t="n">
        <v>0</v>
      </c>
      <c r="C8" s="5" t="n">
        <v>20</v>
      </c>
      <c r="D8" s="5" t="n">
        <v>252</v>
      </c>
    </row>
    <row r="9" spans="1:4">
      <c r="A9" s="4" t="s">
        <v>909</v>
      </c>
    </row>
    <row r="10" spans="1:4">
      <c r="A10" s="3" t="s">
        <v>889</v>
      </c>
    </row>
    <row r="11" spans="1:4">
      <c r="A11" s="4" t="s">
        <v>1006</v>
      </c>
      <c r="B11" s="5" t="n">
        <v>6045</v>
      </c>
      <c r="C11" s="5" t="n">
        <v>6305</v>
      </c>
      <c r="D11" s="5" t="n">
        <v>6041</v>
      </c>
    </row>
    <row r="12" spans="1:4">
      <c r="A12" s="4" t="s">
        <v>1008</v>
      </c>
      <c r="B12" s="5" t="n">
        <v>3239</v>
      </c>
    </row>
    <row r="13" spans="1:4">
      <c r="A13" s="4" t="s">
        <v>960</v>
      </c>
    </row>
    <row r="14" spans="1:4">
      <c r="A14" s="3" t="s">
        <v>889</v>
      </c>
    </row>
    <row r="15" spans="1:4">
      <c r="A15" s="4" t="s">
        <v>1006</v>
      </c>
      <c r="B15" s="5" t="n">
        <v>30161</v>
      </c>
      <c r="C15" s="5" t="n">
        <v>32957</v>
      </c>
      <c r="D15" s="5" t="n">
        <v>26622</v>
      </c>
    </row>
    <row r="16" spans="1:4">
      <c r="A16" s="4" t="s">
        <v>1008</v>
      </c>
      <c r="B16" s="5" t="n">
        <v>286</v>
      </c>
    </row>
    <row r="17" spans="1:4">
      <c r="A17" s="4" t="s">
        <v>985</v>
      </c>
    </row>
    <row r="18" spans="1:4">
      <c r="A18" s="3" t="s">
        <v>889</v>
      </c>
    </row>
    <row r="19" spans="1:4">
      <c r="A19" s="4" t="s">
        <v>1006</v>
      </c>
      <c r="B19" s="5" t="n">
        <v>85</v>
      </c>
      <c r="C19" s="5" t="n">
        <v>16</v>
      </c>
      <c r="D19" s="5" t="n">
        <v>16</v>
      </c>
    </row>
    <row r="20" spans="1:4">
      <c r="A20" s="4" t="s">
        <v>1008</v>
      </c>
      <c r="B20" s="5" t="n">
        <v>176</v>
      </c>
    </row>
    <row r="21" spans="1:4">
      <c r="A21" s="4" t="s">
        <v>998</v>
      </c>
    </row>
    <row r="22" spans="1:4">
      <c r="A22" s="3" t="s">
        <v>889</v>
      </c>
    </row>
    <row r="23" spans="1:4">
      <c r="A23" s="4" t="s">
        <v>1006</v>
      </c>
      <c r="B23" s="5" t="n">
        <v>714</v>
      </c>
      <c r="C23" s="5" t="n">
        <v>1231</v>
      </c>
      <c r="D23" s="5" t="n">
        <v>1444</v>
      </c>
    </row>
    <row r="24" spans="1:4">
      <c r="A24" s="4" t="s">
        <v>1008</v>
      </c>
      <c r="B24" s="5" t="n">
        <v>324</v>
      </c>
    </row>
    <row r="25" spans="1:4">
      <c r="A25" s="4" t="s">
        <v>1009</v>
      </c>
    </row>
    <row r="26" spans="1:4">
      <c r="A26" s="3" t="s">
        <v>889</v>
      </c>
    </row>
    <row r="27" spans="1:4">
      <c r="A27" s="4" t="s">
        <v>1010</v>
      </c>
      <c r="B27" s="7" t="n">
        <v>5257</v>
      </c>
      <c r="C27" s="7" t="n">
        <v>5644</v>
      </c>
      <c r="D27" s="7" t="n">
        <v>87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1</v>
      </c>
      <c r="B1" s="2" t="s">
        <v>1</v>
      </c>
    </row>
    <row r="2" spans="1:6">
      <c r="B2" s="2" t="s">
        <v>2</v>
      </c>
      <c r="C2" s="2" t="s">
        <v>30</v>
      </c>
      <c r="D2" s="2" t="s">
        <v>68</v>
      </c>
      <c r="E2" s="2" t="s">
        <v>1012</v>
      </c>
      <c r="F2" s="2" t="s">
        <v>1013</v>
      </c>
    </row>
    <row r="3" spans="1:6">
      <c r="A3" s="4" t="s">
        <v>1014</v>
      </c>
    </row>
    <row r="4" spans="1:6">
      <c r="A4" s="3" t="s">
        <v>1015</v>
      </c>
    </row>
    <row r="5" spans="1:6">
      <c r="A5" s="4" t="s">
        <v>1016</v>
      </c>
      <c r="F5" s="5" t="n">
        <v>150000</v>
      </c>
    </row>
    <row r="6" spans="1:6">
      <c r="A6" s="4" t="s">
        <v>1017</v>
      </c>
      <c r="E6" s="5" t="n">
        <v>500000</v>
      </c>
    </row>
    <row r="7" spans="1:6">
      <c r="A7" s="4" t="s">
        <v>1018</v>
      </c>
      <c r="B7" s="4" t="s">
        <v>831</v>
      </c>
    </row>
    <row r="8" spans="1:6">
      <c r="A8" s="4" t="s">
        <v>1019</v>
      </c>
      <c r="B8" s="4" t="s">
        <v>962</v>
      </c>
    </row>
    <row r="9" spans="1:6">
      <c r="A9" s="4" t="s">
        <v>1020</v>
      </c>
      <c r="B9" s="4" t="s">
        <v>408</v>
      </c>
    </row>
    <row r="10" spans="1:6">
      <c r="A10" s="4" t="s">
        <v>1021</v>
      </c>
      <c r="B10" s="4" t="s">
        <v>886</v>
      </c>
    </row>
    <row r="11" spans="1:6">
      <c r="A11" s="4" t="s">
        <v>1022</v>
      </c>
      <c r="B11" s="7" t="n">
        <v>3481</v>
      </c>
      <c r="C11" s="7" t="n">
        <v>3384</v>
      </c>
      <c r="D11" s="7" t="n">
        <v>3299</v>
      </c>
    </row>
    <row r="12" spans="1:6">
      <c r="A12" s="4" t="s">
        <v>1023</v>
      </c>
    </row>
    <row r="13" spans="1:6">
      <c r="A13" s="3" t="s">
        <v>1015</v>
      </c>
    </row>
    <row r="14" spans="1:6">
      <c r="A14" s="4" t="s">
        <v>1022</v>
      </c>
      <c r="B14" s="7" t="n">
        <v>1069</v>
      </c>
      <c r="C14" s="7" t="n">
        <v>1032</v>
      </c>
      <c r="D14" s="7" t="n">
        <v>9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4</v>
      </c>
      <c r="B1" s="2" t="s">
        <v>137</v>
      </c>
      <c r="C1" s="2" t="s">
        <v>138</v>
      </c>
      <c r="D1" s="2" t="s">
        <v>2</v>
      </c>
      <c r="E1" s="2" t="s">
        <v>30</v>
      </c>
      <c r="F1" s="2" t="s">
        <v>68</v>
      </c>
    </row>
    <row r="2" spans="1:6">
      <c r="A2" s="3" t="s">
        <v>1025</v>
      </c>
    </row>
    <row r="3" spans="1:6">
      <c r="A3" s="4" t="s">
        <v>1026</v>
      </c>
      <c r="D3" s="8" t="n">
        <v>1.98</v>
      </c>
      <c r="E3" s="8" t="n">
        <v>0.9399999999999999</v>
      </c>
      <c r="F3" s="8" t="n">
        <v>1.2</v>
      </c>
    </row>
    <row r="4" spans="1:6">
      <c r="A4" s="4" t="s">
        <v>1027</v>
      </c>
      <c r="D4" s="9" t="n">
        <v>0.51</v>
      </c>
      <c r="E4" s="9" t="n">
        <v>3.24</v>
      </c>
      <c r="F4" s="9" t="n">
        <v>3.64</v>
      </c>
    </row>
    <row r="5" spans="1:6">
      <c r="A5" s="4" t="s">
        <v>1028</v>
      </c>
      <c r="D5" s="9" t="n">
        <v>0.38</v>
      </c>
      <c r="E5" s="9" t="n">
        <v>0.36</v>
      </c>
      <c r="F5" s="5" t="n">
        <v>0</v>
      </c>
    </row>
    <row r="6" spans="1:6">
      <c r="A6" s="4" t="s">
        <v>1029</v>
      </c>
      <c r="D6" s="5" t="n">
        <v>0</v>
      </c>
      <c r="E6" s="5" t="n">
        <v>0</v>
      </c>
      <c r="F6" s="5" t="n">
        <v>0</v>
      </c>
    </row>
    <row r="7" spans="1:6">
      <c r="A7" s="4" t="s">
        <v>1030</v>
      </c>
      <c r="D7" s="8" t="n">
        <v>2.87</v>
      </c>
      <c r="E7" s="8" t="n">
        <v>4.54</v>
      </c>
      <c r="F7" s="8" t="n">
        <v>4.84</v>
      </c>
    </row>
    <row r="8" spans="1:6">
      <c r="A8" s="3" t="s">
        <v>1031</v>
      </c>
    </row>
    <row r="9" spans="1:6">
      <c r="A9" s="4" t="s">
        <v>1032</v>
      </c>
      <c r="D9" s="4" t="s">
        <v>1033</v>
      </c>
      <c r="E9" s="4" t="s">
        <v>1034</v>
      </c>
      <c r="F9" s="4" t="s">
        <v>1035</v>
      </c>
    </row>
    <row r="10" spans="1:6">
      <c r="A10" s="4" t="s">
        <v>1036</v>
      </c>
      <c r="D10" s="4" t="s">
        <v>1037</v>
      </c>
      <c r="E10" s="4" t="s">
        <v>1038</v>
      </c>
      <c r="F10" s="4" t="s">
        <v>1039</v>
      </c>
    </row>
    <row r="11" spans="1:6">
      <c r="A11" s="4" t="s">
        <v>1040</v>
      </c>
      <c r="D11" s="4" t="s">
        <v>1041</v>
      </c>
      <c r="E11" s="4" t="s">
        <v>1042</v>
      </c>
      <c r="F11" s="4" t="s">
        <v>1043</v>
      </c>
    </row>
    <row r="12" spans="1:6">
      <c r="A12" s="4" t="s">
        <v>1044</v>
      </c>
      <c r="D12" s="4" t="s">
        <v>1043</v>
      </c>
      <c r="E12" s="4" t="s">
        <v>1043</v>
      </c>
      <c r="F12" s="4" t="s">
        <v>1043</v>
      </c>
    </row>
    <row r="13" spans="1:6">
      <c r="A13" s="4" t="s">
        <v>1045</v>
      </c>
      <c r="D13" s="4" t="s">
        <v>831</v>
      </c>
      <c r="E13" s="4" t="s">
        <v>831</v>
      </c>
      <c r="F13" s="4" t="s">
        <v>831</v>
      </c>
    </row>
    <row r="14" spans="1:6">
      <c r="A14" s="4" t="s">
        <v>1046</v>
      </c>
      <c r="F14" s="8" t="n">
        <v>4.63</v>
      </c>
    </row>
    <row r="15" spans="1:6">
      <c r="A15" s="4" t="s">
        <v>140</v>
      </c>
      <c r="B15" s="7" t="n">
        <v>2</v>
      </c>
      <c r="C15" s="7" t="n">
        <v>2</v>
      </c>
      <c r="D15" s="8" t="n">
        <v>2.87</v>
      </c>
      <c r="E15" s="8" t="n">
        <v>2.75</v>
      </c>
      <c r="F15" s="9" t="n">
        <v>6.63</v>
      </c>
    </row>
    <row r="16" spans="1:6">
      <c r="A16" s="4" t="s">
        <v>1047</v>
      </c>
      <c r="F16" s="8" t="n">
        <v>0.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68</v>
      </c>
    </row>
    <row r="3" spans="1:4">
      <c r="A3" s="3" t="s">
        <v>250</v>
      </c>
    </row>
    <row r="4" spans="1:4">
      <c r="A4" s="4" t="s">
        <v>1049</v>
      </c>
      <c r="B4" s="7" t="n">
        <v>185</v>
      </c>
      <c r="C4" s="7" t="n">
        <v>-176</v>
      </c>
      <c r="D4" s="7" t="n">
        <v>0</v>
      </c>
    </row>
    <row r="5" spans="1:4">
      <c r="A5" s="4" t="s">
        <v>1050</v>
      </c>
      <c r="B5" s="5" t="n">
        <v>-15779</v>
      </c>
      <c r="C5" s="5" t="n">
        <v>-546</v>
      </c>
      <c r="D5" s="5" t="n">
        <v>3223</v>
      </c>
    </row>
    <row r="6" spans="1:4">
      <c r="A6" s="4" t="s">
        <v>89</v>
      </c>
      <c r="B6" s="7" t="n">
        <v>-15594</v>
      </c>
      <c r="C6" s="7" t="n">
        <v>-722</v>
      </c>
      <c r="D6" s="7" t="n">
        <v>32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68</v>
      </c>
    </row>
    <row r="3" spans="1:4">
      <c r="A3" s="3" t="s">
        <v>250</v>
      </c>
    </row>
    <row r="4" spans="1:4">
      <c r="A4" s="4" t="s">
        <v>1052</v>
      </c>
      <c r="B4" s="7" t="n">
        <v>2094</v>
      </c>
      <c r="C4" s="7" t="n">
        <v>5254</v>
      </c>
      <c r="D4" s="7" t="n">
        <v>10681</v>
      </c>
    </row>
    <row r="5" spans="1:4">
      <c r="A5" s="4" t="s">
        <v>1053</v>
      </c>
      <c r="B5" s="5" t="n">
        <v>712</v>
      </c>
      <c r="C5" s="5" t="n">
        <v>1786</v>
      </c>
      <c r="D5" s="5" t="n">
        <v>3632</v>
      </c>
    </row>
    <row r="6" spans="1:4">
      <c r="A6" s="4" t="s">
        <v>1054</v>
      </c>
      <c r="B6" s="5" t="n">
        <v>-14189</v>
      </c>
      <c r="C6" s="5" t="n">
        <v>0</v>
      </c>
      <c r="D6" s="5" t="n">
        <v>0</v>
      </c>
    </row>
    <row r="7" spans="1:4">
      <c r="A7" s="4" t="s">
        <v>1055</v>
      </c>
      <c r="B7" s="5" t="n">
        <v>109</v>
      </c>
      <c r="C7" s="5" t="n">
        <v>160</v>
      </c>
      <c r="D7" s="5" t="n">
        <v>420</v>
      </c>
    </row>
    <row r="8" spans="1:4">
      <c r="A8" s="4" t="s">
        <v>73</v>
      </c>
      <c r="B8" s="5" t="n">
        <v>-2226</v>
      </c>
      <c r="C8" s="5" t="n">
        <v>-2668</v>
      </c>
      <c r="D8" s="5" t="n">
        <v>-829</v>
      </c>
    </row>
    <row r="9" spans="1:4">
      <c r="A9" s="4" t="s">
        <v>89</v>
      </c>
      <c r="B9" s="7" t="n">
        <v>-15594</v>
      </c>
      <c r="C9" s="7" t="n">
        <v>-722</v>
      </c>
      <c r="D9" s="7" t="n">
        <v>32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56</v>
      </c>
      <c r="B1" s="2" t="s">
        <v>1</v>
      </c>
    </row>
    <row r="2" spans="1:2">
      <c r="B2" s="2" t="s">
        <v>520</v>
      </c>
    </row>
    <row r="3" spans="1:2">
      <c r="A3" s="3" t="s">
        <v>250</v>
      </c>
    </row>
    <row r="4" spans="1:2">
      <c r="A4" s="4" t="s">
        <v>1057</v>
      </c>
      <c r="B4" s="7" t="n">
        <v>1418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250</v>
      </c>
    </row>
    <row r="3" spans="1:3">
      <c r="A3" s="4" t="s">
        <v>1059</v>
      </c>
      <c r="B3" s="7" t="n">
        <v>21398</v>
      </c>
      <c r="C3" s="7" t="n">
        <v>22335</v>
      </c>
    </row>
    <row r="4" spans="1:3">
      <c r="A4" s="4" t="s">
        <v>1060</v>
      </c>
      <c r="B4" s="5" t="n">
        <v>5077</v>
      </c>
      <c r="C4" s="5" t="n">
        <v>12720</v>
      </c>
    </row>
    <row r="5" spans="1:3">
      <c r="A5" s="4" t="s">
        <v>73</v>
      </c>
      <c r="B5" s="5" t="n">
        <v>2531</v>
      </c>
      <c r="C5" s="5" t="n">
        <v>3246</v>
      </c>
    </row>
    <row r="6" spans="1:3">
      <c r="A6" s="4" t="s">
        <v>661</v>
      </c>
      <c r="B6" s="7" t="n">
        <v>29006</v>
      </c>
      <c r="C6" s="7" t="n">
        <v>383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61</v>
      </c>
      <c r="B1" s="2" t="s">
        <v>605</v>
      </c>
      <c r="C1" s="2" t="s">
        <v>606</v>
      </c>
      <c r="D1" s="2" t="s">
        <v>2</v>
      </c>
      <c r="E1" s="2" t="s">
        <v>445</v>
      </c>
      <c r="F1" s="2" t="s">
        <v>4</v>
      </c>
      <c r="G1" s="2" t="s">
        <v>446</v>
      </c>
      <c r="H1" s="2" t="s">
        <v>30</v>
      </c>
      <c r="I1" s="2" t="s">
        <v>447</v>
      </c>
      <c r="J1" s="2" t="s">
        <v>448</v>
      </c>
      <c r="K1" s="2" t="s">
        <v>449</v>
      </c>
      <c r="L1" s="2" t="s">
        <v>2</v>
      </c>
      <c r="M1" s="2" t="s">
        <v>30</v>
      </c>
      <c r="N1" s="2" t="s">
        <v>68</v>
      </c>
    </row>
    <row r="2" spans="1:14">
      <c r="A2" s="3" t="s">
        <v>253</v>
      </c>
    </row>
    <row r="3" spans="1:14">
      <c r="A3" s="4" t="s">
        <v>270</v>
      </c>
      <c r="D3" s="7" t="n">
        <v>256743</v>
      </c>
      <c r="E3" s="7" t="n">
        <v>242451</v>
      </c>
      <c r="F3" s="7" t="n">
        <v>247423</v>
      </c>
      <c r="G3" s="7" t="n">
        <v>247045</v>
      </c>
      <c r="H3" s="7" t="n">
        <v>272000</v>
      </c>
      <c r="I3" s="7" t="n">
        <v>253367</v>
      </c>
      <c r="J3" s="7" t="n">
        <v>259904</v>
      </c>
      <c r="K3" s="7" t="n">
        <v>256000</v>
      </c>
      <c r="L3" s="7" t="n">
        <v>993662</v>
      </c>
      <c r="M3" s="7" t="n">
        <v>1041271</v>
      </c>
      <c r="N3" s="7" t="n">
        <v>1288149</v>
      </c>
    </row>
    <row r="4" spans="1:14">
      <c r="A4" s="4" t="s">
        <v>94</v>
      </c>
      <c r="D4" s="7" t="n">
        <v>32751</v>
      </c>
      <c r="E4" s="7" t="n">
        <v>17498</v>
      </c>
      <c r="F4" s="7" t="n">
        <v>26638</v>
      </c>
      <c r="G4" s="7" t="n">
        <v>69243</v>
      </c>
      <c r="H4" s="7" t="n">
        <v>37128</v>
      </c>
      <c r="I4" s="7" t="n">
        <v>13730</v>
      </c>
      <c r="J4" s="7" t="n">
        <v>45222</v>
      </c>
      <c r="K4" s="7" t="n">
        <v>420915</v>
      </c>
      <c r="L4" s="7" t="n">
        <v>146130</v>
      </c>
      <c r="M4" s="7" t="n">
        <v>516995</v>
      </c>
      <c r="N4" s="7" t="n">
        <v>487562</v>
      </c>
    </row>
    <row r="5" spans="1:14">
      <c r="A5" s="4" t="s">
        <v>96</v>
      </c>
      <c r="D5" s="8" t="n">
        <v>0.23</v>
      </c>
      <c r="E5" s="8" t="n">
        <v>0.12</v>
      </c>
      <c r="F5" s="8" t="n">
        <v>0.19</v>
      </c>
      <c r="G5" s="8" t="n">
        <v>0.48</v>
      </c>
      <c r="H5" s="8" t="n">
        <v>0.26</v>
      </c>
      <c r="I5" s="8" t="n">
        <v>0.09</v>
      </c>
      <c r="J5" s="8" t="n">
        <v>0.31</v>
      </c>
      <c r="K5" s="8" t="n">
        <v>2.77</v>
      </c>
      <c r="L5" s="8" t="n">
        <v>1.02</v>
      </c>
      <c r="M5" s="8" t="n">
        <v>3.52</v>
      </c>
      <c r="N5" s="8" t="n">
        <v>3.08</v>
      </c>
    </row>
    <row r="6" spans="1:14">
      <c r="A6" s="4" t="s">
        <v>96</v>
      </c>
      <c r="D6" s="8" t="n">
        <v>0.23</v>
      </c>
      <c r="E6" s="8" t="n">
        <v>0.12</v>
      </c>
      <c r="F6" s="8" t="n">
        <v>0.19</v>
      </c>
      <c r="G6" s="8" t="n">
        <v>0.48</v>
      </c>
      <c r="H6" s="8" t="n">
        <v>0.26</v>
      </c>
      <c r="I6" s="8" t="n">
        <v>0.09</v>
      </c>
      <c r="J6" s="8" t="n">
        <v>0.31</v>
      </c>
      <c r="K6" s="8" t="n">
        <v>2.76</v>
      </c>
      <c r="L6" s="8" t="n">
        <v>1.02</v>
      </c>
      <c r="M6" s="8" t="n">
        <v>3.52</v>
      </c>
      <c r="N6" s="8" t="n">
        <v>3.08</v>
      </c>
    </row>
    <row r="7" spans="1:14">
      <c r="A7" s="3" t="s">
        <v>855</v>
      </c>
    </row>
    <row r="8" spans="1:14">
      <c r="A8" s="4" t="s">
        <v>524</v>
      </c>
      <c r="L8" s="7" t="n">
        <v>42446</v>
      </c>
      <c r="M8" s="7" t="n">
        <v>415348</v>
      </c>
      <c r="N8" s="7" t="n">
        <v>378248</v>
      </c>
    </row>
    <row r="9" spans="1:14">
      <c r="A9" s="4" t="s">
        <v>534</v>
      </c>
    </row>
    <row r="10" spans="1:14">
      <c r="A10" s="3" t="s">
        <v>855</v>
      </c>
    </row>
    <row r="11" spans="1:14">
      <c r="A11" s="4" t="s">
        <v>524</v>
      </c>
      <c r="C11" s="7" t="n">
        <v>101629</v>
      </c>
    </row>
    <row r="12" spans="1:14">
      <c r="A12" s="4" t="s">
        <v>535</v>
      </c>
    </row>
    <row r="13" spans="1:14">
      <c r="A13" s="3" t="s">
        <v>855</v>
      </c>
    </row>
    <row r="14" spans="1:14">
      <c r="A14" s="4" t="s">
        <v>524</v>
      </c>
      <c r="B14" s="7" t="n">
        <v>3407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2</v>
      </c>
      <c r="B1" s="2" t="s">
        <v>1063</v>
      </c>
      <c r="C1" s="2" t="s">
        <v>1064</v>
      </c>
      <c r="D1" s="2" t="s">
        <v>1065</v>
      </c>
      <c r="E1" s="2" t="s">
        <v>137</v>
      </c>
      <c r="F1" s="2" t="s">
        <v>138</v>
      </c>
      <c r="G1" s="2" t="s">
        <v>1066</v>
      </c>
      <c r="H1" s="2" t="s">
        <v>2</v>
      </c>
      <c r="I1" s="2" t="s">
        <v>30</v>
      </c>
      <c r="J1" s="2" t="s">
        <v>68</v>
      </c>
    </row>
    <row r="2" spans="1:10">
      <c r="A2" s="3" t="s">
        <v>1067</v>
      </c>
    </row>
    <row r="3" spans="1:10">
      <c r="A3" s="4" t="s">
        <v>140</v>
      </c>
      <c r="E3" s="7" t="n">
        <v>2</v>
      </c>
      <c r="F3" s="7" t="n">
        <v>2</v>
      </c>
      <c r="H3" s="8" t="n">
        <v>2.87</v>
      </c>
      <c r="I3" s="8" t="n">
        <v>2.75</v>
      </c>
      <c r="J3" s="8" t="n">
        <v>6.63</v>
      </c>
    </row>
    <row r="4" spans="1:10">
      <c r="A4" s="4" t="s">
        <v>1068</v>
      </c>
    </row>
    <row r="5" spans="1:10">
      <c r="A5" s="3" t="s">
        <v>1067</v>
      </c>
    </row>
    <row r="6" spans="1:10">
      <c r="A6" s="4" t="s">
        <v>140</v>
      </c>
      <c r="C6" s="8" t="n">
        <v>0.74</v>
      </c>
    </row>
    <row r="7" spans="1:10">
      <c r="A7" s="4" t="s">
        <v>1069</v>
      </c>
    </row>
    <row r="8" spans="1:10">
      <c r="A8" s="3" t="s">
        <v>1067</v>
      </c>
    </row>
    <row r="9" spans="1:10">
      <c r="A9" s="4" t="s">
        <v>736</v>
      </c>
      <c r="D9" s="4" t="s">
        <v>886</v>
      </c>
    </row>
    <row r="10" spans="1:10">
      <c r="A10" s="4" t="s">
        <v>1070</v>
      </c>
    </row>
    <row r="11" spans="1:10">
      <c r="A11" s="3" t="s">
        <v>1067</v>
      </c>
    </row>
    <row r="12" spans="1:10">
      <c r="A12" s="4" t="s">
        <v>1071</v>
      </c>
      <c r="D12" s="7" t="n">
        <v>250000000</v>
      </c>
    </row>
    <row r="13" spans="1:10">
      <c r="A13" s="4" t="s">
        <v>1072</v>
      </c>
      <c r="D13" s="7" t="n">
        <v>150000000</v>
      </c>
    </row>
    <row r="14" spans="1:10">
      <c r="A14" s="4" t="s">
        <v>1073</v>
      </c>
    </row>
    <row r="15" spans="1:10">
      <c r="A15" s="3" t="s">
        <v>1067</v>
      </c>
    </row>
    <row r="16" spans="1:10">
      <c r="A16" s="4" t="s">
        <v>1072</v>
      </c>
      <c r="G16" s="7" t="n">
        <v>100000000</v>
      </c>
    </row>
    <row r="17" spans="1:10">
      <c r="A17" s="4" t="s">
        <v>1074</v>
      </c>
    </row>
    <row r="18" spans="1:10">
      <c r="A18" s="3" t="s">
        <v>1067</v>
      </c>
    </row>
    <row r="19" spans="1:10">
      <c r="A19" s="4" t="s">
        <v>1071</v>
      </c>
      <c r="B19" s="7" t="n">
        <v>450000000</v>
      </c>
    </row>
    <row r="20" spans="1:10">
      <c r="A20" s="4" t="s">
        <v>777</v>
      </c>
      <c r="B20" s="4" t="s">
        <v>1075</v>
      </c>
    </row>
    <row r="21" spans="1:10">
      <c r="A21" s="4" t="s">
        <v>1076</v>
      </c>
      <c r="B21" s="4" t="s">
        <v>10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0</v>
      </c>
      <c r="D1" s="2" t="s">
        <v>68</v>
      </c>
      <c r="E1" s="2" t="s">
        <v>916</v>
      </c>
    </row>
    <row r="2" spans="1:5">
      <c r="A2" s="3" t="s">
        <v>1079</v>
      </c>
    </row>
    <row r="3" spans="1:5">
      <c r="A3" s="4" t="s">
        <v>594</v>
      </c>
      <c r="B3" s="7" t="n">
        <v>1455769</v>
      </c>
    </row>
    <row r="4" spans="1:5">
      <c r="A4" s="4" t="s">
        <v>1080</v>
      </c>
      <c r="B4" s="5" t="n">
        <v>4853839</v>
      </c>
    </row>
    <row r="5" spans="1:5">
      <c r="A5" s="4" t="s">
        <v>1081</v>
      </c>
      <c r="B5" s="5" t="n">
        <v>46574</v>
      </c>
    </row>
    <row r="6" spans="1:5">
      <c r="A6" s="4" t="s">
        <v>1082</v>
      </c>
      <c r="B6" s="5" t="n">
        <v>2771351</v>
      </c>
    </row>
    <row r="7" spans="1:5">
      <c r="A7" s="3" t="s">
        <v>1083</v>
      </c>
    </row>
    <row r="8" spans="1:5">
      <c r="A8" s="4" t="s">
        <v>594</v>
      </c>
      <c r="B8" s="5" t="n">
        <v>1567152</v>
      </c>
    </row>
    <row r="9" spans="1:5">
      <c r="A9" s="4" t="s">
        <v>1080</v>
      </c>
      <c r="B9" s="5" t="n">
        <v>7005387</v>
      </c>
    </row>
    <row r="10" spans="1:5">
      <c r="A10" s="4" t="s">
        <v>1081</v>
      </c>
      <c r="B10" s="5" t="n">
        <v>187998</v>
      </c>
      <c r="C10" s="7" t="n">
        <v>177036</v>
      </c>
    </row>
    <row r="11" spans="1:5">
      <c r="A11" s="4" t="s">
        <v>1084</v>
      </c>
      <c r="B11" s="5" t="n">
        <v>366996</v>
      </c>
      <c r="C11" s="5" t="n">
        <v>289966</v>
      </c>
    </row>
    <row r="12" spans="1:5">
      <c r="A12" s="4" t="s">
        <v>43</v>
      </c>
      <c r="B12" s="5" t="n">
        <v>9127533</v>
      </c>
      <c r="C12" s="5" t="n">
        <v>9209211</v>
      </c>
      <c r="D12" s="7" t="n">
        <v>10689656</v>
      </c>
      <c r="E12" s="7" t="n">
        <v>12777882</v>
      </c>
    </row>
    <row r="13" spans="1:5">
      <c r="A13" s="4" t="s">
        <v>1085</v>
      </c>
      <c r="B13" s="5" t="n">
        <v>2018303</v>
      </c>
      <c r="C13" s="7" t="n">
        <v>1851901</v>
      </c>
      <c r="D13" s="7" t="n">
        <v>1892744</v>
      </c>
      <c r="E13" s="7" t="n">
        <v>1709992</v>
      </c>
    </row>
    <row r="14" spans="1:5">
      <c r="A14" s="4" t="s">
        <v>1086</v>
      </c>
      <c r="B14" s="5" t="n">
        <v>7109230</v>
      </c>
    </row>
    <row r="15" spans="1:5">
      <c r="A15" s="4" t="s">
        <v>685</v>
      </c>
    </row>
    <row r="16" spans="1:5">
      <c r="A16" s="3" t="s">
        <v>1079</v>
      </c>
    </row>
    <row r="17" spans="1:5">
      <c r="A17" s="4" t="s">
        <v>594</v>
      </c>
      <c r="B17" s="5" t="n">
        <v>24188</v>
      </c>
    </row>
    <row r="18" spans="1:5">
      <c r="A18" s="4" t="s">
        <v>1080</v>
      </c>
      <c r="B18" s="5" t="n">
        <v>223143</v>
      </c>
    </row>
    <row r="19" spans="1:5">
      <c r="A19" s="4" t="s">
        <v>1081</v>
      </c>
      <c r="B19" s="5" t="n">
        <v>0</v>
      </c>
    </row>
    <row r="20" spans="1:5">
      <c r="A20" s="4" t="s">
        <v>1082</v>
      </c>
      <c r="B20" s="5" t="n">
        <v>19336</v>
      </c>
    </row>
    <row r="21" spans="1:5">
      <c r="A21" s="3" t="s">
        <v>1083</v>
      </c>
    </row>
    <row r="22" spans="1:5">
      <c r="A22" s="4" t="s">
        <v>594</v>
      </c>
      <c r="B22" s="5" t="n">
        <v>24188</v>
      </c>
    </row>
    <row r="23" spans="1:5">
      <c r="A23" s="4" t="s">
        <v>1080</v>
      </c>
      <c r="B23" s="5" t="n">
        <v>236717</v>
      </c>
    </row>
    <row r="24" spans="1:5">
      <c r="A24" s="4" t="s">
        <v>1081</v>
      </c>
      <c r="B24" s="5" t="n">
        <v>5762</v>
      </c>
    </row>
    <row r="25" spans="1:5">
      <c r="A25" s="4" t="s">
        <v>1084</v>
      </c>
      <c r="B25" s="5" t="n">
        <v>0</v>
      </c>
    </row>
    <row r="26" spans="1:5">
      <c r="A26" s="4" t="s">
        <v>43</v>
      </c>
      <c r="B26" s="5" t="n">
        <v>266667</v>
      </c>
    </row>
    <row r="27" spans="1:5">
      <c r="A27" s="4" t="s">
        <v>1085</v>
      </c>
      <c r="B27" s="5" t="n">
        <v>105891</v>
      </c>
    </row>
    <row r="28" spans="1:5">
      <c r="A28" s="4" t="s">
        <v>1086</v>
      </c>
      <c r="B28" s="5" t="n">
        <v>160776</v>
      </c>
    </row>
    <row r="29" spans="1:5">
      <c r="A29" s="4" t="s">
        <v>689</v>
      </c>
    </row>
    <row r="30" spans="1:5">
      <c r="A30" s="3" t="s">
        <v>1079</v>
      </c>
    </row>
    <row r="31" spans="1:5">
      <c r="A31" s="4" t="s">
        <v>594</v>
      </c>
      <c r="B31" s="5" t="n">
        <v>130367</v>
      </c>
    </row>
    <row r="32" spans="1:5">
      <c r="A32" s="4" t="s">
        <v>1080</v>
      </c>
      <c r="B32" s="5" t="n">
        <v>316951</v>
      </c>
    </row>
    <row r="33" spans="1:5">
      <c r="A33" s="4" t="s">
        <v>1081</v>
      </c>
      <c r="B33" s="5" t="n">
        <v>0</v>
      </c>
    </row>
    <row r="34" spans="1:5">
      <c r="A34" s="4" t="s">
        <v>1082</v>
      </c>
      <c r="B34" s="5" t="n">
        <v>114644</v>
      </c>
    </row>
    <row r="35" spans="1:5">
      <c r="A35" s="3" t="s">
        <v>1083</v>
      </c>
    </row>
    <row r="36" spans="1:5">
      <c r="A36" s="4" t="s">
        <v>594</v>
      </c>
      <c r="B36" s="5" t="n">
        <v>142751</v>
      </c>
    </row>
    <row r="37" spans="1:5">
      <c r="A37" s="4" t="s">
        <v>1080</v>
      </c>
      <c r="B37" s="5" t="n">
        <v>409658</v>
      </c>
    </row>
    <row r="38" spans="1:5">
      <c r="A38" s="4" t="s">
        <v>1081</v>
      </c>
      <c r="B38" s="5" t="n">
        <v>9257</v>
      </c>
    </row>
    <row r="39" spans="1:5">
      <c r="A39" s="4" t="s">
        <v>1084</v>
      </c>
      <c r="B39" s="5" t="n">
        <v>296</v>
      </c>
    </row>
    <row r="40" spans="1:5">
      <c r="A40" s="4" t="s">
        <v>43</v>
      </c>
      <c r="B40" s="5" t="n">
        <v>561962</v>
      </c>
    </row>
    <row r="41" spans="1:5">
      <c r="A41" s="4" t="s">
        <v>1085</v>
      </c>
      <c r="B41" s="5" t="n">
        <v>143969</v>
      </c>
    </row>
    <row r="42" spans="1:5">
      <c r="A42" s="4" t="s">
        <v>1086</v>
      </c>
      <c r="B42" s="5" t="n">
        <v>417993</v>
      </c>
    </row>
    <row r="43" spans="1:5">
      <c r="A43" s="4" t="s">
        <v>1087</v>
      </c>
    </row>
    <row r="44" spans="1:5">
      <c r="A44" s="3" t="s">
        <v>1079</v>
      </c>
    </row>
    <row r="45" spans="1:5">
      <c r="A45" s="4" t="s">
        <v>594</v>
      </c>
      <c r="B45" s="5" t="n">
        <v>9447</v>
      </c>
    </row>
    <row r="46" spans="1:5">
      <c r="A46" s="4" t="s">
        <v>1080</v>
      </c>
      <c r="B46" s="5" t="n">
        <v>37245</v>
      </c>
    </row>
    <row r="47" spans="1:5">
      <c r="A47" s="4" t="s">
        <v>1081</v>
      </c>
      <c r="B47" s="5" t="n">
        <v>12</v>
      </c>
    </row>
    <row r="48" spans="1:5">
      <c r="A48" s="4" t="s">
        <v>1082</v>
      </c>
      <c r="B48" s="5" t="n">
        <v>4598</v>
      </c>
    </row>
    <row r="49" spans="1:5">
      <c r="A49" s="3" t="s">
        <v>1083</v>
      </c>
    </row>
    <row r="50" spans="1:5">
      <c r="A50" s="4" t="s">
        <v>594</v>
      </c>
      <c r="B50" s="5" t="n">
        <v>9082</v>
      </c>
    </row>
    <row r="51" spans="1:5">
      <c r="A51" s="4" t="s">
        <v>1080</v>
      </c>
      <c r="B51" s="5" t="n">
        <v>40886</v>
      </c>
    </row>
    <row r="52" spans="1:5">
      <c r="A52" s="4" t="s">
        <v>1081</v>
      </c>
      <c r="B52" s="5" t="n">
        <v>1334</v>
      </c>
    </row>
    <row r="53" spans="1:5">
      <c r="A53" s="4" t="s">
        <v>1084</v>
      </c>
      <c r="B53" s="5" t="n">
        <v>0</v>
      </c>
    </row>
    <row r="54" spans="1:5">
      <c r="A54" s="4" t="s">
        <v>43</v>
      </c>
      <c r="B54" s="5" t="n">
        <v>51302</v>
      </c>
    </row>
    <row r="55" spans="1:5">
      <c r="A55" s="4" t="s">
        <v>1085</v>
      </c>
      <c r="B55" s="5" t="n">
        <v>10315</v>
      </c>
    </row>
    <row r="56" spans="1:5">
      <c r="A56" s="4" t="s">
        <v>1086</v>
      </c>
      <c r="B56" s="5" t="n">
        <v>40987</v>
      </c>
    </row>
    <row r="57" spans="1:5">
      <c r="A57" s="4" t="s">
        <v>1088</v>
      </c>
    </row>
    <row r="58" spans="1:5">
      <c r="A58" s="3" t="s">
        <v>1079</v>
      </c>
    </row>
    <row r="59" spans="1:5">
      <c r="A59" s="4" t="s">
        <v>594</v>
      </c>
      <c r="B59" s="5" t="n">
        <v>22050</v>
      </c>
    </row>
    <row r="60" spans="1:5">
      <c r="A60" s="4" t="s">
        <v>1080</v>
      </c>
      <c r="B60" s="5" t="n">
        <v>151605</v>
      </c>
    </row>
    <row r="61" spans="1:5">
      <c r="A61" s="4" t="s">
        <v>1081</v>
      </c>
      <c r="B61" s="5" t="n">
        <v>0</v>
      </c>
    </row>
    <row r="62" spans="1:5">
      <c r="A62" s="4" t="s">
        <v>1082</v>
      </c>
      <c r="B62" s="5" t="n">
        <v>11855</v>
      </c>
    </row>
    <row r="63" spans="1:5">
      <c r="A63" s="3" t="s">
        <v>1083</v>
      </c>
    </row>
    <row r="64" spans="1:5">
      <c r="A64" s="4" t="s">
        <v>594</v>
      </c>
      <c r="B64" s="5" t="n">
        <v>22066</v>
      </c>
    </row>
    <row r="65" spans="1:5">
      <c r="A65" s="4" t="s">
        <v>1080</v>
      </c>
      <c r="B65" s="5" t="n">
        <v>160977</v>
      </c>
    </row>
    <row r="66" spans="1:5">
      <c r="A66" s="4" t="s">
        <v>1081</v>
      </c>
      <c r="B66" s="5" t="n">
        <v>2199</v>
      </c>
    </row>
    <row r="67" spans="1:5">
      <c r="A67" s="4" t="s">
        <v>1084</v>
      </c>
      <c r="B67" s="5" t="n">
        <v>268</v>
      </c>
    </row>
    <row r="68" spans="1:5">
      <c r="A68" s="4" t="s">
        <v>43</v>
      </c>
      <c r="B68" s="5" t="n">
        <v>185510</v>
      </c>
    </row>
    <row r="69" spans="1:5">
      <c r="A69" s="4" t="s">
        <v>1085</v>
      </c>
      <c r="B69" s="5" t="n">
        <v>28798</v>
      </c>
    </row>
    <row r="70" spans="1:5">
      <c r="A70" s="4" t="s">
        <v>1086</v>
      </c>
      <c r="B70" s="5" t="n">
        <v>156712</v>
      </c>
    </row>
    <row r="71" spans="1:5">
      <c r="A71" s="4" t="s">
        <v>1089</v>
      </c>
    </row>
    <row r="72" spans="1:5">
      <c r="A72" s="3" t="s">
        <v>1079</v>
      </c>
    </row>
    <row r="73" spans="1:5">
      <c r="A73" s="4" t="s">
        <v>594</v>
      </c>
      <c r="B73" s="5" t="n">
        <v>10550</v>
      </c>
    </row>
    <row r="74" spans="1:5">
      <c r="A74" s="4" t="s">
        <v>1080</v>
      </c>
      <c r="B74" s="5" t="n">
        <v>0</v>
      </c>
    </row>
    <row r="75" spans="1:5">
      <c r="A75" s="4" t="s">
        <v>1081</v>
      </c>
      <c r="B75" s="5" t="n">
        <v>0</v>
      </c>
    </row>
    <row r="76" spans="1:5">
      <c r="A76" s="4" t="s">
        <v>1082</v>
      </c>
      <c r="B76" s="5" t="n">
        <v>71512</v>
      </c>
    </row>
    <row r="77" spans="1:5">
      <c r="A77" s="3" t="s">
        <v>1083</v>
      </c>
    </row>
    <row r="78" spans="1:5">
      <c r="A78" s="4" t="s">
        <v>594</v>
      </c>
      <c r="B78" s="5" t="n">
        <v>10747</v>
      </c>
    </row>
    <row r="79" spans="1:5">
      <c r="A79" s="4" t="s">
        <v>1080</v>
      </c>
      <c r="B79" s="5" t="n">
        <v>14254</v>
      </c>
    </row>
    <row r="80" spans="1:5">
      <c r="A80" s="4" t="s">
        <v>1081</v>
      </c>
      <c r="B80" s="5" t="n">
        <v>0</v>
      </c>
    </row>
    <row r="81" spans="1:5">
      <c r="A81" s="4" t="s">
        <v>1084</v>
      </c>
      <c r="B81" s="5" t="n">
        <v>57061</v>
      </c>
    </row>
    <row r="82" spans="1:5">
      <c r="A82" s="4" t="s">
        <v>43</v>
      </c>
      <c r="B82" s="5" t="n">
        <v>82062</v>
      </c>
    </row>
    <row r="83" spans="1:5">
      <c r="A83" s="4" t="s">
        <v>1085</v>
      </c>
      <c r="B83" s="5" t="n">
        <v>1181</v>
      </c>
    </row>
    <row r="84" spans="1:5">
      <c r="A84" s="4" t="s">
        <v>1086</v>
      </c>
      <c r="B84" s="5" t="n">
        <v>80881</v>
      </c>
    </row>
    <row r="85" spans="1:5">
      <c r="A85" s="4" t="s">
        <v>691</v>
      </c>
    </row>
    <row r="86" spans="1:5">
      <c r="A86" s="3" t="s">
        <v>1079</v>
      </c>
    </row>
    <row r="87" spans="1:5">
      <c r="A87" s="4" t="s">
        <v>594</v>
      </c>
      <c r="B87" s="5" t="n">
        <v>0</v>
      </c>
    </row>
    <row r="88" spans="1:5">
      <c r="A88" s="4" t="s">
        <v>1080</v>
      </c>
      <c r="B88" s="5" t="n">
        <v>0</v>
      </c>
    </row>
    <row r="89" spans="1:5">
      <c r="A89" s="4" t="s">
        <v>1081</v>
      </c>
      <c r="B89" s="5" t="n">
        <v>0</v>
      </c>
    </row>
    <row r="90" spans="1:5">
      <c r="A90" s="4" t="s">
        <v>1082</v>
      </c>
      <c r="B90" s="5" t="n">
        <v>262936</v>
      </c>
    </row>
    <row r="91" spans="1:5">
      <c r="A91" s="3" t="s">
        <v>1083</v>
      </c>
    </row>
    <row r="92" spans="1:5">
      <c r="A92" s="4" t="s">
        <v>594</v>
      </c>
      <c r="B92" s="5" t="n">
        <v>40575</v>
      </c>
    </row>
    <row r="93" spans="1:5">
      <c r="A93" s="4" t="s">
        <v>1080</v>
      </c>
      <c r="B93" s="5" t="n">
        <v>217945</v>
      </c>
    </row>
    <row r="94" spans="1:5">
      <c r="A94" s="4" t="s">
        <v>1081</v>
      </c>
      <c r="B94" s="5" t="n">
        <v>4131</v>
      </c>
    </row>
    <row r="95" spans="1:5">
      <c r="A95" s="4" t="s">
        <v>1084</v>
      </c>
      <c r="B95" s="5" t="n">
        <v>285</v>
      </c>
    </row>
    <row r="96" spans="1:5">
      <c r="A96" s="4" t="s">
        <v>43</v>
      </c>
      <c r="B96" s="5" t="n">
        <v>262936</v>
      </c>
    </row>
    <row r="97" spans="1:5">
      <c r="A97" s="4" t="s">
        <v>1085</v>
      </c>
      <c r="B97" s="5" t="n">
        <v>45946</v>
      </c>
    </row>
    <row r="98" spans="1:5">
      <c r="A98" s="4" t="s">
        <v>1086</v>
      </c>
      <c r="B98" s="5" t="n">
        <v>216990</v>
      </c>
    </row>
    <row r="99" spans="1:5">
      <c r="A99" s="4" t="s">
        <v>693</v>
      </c>
    </row>
    <row r="100" spans="1:5">
      <c r="A100" s="3" t="s">
        <v>1079</v>
      </c>
    </row>
    <row r="101" spans="1:5">
      <c r="A101" s="4" t="s">
        <v>594</v>
      </c>
      <c r="B101" s="5" t="n">
        <v>18581</v>
      </c>
    </row>
    <row r="102" spans="1:5">
      <c r="A102" s="4" t="s">
        <v>1080</v>
      </c>
      <c r="B102" s="5" t="n">
        <v>210139</v>
      </c>
    </row>
    <row r="103" spans="1:5">
      <c r="A103" s="4" t="s">
        <v>1081</v>
      </c>
      <c r="B103" s="5" t="n">
        <v>0</v>
      </c>
    </row>
    <row r="104" spans="1:5">
      <c r="A104" s="4" t="s">
        <v>1082</v>
      </c>
      <c r="B104" s="5" t="n">
        <v>101022</v>
      </c>
    </row>
    <row r="105" spans="1:5">
      <c r="A105" s="3" t="s">
        <v>1083</v>
      </c>
    </row>
    <row r="106" spans="1:5">
      <c r="A106" s="4" t="s">
        <v>594</v>
      </c>
      <c r="B106" s="5" t="n">
        <v>22936</v>
      </c>
    </row>
    <row r="107" spans="1:5">
      <c r="A107" s="4" t="s">
        <v>1080</v>
      </c>
      <c r="B107" s="5" t="n">
        <v>304202</v>
      </c>
    </row>
    <row r="108" spans="1:5">
      <c r="A108" s="4" t="s">
        <v>1081</v>
      </c>
      <c r="B108" s="5" t="n">
        <v>2354</v>
      </c>
    </row>
    <row r="109" spans="1:5">
      <c r="A109" s="4" t="s">
        <v>1084</v>
      </c>
      <c r="B109" s="5" t="n">
        <v>250</v>
      </c>
    </row>
    <row r="110" spans="1:5">
      <c r="A110" s="4" t="s">
        <v>43</v>
      </c>
      <c r="B110" s="5" t="n">
        <v>329742</v>
      </c>
    </row>
    <row r="111" spans="1:5">
      <c r="A111" s="4" t="s">
        <v>1085</v>
      </c>
      <c r="B111" s="5" t="n">
        <v>62663</v>
      </c>
    </row>
    <row r="112" spans="1:5">
      <c r="A112" s="4" t="s">
        <v>1086</v>
      </c>
      <c r="B112" s="5" t="n">
        <v>267079</v>
      </c>
    </row>
    <row r="113" spans="1:5">
      <c r="A113" s="4" t="s">
        <v>1090</v>
      </c>
    </row>
    <row r="114" spans="1:5">
      <c r="A114" s="3" t="s">
        <v>1079</v>
      </c>
    </row>
    <row r="115" spans="1:5">
      <c r="A115" s="4" t="s">
        <v>594</v>
      </c>
      <c r="B115" s="5" t="n">
        <v>0</v>
      </c>
    </row>
    <row r="116" spans="1:5">
      <c r="A116" s="4" t="s">
        <v>1080</v>
      </c>
      <c r="B116" s="5" t="n">
        <v>0</v>
      </c>
    </row>
    <row r="117" spans="1:5">
      <c r="A117" s="4" t="s">
        <v>1081</v>
      </c>
      <c r="B117" s="5" t="n">
        <v>0</v>
      </c>
    </row>
    <row r="118" spans="1:5">
      <c r="A118" s="4" t="s">
        <v>1082</v>
      </c>
      <c r="B118" s="5" t="n">
        <v>45840</v>
      </c>
    </row>
    <row r="119" spans="1:5">
      <c r="A119" s="3" t="s">
        <v>1083</v>
      </c>
    </row>
    <row r="120" spans="1:5">
      <c r="A120" s="4" t="s">
        <v>594</v>
      </c>
      <c r="B120" s="5" t="n">
        <v>0</v>
      </c>
    </row>
    <row r="121" spans="1:5">
      <c r="A121" s="4" t="s">
        <v>1080</v>
      </c>
      <c r="B121" s="5" t="n">
        <v>45838</v>
      </c>
    </row>
    <row r="122" spans="1:5">
      <c r="A122" s="4" t="s">
        <v>1081</v>
      </c>
      <c r="B122" s="5" t="n">
        <v>2</v>
      </c>
    </row>
    <row r="123" spans="1:5">
      <c r="A123" s="4" t="s">
        <v>1084</v>
      </c>
      <c r="B123" s="5" t="n">
        <v>0</v>
      </c>
    </row>
    <row r="124" spans="1:5">
      <c r="A124" s="4" t="s">
        <v>43</v>
      </c>
      <c r="B124" s="5" t="n">
        <v>45840</v>
      </c>
    </row>
    <row r="125" spans="1:5">
      <c r="A125" s="4" t="s">
        <v>1085</v>
      </c>
      <c r="B125" s="5" t="n">
        <v>21980</v>
      </c>
    </row>
    <row r="126" spans="1:5">
      <c r="A126" s="4" t="s">
        <v>1086</v>
      </c>
      <c r="B126" s="5" t="n">
        <v>23860</v>
      </c>
    </row>
    <row r="127" spans="1:5">
      <c r="A127" s="4" t="s">
        <v>695</v>
      </c>
    </row>
    <row r="128" spans="1:5">
      <c r="A128" s="3" t="s">
        <v>1079</v>
      </c>
    </row>
    <row r="129" spans="1:5">
      <c r="A129" s="4" t="s">
        <v>594</v>
      </c>
      <c r="B129" s="5" t="n">
        <v>164986</v>
      </c>
    </row>
    <row r="130" spans="1:5">
      <c r="A130" s="4" t="s">
        <v>1080</v>
      </c>
      <c r="B130" s="5" t="n">
        <v>362841</v>
      </c>
    </row>
    <row r="131" spans="1:5">
      <c r="A131" s="4" t="s">
        <v>1081</v>
      </c>
      <c r="B131" s="5" t="n">
        <v>0</v>
      </c>
    </row>
    <row r="132" spans="1:5">
      <c r="A132" s="4" t="s">
        <v>1082</v>
      </c>
      <c r="B132" s="5" t="n">
        <v>123130</v>
      </c>
    </row>
    <row r="133" spans="1:5">
      <c r="A133" s="3" t="s">
        <v>1083</v>
      </c>
    </row>
    <row r="134" spans="1:5">
      <c r="A134" s="4" t="s">
        <v>594</v>
      </c>
      <c r="B134" s="5" t="n">
        <v>168098</v>
      </c>
    </row>
    <row r="135" spans="1:5">
      <c r="A135" s="4" t="s">
        <v>1080</v>
      </c>
      <c r="B135" s="5" t="n">
        <v>474036</v>
      </c>
    </row>
    <row r="136" spans="1:5">
      <c r="A136" s="4" t="s">
        <v>1081</v>
      </c>
      <c r="B136" s="5" t="n">
        <v>8789</v>
      </c>
    </row>
    <row r="137" spans="1:5">
      <c r="A137" s="4" t="s">
        <v>1084</v>
      </c>
      <c r="B137" s="5" t="n">
        <v>34</v>
      </c>
    </row>
    <row r="138" spans="1:5">
      <c r="A138" s="4" t="s">
        <v>43</v>
      </c>
      <c r="B138" s="5" t="n">
        <v>650957</v>
      </c>
    </row>
    <row r="139" spans="1:5">
      <c r="A139" s="4" t="s">
        <v>1085</v>
      </c>
      <c r="B139" s="5" t="n">
        <v>176715</v>
      </c>
    </row>
    <row r="140" spans="1:5">
      <c r="A140" s="4" t="s">
        <v>1086</v>
      </c>
      <c r="B140" s="5" t="n">
        <v>474242</v>
      </c>
    </row>
    <row r="141" spans="1:5">
      <c r="A141" s="4" t="s">
        <v>697</v>
      </c>
    </row>
    <row r="142" spans="1:5">
      <c r="A142" s="3" t="s">
        <v>1079</v>
      </c>
    </row>
    <row r="143" spans="1:5">
      <c r="A143" s="4" t="s">
        <v>594</v>
      </c>
      <c r="B143" s="5" t="n">
        <v>17966</v>
      </c>
    </row>
    <row r="144" spans="1:5">
      <c r="A144" s="4" t="s">
        <v>1080</v>
      </c>
      <c r="B144" s="5" t="n">
        <v>72194</v>
      </c>
    </row>
    <row r="145" spans="1:5">
      <c r="A145" s="4" t="s">
        <v>1081</v>
      </c>
      <c r="B145" s="5" t="n">
        <v>0</v>
      </c>
    </row>
    <row r="146" spans="1:5">
      <c r="A146" s="4" t="s">
        <v>1082</v>
      </c>
      <c r="B146" s="5" t="n">
        <v>43852</v>
      </c>
    </row>
    <row r="147" spans="1:5">
      <c r="A147" s="3" t="s">
        <v>1083</v>
      </c>
    </row>
    <row r="148" spans="1:5">
      <c r="A148" s="4" t="s">
        <v>594</v>
      </c>
      <c r="B148" s="5" t="n">
        <v>17966</v>
      </c>
    </row>
    <row r="149" spans="1:5">
      <c r="A149" s="4" t="s">
        <v>1080</v>
      </c>
      <c r="B149" s="5" t="n">
        <v>113147</v>
      </c>
    </row>
    <row r="150" spans="1:5">
      <c r="A150" s="4" t="s">
        <v>1081</v>
      </c>
      <c r="B150" s="5" t="n">
        <v>2428</v>
      </c>
    </row>
    <row r="151" spans="1:5">
      <c r="A151" s="4" t="s">
        <v>1084</v>
      </c>
      <c r="B151" s="5" t="n">
        <v>471</v>
      </c>
    </row>
    <row r="152" spans="1:5">
      <c r="A152" s="4" t="s">
        <v>43</v>
      </c>
      <c r="B152" s="5" t="n">
        <v>134012</v>
      </c>
    </row>
    <row r="153" spans="1:5">
      <c r="A153" s="4" t="s">
        <v>1085</v>
      </c>
      <c r="B153" s="5" t="n">
        <v>53177</v>
      </c>
    </row>
    <row r="154" spans="1:5">
      <c r="A154" s="4" t="s">
        <v>1086</v>
      </c>
      <c r="B154" s="5" t="n">
        <v>80835</v>
      </c>
    </row>
    <row r="155" spans="1:5">
      <c r="A155" s="4" t="s">
        <v>701</v>
      </c>
    </row>
    <row r="156" spans="1:5">
      <c r="A156" s="3" t="s">
        <v>1079</v>
      </c>
    </row>
    <row r="157" spans="1:5">
      <c r="A157" s="4" t="s">
        <v>594</v>
      </c>
      <c r="B157" s="5" t="n">
        <v>156640</v>
      </c>
    </row>
    <row r="158" spans="1:5">
      <c r="A158" s="4" t="s">
        <v>1080</v>
      </c>
      <c r="B158" s="5" t="n">
        <v>321034</v>
      </c>
    </row>
    <row r="159" spans="1:5">
      <c r="A159" s="4" t="s">
        <v>1081</v>
      </c>
      <c r="B159" s="5" t="n">
        <v>0</v>
      </c>
    </row>
    <row r="160" spans="1:5">
      <c r="A160" s="4" t="s">
        <v>1082</v>
      </c>
      <c r="B160" s="5" t="n">
        <v>177943</v>
      </c>
    </row>
    <row r="161" spans="1:5">
      <c r="A161" s="3" t="s">
        <v>1083</v>
      </c>
    </row>
    <row r="162" spans="1:5">
      <c r="A162" s="4" t="s">
        <v>594</v>
      </c>
      <c r="B162" s="5" t="n">
        <v>179274</v>
      </c>
    </row>
    <row r="163" spans="1:5">
      <c r="A163" s="4" t="s">
        <v>1080</v>
      </c>
      <c r="B163" s="5" t="n">
        <v>464133</v>
      </c>
    </row>
    <row r="164" spans="1:5">
      <c r="A164" s="4" t="s">
        <v>1081</v>
      </c>
      <c r="B164" s="5" t="n">
        <v>9264</v>
      </c>
    </row>
    <row r="165" spans="1:5">
      <c r="A165" s="4" t="s">
        <v>1084</v>
      </c>
      <c r="B165" s="5" t="n">
        <v>2946</v>
      </c>
    </row>
    <row r="166" spans="1:5">
      <c r="A166" s="4" t="s">
        <v>43</v>
      </c>
      <c r="B166" s="5" t="n">
        <v>655617</v>
      </c>
    </row>
    <row r="167" spans="1:5">
      <c r="A167" s="4" t="s">
        <v>1085</v>
      </c>
      <c r="B167" s="5" t="n">
        <v>81986</v>
      </c>
    </row>
    <row r="168" spans="1:5">
      <c r="A168" s="4" t="s">
        <v>1086</v>
      </c>
      <c r="B168" s="5" t="n">
        <v>573631</v>
      </c>
    </row>
    <row r="169" spans="1:5">
      <c r="A169" s="4" t="s">
        <v>546</v>
      </c>
    </row>
    <row r="170" spans="1:5">
      <c r="A170" s="3" t="s">
        <v>1079</v>
      </c>
    </row>
    <row r="171" spans="1:5">
      <c r="A171" s="4" t="s">
        <v>594</v>
      </c>
      <c r="B171" s="5" t="n">
        <v>8321</v>
      </c>
    </row>
    <row r="172" spans="1:5">
      <c r="A172" s="4" t="s">
        <v>1080</v>
      </c>
      <c r="B172" s="5" t="n">
        <v>83550</v>
      </c>
    </row>
    <row r="173" spans="1:5">
      <c r="A173" s="4" t="s">
        <v>1081</v>
      </c>
      <c r="B173" s="5" t="n">
        <v>0</v>
      </c>
    </row>
    <row r="174" spans="1:5">
      <c r="A174" s="4" t="s">
        <v>1082</v>
      </c>
      <c r="B174" s="5" t="n">
        <v>25509</v>
      </c>
    </row>
    <row r="175" spans="1:5">
      <c r="A175" s="3" t="s">
        <v>1083</v>
      </c>
    </row>
    <row r="176" spans="1:5">
      <c r="A176" s="4" t="s">
        <v>594</v>
      </c>
      <c r="B176" s="5" t="n">
        <v>10291</v>
      </c>
    </row>
    <row r="177" spans="1:5">
      <c r="A177" s="4" t="s">
        <v>1080</v>
      </c>
      <c r="B177" s="5" t="n">
        <v>106983</v>
      </c>
    </row>
    <row r="178" spans="1:5">
      <c r="A178" s="4" t="s">
        <v>1081</v>
      </c>
      <c r="B178" s="5" t="n">
        <v>61</v>
      </c>
    </row>
    <row r="179" spans="1:5">
      <c r="A179" s="4" t="s">
        <v>1084</v>
      </c>
      <c r="B179" s="5" t="n">
        <v>45</v>
      </c>
    </row>
    <row r="180" spans="1:5">
      <c r="A180" s="4" t="s">
        <v>43</v>
      </c>
      <c r="B180" s="5" t="n">
        <v>117380</v>
      </c>
    </row>
    <row r="181" spans="1:5">
      <c r="A181" s="4" t="s">
        <v>1085</v>
      </c>
      <c r="B181" s="5" t="n">
        <v>12618</v>
      </c>
    </row>
    <row r="182" spans="1:5">
      <c r="A182" s="4" t="s">
        <v>1086</v>
      </c>
      <c r="B182" s="5" t="n">
        <v>104762</v>
      </c>
    </row>
    <row r="183" spans="1:5">
      <c r="A183" s="4" t="s">
        <v>703</v>
      </c>
    </row>
    <row r="184" spans="1:5">
      <c r="A184" s="3" t="s">
        <v>1079</v>
      </c>
    </row>
    <row r="185" spans="1:5">
      <c r="A185" s="4" t="s">
        <v>594</v>
      </c>
      <c r="B185" s="5" t="n">
        <v>209041</v>
      </c>
    </row>
    <row r="186" spans="1:5">
      <c r="A186" s="4" t="s">
        <v>1080</v>
      </c>
      <c r="B186" s="5" t="n">
        <v>485548</v>
      </c>
    </row>
    <row r="187" spans="1:5">
      <c r="A187" s="4" t="s">
        <v>1081</v>
      </c>
      <c r="B187" s="5" t="n">
        <v>20000</v>
      </c>
    </row>
    <row r="188" spans="1:5">
      <c r="A188" s="4" t="s">
        <v>1082</v>
      </c>
      <c r="B188" s="5" t="n">
        <v>171964</v>
      </c>
    </row>
    <row r="189" spans="1:5">
      <c r="A189" s="3" t="s">
        <v>1083</v>
      </c>
    </row>
    <row r="190" spans="1:5">
      <c r="A190" s="4" t="s">
        <v>594</v>
      </c>
      <c r="B190" s="5" t="n">
        <v>195701</v>
      </c>
    </row>
    <row r="191" spans="1:5">
      <c r="A191" s="4" t="s">
        <v>1080</v>
      </c>
      <c r="B191" s="5" t="n">
        <v>466529</v>
      </c>
    </row>
    <row r="192" spans="1:5">
      <c r="A192" s="4" t="s">
        <v>1081</v>
      </c>
      <c r="B192" s="5" t="n">
        <v>28137</v>
      </c>
    </row>
    <row r="193" spans="1:5">
      <c r="A193" s="4" t="s">
        <v>1084</v>
      </c>
      <c r="B193" s="5" t="n">
        <v>196186</v>
      </c>
    </row>
    <row r="194" spans="1:5">
      <c r="A194" s="4" t="s">
        <v>43</v>
      </c>
      <c r="B194" s="5" t="n">
        <v>886553</v>
      </c>
    </row>
    <row r="195" spans="1:5">
      <c r="A195" s="4" t="s">
        <v>1085</v>
      </c>
      <c r="B195" s="5" t="n">
        <v>75113</v>
      </c>
    </row>
    <row r="196" spans="1:5">
      <c r="A196" s="4" t="s">
        <v>1086</v>
      </c>
      <c r="B196" s="5" t="n">
        <v>811440</v>
      </c>
    </row>
    <row r="197" spans="1:5">
      <c r="A197" s="4" t="s">
        <v>1091</v>
      </c>
    </row>
    <row r="198" spans="1:5">
      <c r="A198" s="3" t="s">
        <v>1079</v>
      </c>
    </row>
    <row r="199" spans="1:5">
      <c r="A199" s="4" t="s">
        <v>594</v>
      </c>
      <c r="B199" s="5" t="n">
        <v>18122</v>
      </c>
    </row>
    <row r="200" spans="1:5">
      <c r="A200" s="4" t="s">
        <v>1080</v>
      </c>
      <c r="B200" s="5" t="n">
        <v>21492</v>
      </c>
    </row>
    <row r="201" spans="1:5">
      <c r="A201" s="4" t="s">
        <v>1081</v>
      </c>
      <c r="B201" s="5" t="n">
        <v>0</v>
      </c>
    </row>
    <row r="202" spans="1:5">
      <c r="A202" s="4" t="s">
        <v>1082</v>
      </c>
      <c r="B202" s="5" t="n">
        <v>24830</v>
      </c>
    </row>
    <row r="203" spans="1:5">
      <c r="A203" s="3" t="s">
        <v>1083</v>
      </c>
    </row>
    <row r="204" spans="1:5">
      <c r="A204" s="4" t="s">
        <v>594</v>
      </c>
      <c r="B204" s="5" t="n">
        <v>17280</v>
      </c>
    </row>
    <row r="205" spans="1:5">
      <c r="A205" s="4" t="s">
        <v>1080</v>
      </c>
      <c r="B205" s="5" t="n">
        <v>46096</v>
      </c>
    </row>
    <row r="206" spans="1:5">
      <c r="A206" s="4" t="s">
        <v>1081</v>
      </c>
      <c r="B206" s="5" t="n">
        <v>426</v>
      </c>
    </row>
    <row r="207" spans="1:5">
      <c r="A207" s="4" t="s">
        <v>1084</v>
      </c>
      <c r="B207" s="5" t="n">
        <v>642</v>
      </c>
    </row>
    <row r="208" spans="1:5">
      <c r="A208" s="4" t="s">
        <v>43</v>
      </c>
      <c r="B208" s="5" t="n">
        <v>64444</v>
      </c>
    </row>
    <row r="209" spans="1:5">
      <c r="A209" s="4" t="s">
        <v>1085</v>
      </c>
      <c r="B209" s="5" t="n">
        <v>24061</v>
      </c>
    </row>
    <row r="210" spans="1:5">
      <c r="A210" s="4" t="s">
        <v>1086</v>
      </c>
      <c r="B210" s="5" t="n">
        <v>40383</v>
      </c>
    </row>
    <row r="211" spans="1:5">
      <c r="A211" s="4" t="s">
        <v>1092</v>
      </c>
    </row>
    <row r="212" spans="1:5">
      <c r="A212" s="3" t="s">
        <v>1079</v>
      </c>
    </row>
    <row r="213" spans="1:5">
      <c r="A213" s="4" t="s">
        <v>594</v>
      </c>
      <c r="B213" s="5" t="n">
        <v>1150</v>
      </c>
    </row>
    <row r="214" spans="1:5">
      <c r="A214" s="4" t="s">
        <v>1080</v>
      </c>
      <c r="B214" s="5" t="n">
        <v>10475</v>
      </c>
    </row>
    <row r="215" spans="1:5">
      <c r="A215" s="4" t="s">
        <v>1081</v>
      </c>
      <c r="B215" s="5" t="n">
        <v>26562</v>
      </c>
    </row>
    <row r="216" spans="1:5">
      <c r="A216" s="4" t="s">
        <v>1082</v>
      </c>
      <c r="B216" s="5" t="n">
        <v>54558</v>
      </c>
    </row>
    <row r="217" spans="1:5">
      <c r="A217" s="3" t="s">
        <v>1083</v>
      </c>
    </row>
    <row r="218" spans="1:5">
      <c r="A218" s="4" t="s">
        <v>594</v>
      </c>
      <c r="B218" s="5" t="n">
        <v>3878</v>
      </c>
    </row>
    <row r="219" spans="1:5">
      <c r="A219" s="4" t="s">
        <v>1080</v>
      </c>
      <c r="B219" s="5" t="n">
        <v>15094</v>
      </c>
    </row>
    <row r="220" spans="1:5">
      <c r="A220" s="4" t="s">
        <v>1081</v>
      </c>
      <c r="B220" s="5" t="n">
        <v>66598</v>
      </c>
    </row>
    <row r="221" spans="1:5">
      <c r="A221" s="4" t="s">
        <v>1084</v>
      </c>
      <c r="B221" s="5" t="n">
        <v>7175</v>
      </c>
    </row>
    <row r="222" spans="1:5">
      <c r="A222" s="4" t="s">
        <v>43</v>
      </c>
      <c r="B222" s="5" t="n">
        <v>92745</v>
      </c>
    </row>
    <row r="223" spans="1:5">
      <c r="A223" s="4" t="s">
        <v>1085</v>
      </c>
      <c r="B223" s="5" t="n">
        <v>57437</v>
      </c>
    </row>
    <row r="224" spans="1:5">
      <c r="A224" s="4" t="s">
        <v>1086</v>
      </c>
      <c r="B224" s="5" t="n">
        <v>35308</v>
      </c>
    </row>
    <row r="225" spans="1:5">
      <c r="A225" s="4" t="s">
        <v>1093</v>
      </c>
    </row>
    <row r="226" spans="1:5">
      <c r="A226" s="3" t="s">
        <v>1079</v>
      </c>
    </row>
    <row r="227" spans="1:5">
      <c r="A227" s="4" t="s">
        <v>594</v>
      </c>
      <c r="B227" s="5" t="n">
        <v>0</v>
      </c>
    </row>
    <row r="228" spans="1:5">
      <c r="A228" s="4" t="s">
        <v>1080</v>
      </c>
      <c r="B228" s="5" t="n">
        <v>25771</v>
      </c>
    </row>
    <row r="229" spans="1:5">
      <c r="A229" s="4" t="s">
        <v>1081</v>
      </c>
      <c r="B229" s="5" t="n">
        <v>0</v>
      </c>
    </row>
    <row r="230" spans="1:5">
      <c r="A230" s="4" t="s">
        <v>1082</v>
      </c>
      <c r="B230" s="5" t="n">
        <v>18545</v>
      </c>
    </row>
    <row r="231" spans="1:5">
      <c r="A231" s="3" t="s">
        <v>1083</v>
      </c>
    </row>
    <row r="232" spans="1:5">
      <c r="A232" s="4" t="s">
        <v>594</v>
      </c>
      <c r="B232" s="5" t="n">
        <v>11557</v>
      </c>
    </row>
    <row r="233" spans="1:5">
      <c r="A233" s="4" t="s">
        <v>1080</v>
      </c>
      <c r="B233" s="5" t="n">
        <v>27455</v>
      </c>
    </row>
    <row r="234" spans="1:5">
      <c r="A234" s="4" t="s">
        <v>1081</v>
      </c>
      <c r="B234" s="5" t="n">
        <v>0</v>
      </c>
    </row>
    <row r="235" spans="1:5">
      <c r="A235" s="4" t="s">
        <v>1084</v>
      </c>
      <c r="B235" s="5" t="n">
        <v>5304</v>
      </c>
    </row>
    <row r="236" spans="1:5">
      <c r="A236" s="4" t="s">
        <v>43</v>
      </c>
      <c r="B236" s="5" t="n">
        <v>44316</v>
      </c>
    </row>
    <row r="237" spans="1:5">
      <c r="A237" s="4" t="s">
        <v>1085</v>
      </c>
      <c r="B237" s="5" t="n">
        <v>9121</v>
      </c>
    </row>
    <row r="238" spans="1:5">
      <c r="A238" s="4" t="s">
        <v>1086</v>
      </c>
      <c r="B238" s="5" t="n">
        <v>35195</v>
      </c>
    </row>
    <row r="239" spans="1:5">
      <c r="A239" s="4" t="s">
        <v>1094</v>
      </c>
    </row>
    <row r="240" spans="1:5">
      <c r="A240" s="3" t="s">
        <v>1079</v>
      </c>
    </row>
    <row r="241" spans="1:5">
      <c r="A241" s="4" t="s">
        <v>594</v>
      </c>
      <c r="B241" s="5" t="n">
        <v>7746</v>
      </c>
    </row>
    <row r="242" spans="1:5">
      <c r="A242" s="4" t="s">
        <v>1080</v>
      </c>
      <c r="B242" s="5" t="n">
        <v>74661</v>
      </c>
    </row>
    <row r="243" spans="1:5">
      <c r="A243" s="4" t="s">
        <v>1081</v>
      </c>
      <c r="B243" s="5" t="n">
        <v>0</v>
      </c>
    </row>
    <row r="244" spans="1:5">
      <c r="A244" s="4" t="s">
        <v>1082</v>
      </c>
      <c r="B244" s="5" t="n">
        <v>10266</v>
      </c>
    </row>
    <row r="245" spans="1:5">
      <c r="A245" s="3" t="s">
        <v>1083</v>
      </c>
    </row>
    <row r="246" spans="1:5">
      <c r="A246" s="4" t="s">
        <v>594</v>
      </c>
      <c r="B246" s="5" t="n">
        <v>7885</v>
      </c>
    </row>
    <row r="247" spans="1:5">
      <c r="A247" s="4" t="s">
        <v>1080</v>
      </c>
      <c r="B247" s="5" t="n">
        <v>84284</v>
      </c>
    </row>
    <row r="248" spans="1:5">
      <c r="A248" s="4" t="s">
        <v>1081</v>
      </c>
      <c r="B248" s="5" t="n">
        <v>504</v>
      </c>
    </row>
    <row r="249" spans="1:5">
      <c r="A249" s="4" t="s">
        <v>1084</v>
      </c>
      <c r="B249" s="5" t="n">
        <v>0</v>
      </c>
    </row>
    <row r="250" spans="1:5">
      <c r="A250" s="4" t="s">
        <v>43</v>
      </c>
      <c r="B250" s="5" t="n">
        <v>92673</v>
      </c>
    </row>
    <row r="251" spans="1:5">
      <c r="A251" s="4" t="s">
        <v>1085</v>
      </c>
      <c r="B251" s="5" t="n">
        <v>17512</v>
      </c>
    </row>
    <row r="252" spans="1:5">
      <c r="A252" s="4" t="s">
        <v>1086</v>
      </c>
      <c r="B252" s="5" t="n">
        <v>75161</v>
      </c>
    </row>
    <row r="253" spans="1:5">
      <c r="A253" s="4" t="s">
        <v>1095</v>
      </c>
    </row>
    <row r="254" spans="1:5">
      <c r="A254" s="3" t="s">
        <v>1079</v>
      </c>
    </row>
    <row r="255" spans="1:5">
      <c r="A255" s="4" t="s">
        <v>594</v>
      </c>
      <c r="B255" s="5" t="n">
        <v>32300</v>
      </c>
    </row>
    <row r="256" spans="1:5">
      <c r="A256" s="4" t="s">
        <v>1080</v>
      </c>
      <c r="B256" s="5" t="n">
        <v>117156</v>
      </c>
    </row>
    <row r="257" spans="1:5">
      <c r="A257" s="4" t="s">
        <v>1081</v>
      </c>
      <c r="B257" s="5" t="n">
        <v>0</v>
      </c>
    </row>
    <row r="258" spans="1:5">
      <c r="A258" s="4" t="s">
        <v>1082</v>
      </c>
      <c r="B258" s="5" t="n">
        <v>260520</v>
      </c>
    </row>
    <row r="259" spans="1:5">
      <c r="A259" s="3" t="s">
        <v>1083</v>
      </c>
    </row>
    <row r="260" spans="1:5">
      <c r="A260" s="4" t="s">
        <v>594</v>
      </c>
      <c r="B260" s="5" t="n">
        <v>56387</v>
      </c>
    </row>
    <row r="261" spans="1:5">
      <c r="A261" s="4" t="s">
        <v>1080</v>
      </c>
      <c r="B261" s="5" t="n">
        <v>350325</v>
      </c>
    </row>
    <row r="262" spans="1:5">
      <c r="A262" s="4" t="s">
        <v>1081</v>
      </c>
      <c r="B262" s="5" t="n">
        <v>3099</v>
      </c>
    </row>
    <row r="263" spans="1:5">
      <c r="A263" s="4" t="s">
        <v>1084</v>
      </c>
      <c r="B263" s="5" t="n">
        <v>165</v>
      </c>
    </row>
    <row r="264" spans="1:5">
      <c r="A264" s="4" t="s">
        <v>43</v>
      </c>
      <c r="B264" s="5" t="n">
        <v>409976</v>
      </c>
    </row>
    <row r="265" spans="1:5">
      <c r="A265" s="4" t="s">
        <v>1085</v>
      </c>
      <c r="B265" s="5" t="n">
        <v>138052</v>
      </c>
    </row>
    <row r="266" spans="1:5">
      <c r="A266" s="4" t="s">
        <v>1086</v>
      </c>
      <c r="B266" s="5" t="n">
        <v>271924</v>
      </c>
    </row>
    <row r="267" spans="1:5">
      <c r="A267" s="4" t="s">
        <v>707</v>
      </c>
    </row>
    <row r="268" spans="1:5">
      <c r="A268" s="3" t="s">
        <v>1079</v>
      </c>
    </row>
    <row r="269" spans="1:5">
      <c r="A269" s="4" t="s">
        <v>594</v>
      </c>
      <c r="B269" s="5" t="n">
        <v>8697</v>
      </c>
    </row>
    <row r="270" spans="1:5">
      <c r="A270" s="4" t="s">
        <v>1080</v>
      </c>
      <c r="B270" s="5" t="n">
        <v>8696</v>
      </c>
    </row>
    <row r="271" spans="1:5">
      <c r="A271" s="4" t="s">
        <v>1081</v>
      </c>
      <c r="B271" s="5" t="n">
        <v>0</v>
      </c>
    </row>
    <row r="272" spans="1:5">
      <c r="A272" s="4" t="s">
        <v>1082</v>
      </c>
      <c r="B272" s="5" t="n">
        <v>130806</v>
      </c>
    </row>
    <row r="273" spans="1:5">
      <c r="A273" s="3" t="s">
        <v>1083</v>
      </c>
    </row>
    <row r="274" spans="1:5">
      <c r="A274" s="4" t="s">
        <v>594</v>
      </c>
      <c r="B274" s="5" t="n">
        <v>7854</v>
      </c>
    </row>
    <row r="275" spans="1:5">
      <c r="A275" s="4" t="s">
        <v>1080</v>
      </c>
      <c r="B275" s="5" t="n">
        <v>137572</v>
      </c>
    </row>
    <row r="276" spans="1:5">
      <c r="A276" s="4" t="s">
        <v>1081</v>
      </c>
      <c r="B276" s="5" t="n">
        <v>2262</v>
      </c>
    </row>
    <row r="277" spans="1:5">
      <c r="A277" s="4" t="s">
        <v>1084</v>
      </c>
      <c r="B277" s="5" t="n">
        <v>511</v>
      </c>
    </row>
    <row r="278" spans="1:5">
      <c r="A278" s="4" t="s">
        <v>43</v>
      </c>
      <c r="B278" s="5" t="n">
        <v>148199</v>
      </c>
    </row>
    <row r="279" spans="1:5">
      <c r="A279" s="4" t="s">
        <v>1085</v>
      </c>
      <c r="B279" s="5" t="n">
        <v>68254</v>
      </c>
    </row>
    <row r="280" spans="1:5">
      <c r="A280" s="4" t="s">
        <v>1086</v>
      </c>
      <c r="B280" s="5" t="n">
        <v>79945</v>
      </c>
    </row>
    <row r="281" spans="1:5">
      <c r="A281" s="4" t="s">
        <v>1096</v>
      </c>
    </row>
    <row r="282" spans="1:5">
      <c r="A282" s="3" t="s">
        <v>1079</v>
      </c>
    </row>
    <row r="283" spans="1:5">
      <c r="A283" s="4" t="s">
        <v>594</v>
      </c>
      <c r="B283" s="5" t="n">
        <v>33445</v>
      </c>
    </row>
    <row r="284" spans="1:5">
      <c r="A284" s="4" t="s">
        <v>1080</v>
      </c>
      <c r="B284" s="5" t="n">
        <v>128485</v>
      </c>
    </row>
    <row r="285" spans="1:5">
      <c r="A285" s="4" t="s">
        <v>1081</v>
      </c>
      <c r="B285" s="5" t="n">
        <v>0</v>
      </c>
    </row>
    <row r="286" spans="1:5">
      <c r="A286" s="4" t="s">
        <v>1082</v>
      </c>
      <c r="B286" s="5" t="n">
        <v>36472</v>
      </c>
    </row>
    <row r="287" spans="1:5">
      <c r="A287" s="3" t="s">
        <v>1083</v>
      </c>
    </row>
    <row r="288" spans="1:5">
      <c r="A288" s="4" t="s">
        <v>594</v>
      </c>
      <c r="B288" s="5" t="n">
        <v>39382</v>
      </c>
    </row>
    <row r="289" spans="1:5">
      <c r="A289" s="4" t="s">
        <v>1080</v>
      </c>
      <c r="B289" s="5" t="n">
        <v>155485</v>
      </c>
    </row>
    <row r="290" spans="1:5">
      <c r="A290" s="4" t="s">
        <v>1081</v>
      </c>
      <c r="B290" s="5" t="n">
        <v>2606</v>
      </c>
    </row>
    <row r="291" spans="1:5">
      <c r="A291" s="4" t="s">
        <v>1084</v>
      </c>
      <c r="B291" s="5" t="n">
        <v>929</v>
      </c>
    </row>
    <row r="292" spans="1:5">
      <c r="A292" s="4" t="s">
        <v>43</v>
      </c>
      <c r="B292" s="5" t="n">
        <v>198402</v>
      </c>
    </row>
    <row r="293" spans="1:5">
      <c r="A293" s="4" t="s">
        <v>1085</v>
      </c>
      <c r="B293" s="5" t="n">
        <v>74731</v>
      </c>
    </row>
    <row r="294" spans="1:5">
      <c r="A294" s="4" t="s">
        <v>1086</v>
      </c>
      <c r="B294" s="5" t="n">
        <v>123671</v>
      </c>
    </row>
    <row r="295" spans="1:5">
      <c r="A295" s="4" t="s">
        <v>1097</v>
      </c>
    </row>
    <row r="296" spans="1:5">
      <c r="A296" s="3" t="s">
        <v>1079</v>
      </c>
    </row>
    <row r="297" spans="1:5">
      <c r="A297" s="4" t="s">
        <v>594</v>
      </c>
      <c r="B297" s="5" t="n">
        <v>15089</v>
      </c>
    </row>
    <row r="298" spans="1:5">
      <c r="A298" s="4" t="s">
        <v>1080</v>
      </c>
      <c r="B298" s="5" t="n">
        <v>0</v>
      </c>
    </row>
    <row r="299" spans="1:5">
      <c r="A299" s="4" t="s">
        <v>1081</v>
      </c>
      <c r="B299" s="5" t="n">
        <v>0</v>
      </c>
    </row>
    <row r="300" spans="1:5">
      <c r="A300" s="4" t="s">
        <v>1082</v>
      </c>
      <c r="B300" s="5" t="n">
        <v>50736</v>
      </c>
    </row>
    <row r="301" spans="1:5">
      <c r="A301" s="3" t="s">
        <v>1083</v>
      </c>
    </row>
    <row r="302" spans="1:5">
      <c r="A302" s="4" t="s">
        <v>594</v>
      </c>
      <c r="B302" s="5" t="n">
        <v>3900</v>
      </c>
    </row>
    <row r="303" spans="1:5">
      <c r="A303" s="4" t="s">
        <v>1080</v>
      </c>
      <c r="B303" s="5" t="n">
        <v>61849</v>
      </c>
    </row>
    <row r="304" spans="1:5">
      <c r="A304" s="4" t="s">
        <v>1081</v>
      </c>
      <c r="B304" s="5" t="n">
        <v>76</v>
      </c>
    </row>
    <row r="305" spans="1:5">
      <c r="A305" s="4" t="s">
        <v>1084</v>
      </c>
      <c r="B305" s="5" t="n">
        <v>0</v>
      </c>
    </row>
    <row r="306" spans="1:5">
      <c r="A306" s="4" t="s">
        <v>43</v>
      </c>
      <c r="B306" s="5" t="n">
        <v>65825</v>
      </c>
    </row>
    <row r="307" spans="1:5">
      <c r="A307" s="4" t="s">
        <v>1085</v>
      </c>
      <c r="B307" s="5" t="n">
        <v>39735</v>
      </c>
    </row>
    <row r="308" spans="1:5">
      <c r="A308" s="4" t="s">
        <v>1086</v>
      </c>
      <c r="B308" s="5" t="n">
        <v>26090</v>
      </c>
    </row>
    <row r="309" spans="1:5">
      <c r="A309" s="4" t="s">
        <v>709</v>
      </c>
    </row>
    <row r="310" spans="1:5">
      <c r="A310" s="3" t="s">
        <v>1079</v>
      </c>
    </row>
    <row r="311" spans="1:5">
      <c r="A311" s="4" t="s">
        <v>594</v>
      </c>
      <c r="B311" s="5" t="n">
        <v>251474</v>
      </c>
    </row>
    <row r="312" spans="1:5">
      <c r="A312" s="4" t="s">
        <v>1080</v>
      </c>
      <c r="B312" s="5" t="n">
        <v>1039922</v>
      </c>
    </row>
    <row r="313" spans="1:5">
      <c r="A313" s="4" t="s">
        <v>1081</v>
      </c>
      <c r="B313" s="5" t="n">
        <v>0</v>
      </c>
    </row>
    <row r="314" spans="1:5">
      <c r="A314" s="4" t="s">
        <v>1082</v>
      </c>
      <c r="B314" s="5" t="n">
        <v>32254</v>
      </c>
    </row>
    <row r="315" spans="1:5">
      <c r="A315" s="3" t="s">
        <v>1083</v>
      </c>
    </row>
    <row r="316" spans="1:5">
      <c r="A316" s="4" t="s">
        <v>594</v>
      </c>
      <c r="B316" s="5" t="n">
        <v>256786</v>
      </c>
    </row>
    <row r="317" spans="1:5">
      <c r="A317" s="4" t="s">
        <v>1080</v>
      </c>
      <c r="B317" s="5" t="n">
        <v>1063912</v>
      </c>
    </row>
    <row r="318" spans="1:5">
      <c r="A318" s="4" t="s">
        <v>1081</v>
      </c>
      <c r="B318" s="5" t="n">
        <v>2478</v>
      </c>
    </row>
    <row r="319" spans="1:5">
      <c r="A319" s="4" t="s">
        <v>1084</v>
      </c>
      <c r="B319" s="5" t="n">
        <v>474</v>
      </c>
    </row>
    <row r="320" spans="1:5">
      <c r="A320" s="4" t="s">
        <v>43</v>
      </c>
      <c r="B320" s="5" t="n">
        <v>1323650</v>
      </c>
    </row>
    <row r="321" spans="1:5">
      <c r="A321" s="4" t="s">
        <v>1085</v>
      </c>
      <c r="B321" s="5" t="n">
        <v>88343</v>
      </c>
    </row>
    <row r="322" spans="1:5">
      <c r="A322" s="4" t="s">
        <v>1086</v>
      </c>
      <c r="B322" s="5" t="n">
        <v>1235307</v>
      </c>
    </row>
    <row r="323" spans="1:5">
      <c r="A323" s="4" t="s">
        <v>711</v>
      </c>
    </row>
    <row r="324" spans="1:5">
      <c r="A324" s="3" t="s">
        <v>1079</v>
      </c>
    </row>
    <row r="325" spans="1:5">
      <c r="A325" s="4" t="s">
        <v>594</v>
      </c>
      <c r="B325" s="5" t="n">
        <v>26400</v>
      </c>
    </row>
    <row r="326" spans="1:5">
      <c r="A326" s="4" t="s">
        <v>1080</v>
      </c>
      <c r="B326" s="5" t="n">
        <v>105600</v>
      </c>
    </row>
    <row r="327" spans="1:5">
      <c r="A327" s="4" t="s">
        <v>1081</v>
      </c>
      <c r="B327" s="5" t="n">
        <v>0</v>
      </c>
    </row>
    <row r="328" spans="1:5">
      <c r="A328" s="4" t="s">
        <v>1082</v>
      </c>
      <c r="B328" s="5" t="n">
        <v>329495</v>
      </c>
    </row>
    <row r="329" spans="1:5">
      <c r="A329" s="3" t="s">
        <v>1083</v>
      </c>
    </row>
    <row r="330" spans="1:5">
      <c r="A330" s="4" t="s">
        <v>594</v>
      </c>
      <c r="B330" s="5" t="n">
        <v>48374</v>
      </c>
    </row>
    <row r="331" spans="1:5">
      <c r="A331" s="4" t="s">
        <v>1080</v>
      </c>
      <c r="B331" s="5" t="n">
        <v>403953</v>
      </c>
    </row>
    <row r="332" spans="1:5">
      <c r="A332" s="4" t="s">
        <v>1081</v>
      </c>
      <c r="B332" s="5" t="n">
        <v>8071</v>
      </c>
    </row>
    <row r="333" spans="1:5">
      <c r="A333" s="4" t="s">
        <v>1084</v>
      </c>
      <c r="B333" s="5" t="n">
        <v>1097</v>
      </c>
    </row>
    <row r="334" spans="1:5">
      <c r="A334" s="4" t="s">
        <v>43</v>
      </c>
      <c r="B334" s="5" t="n">
        <v>461495</v>
      </c>
    </row>
    <row r="335" spans="1:5">
      <c r="A335" s="4" t="s">
        <v>1085</v>
      </c>
      <c r="B335" s="5" t="n">
        <v>118272</v>
      </c>
    </row>
    <row r="336" spans="1:5">
      <c r="A336" s="4" t="s">
        <v>1086</v>
      </c>
      <c r="B336" s="5" t="n">
        <v>343223</v>
      </c>
    </row>
    <row r="337" spans="1:5">
      <c r="A337" s="4" t="s">
        <v>1098</v>
      </c>
    </row>
    <row r="338" spans="1:5">
      <c r="A338" s="3" t="s">
        <v>1079</v>
      </c>
    </row>
    <row r="339" spans="1:5">
      <c r="A339" s="4" t="s">
        <v>594</v>
      </c>
      <c r="B339" s="5" t="n">
        <v>29414</v>
      </c>
    </row>
    <row r="340" spans="1:5">
      <c r="A340" s="4" t="s">
        <v>1080</v>
      </c>
      <c r="B340" s="5" t="n">
        <v>0</v>
      </c>
    </row>
    <row r="341" spans="1:5">
      <c r="A341" s="4" t="s">
        <v>1081</v>
      </c>
      <c r="B341" s="5" t="n">
        <v>0</v>
      </c>
    </row>
    <row r="342" spans="1:5">
      <c r="A342" s="4" t="s">
        <v>1082</v>
      </c>
      <c r="B342" s="5" t="n">
        <v>8105</v>
      </c>
    </row>
    <row r="343" spans="1:5">
      <c r="A343" s="3" t="s">
        <v>1083</v>
      </c>
    </row>
    <row r="344" spans="1:5">
      <c r="A344" s="4" t="s">
        <v>594</v>
      </c>
      <c r="B344" s="5" t="n">
        <v>30506</v>
      </c>
    </row>
    <row r="345" spans="1:5">
      <c r="A345" s="4" t="s">
        <v>1080</v>
      </c>
      <c r="B345" s="5" t="n">
        <v>0</v>
      </c>
    </row>
    <row r="346" spans="1:5">
      <c r="A346" s="4" t="s">
        <v>1081</v>
      </c>
      <c r="B346" s="5" t="n">
        <v>0</v>
      </c>
    </row>
    <row r="347" spans="1:5">
      <c r="A347" s="4" t="s">
        <v>1084</v>
      </c>
      <c r="B347" s="5" t="n">
        <v>7013</v>
      </c>
    </row>
    <row r="348" spans="1:5">
      <c r="A348" s="4" t="s">
        <v>43</v>
      </c>
      <c r="B348" s="5" t="n">
        <v>37519</v>
      </c>
    </row>
    <row r="349" spans="1:5">
      <c r="A349" s="4" t="s">
        <v>1085</v>
      </c>
      <c r="B349" s="5" t="n">
        <v>0</v>
      </c>
    </row>
    <row r="350" spans="1:5">
      <c r="A350" s="4" t="s">
        <v>1086</v>
      </c>
      <c r="B350" s="5" t="n">
        <v>37519</v>
      </c>
    </row>
    <row r="351" spans="1:5">
      <c r="A351" s="4" t="s">
        <v>1099</v>
      </c>
    </row>
    <row r="352" spans="1:5">
      <c r="A352" s="3" t="s">
        <v>1079</v>
      </c>
    </row>
    <row r="353" spans="1:5">
      <c r="A353" s="4" t="s">
        <v>594</v>
      </c>
      <c r="B353" s="5" t="n">
        <v>7827</v>
      </c>
    </row>
    <row r="354" spans="1:5">
      <c r="A354" s="4" t="s">
        <v>1080</v>
      </c>
      <c r="B354" s="5" t="n">
        <v>0</v>
      </c>
    </row>
    <row r="355" spans="1:5">
      <c r="A355" s="4" t="s">
        <v>1081</v>
      </c>
      <c r="B355" s="5" t="n">
        <v>0</v>
      </c>
    </row>
    <row r="356" spans="1:5">
      <c r="A356" s="4" t="s">
        <v>1082</v>
      </c>
      <c r="B356" s="5" t="n">
        <v>198366</v>
      </c>
    </row>
    <row r="357" spans="1:5">
      <c r="A357" s="3" t="s">
        <v>1083</v>
      </c>
    </row>
    <row r="358" spans="1:5">
      <c r="A358" s="4" t="s">
        <v>594</v>
      </c>
      <c r="B358" s="5" t="n">
        <v>5839</v>
      </c>
    </row>
    <row r="359" spans="1:5">
      <c r="A359" s="4" t="s">
        <v>1080</v>
      </c>
      <c r="B359" s="5" t="n">
        <v>195690</v>
      </c>
    </row>
    <row r="360" spans="1:5">
      <c r="A360" s="4" t="s">
        <v>1081</v>
      </c>
      <c r="B360" s="5" t="n">
        <v>1562</v>
      </c>
    </row>
    <row r="361" spans="1:5">
      <c r="A361" s="4" t="s">
        <v>1084</v>
      </c>
      <c r="B361" s="5" t="n">
        <v>3102</v>
      </c>
    </row>
    <row r="362" spans="1:5">
      <c r="A362" s="4" t="s">
        <v>43</v>
      </c>
      <c r="B362" s="5" t="n">
        <v>206193</v>
      </c>
    </row>
    <row r="363" spans="1:5">
      <c r="A363" s="4" t="s">
        <v>1085</v>
      </c>
      <c r="B363" s="5" t="n">
        <v>87621</v>
      </c>
    </row>
    <row r="364" spans="1:5">
      <c r="A364" s="4" t="s">
        <v>1086</v>
      </c>
      <c r="B364" s="5" t="n">
        <v>118572</v>
      </c>
    </row>
    <row r="365" spans="1:5">
      <c r="A365" s="4" t="s">
        <v>1100</v>
      </c>
    </row>
    <row r="366" spans="1:5">
      <c r="A366" s="3" t="s">
        <v>1079</v>
      </c>
    </row>
    <row r="367" spans="1:5">
      <c r="A367" s="4" t="s">
        <v>594</v>
      </c>
      <c r="B367" s="5" t="n">
        <v>7035</v>
      </c>
    </row>
    <row r="368" spans="1:5">
      <c r="A368" s="4" t="s">
        <v>1080</v>
      </c>
      <c r="B368" s="5" t="n">
        <v>38215</v>
      </c>
    </row>
    <row r="369" spans="1:5">
      <c r="A369" s="4" t="s">
        <v>1081</v>
      </c>
      <c r="B369" s="5" t="n">
        <v>0</v>
      </c>
    </row>
    <row r="370" spans="1:5">
      <c r="A370" s="4" t="s">
        <v>1082</v>
      </c>
      <c r="B370" s="5" t="n">
        <v>25600</v>
      </c>
    </row>
    <row r="371" spans="1:5">
      <c r="A371" s="3" t="s">
        <v>1083</v>
      </c>
    </row>
    <row r="372" spans="1:5">
      <c r="A372" s="4" t="s">
        <v>594</v>
      </c>
      <c r="B372" s="5" t="n">
        <v>7479</v>
      </c>
    </row>
    <row r="373" spans="1:5">
      <c r="A373" s="4" t="s">
        <v>1080</v>
      </c>
      <c r="B373" s="5" t="n">
        <v>62511</v>
      </c>
    </row>
    <row r="374" spans="1:5">
      <c r="A374" s="4" t="s">
        <v>1081</v>
      </c>
      <c r="B374" s="5" t="n">
        <v>415</v>
      </c>
    </row>
    <row r="375" spans="1:5">
      <c r="A375" s="4" t="s">
        <v>1084</v>
      </c>
      <c r="B375" s="5" t="n">
        <v>445</v>
      </c>
    </row>
    <row r="376" spans="1:5">
      <c r="A376" s="4" t="s">
        <v>43</v>
      </c>
      <c r="B376" s="5" t="n">
        <v>70850</v>
      </c>
    </row>
    <row r="377" spans="1:5">
      <c r="A377" s="4" t="s">
        <v>1085</v>
      </c>
      <c r="B377" s="5" t="n">
        <v>12497</v>
      </c>
    </row>
    <row r="378" spans="1:5">
      <c r="A378" s="4" t="s">
        <v>1086</v>
      </c>
      <c r="B378" s="5" t="n">
        <v>58353</v>
      </c>
    </row>
    <row r="379" spans="1:5">
      <c r="A379" s="4" t="s">
        <v>1101</v>
      </c>
    </row>
    <row r="380" spans="1:5">
      <c r="A380" s="3" t="s">
        <v>1079</v>
      </c>
    </row>
    <row r="381" spans="1:5">
      <c r="A381" s="4" t="s">
        <v>594</v>
      </c>
      <c r="B381" s="5" t="n">
        <v>6764</v>
      </c>
    </row>
    <row r="382" spans="1:5">
      <c r="A382" s="4" t="s">
        <v>1080</v>
      </c>
      <c r="B382" s="5" t="n">
        <v>0</v>
      </c>
    </row>
    <row r="383" spans="1:5">
      <c r="A383" s="4" t="s">
        <v>1081</v>
      </c>
      <c r="B383" s="5" t="n">
        <v>0</v>
      </c>
    </row>
    <row r="384" spans="1:5">
      <c r="A384" s="4" t="s">
        <v>1082</v>
      </c>
      <c r="B384" s="5" t="n">
        <v>8412</v>
      </c>
    </row>
    <row r="385" spans="1:5">
      <c r="A385" s="3" t="s">
        <v>1083</v>
      </c>
    </row>
    <row r="386" spans="1:5">
      <c r="A386" s="4" t="s">
        <v>594</v>
      </c>
      <c r="B386" s="5" t="n">
        <v>2676</v>
      </c>
    </row>
    <row r="387" spans="1:5">
      <c r="A387" s="4" t="s">
        <v>1080</v>
      </c>
      <c r="B387" s="5" t="n">
        <v>12290</v>
      </c>
    </row>
    <row r="388" spans="1:5">
      <c r="A388" s="4" t="s">
        <v>1081</v>
      </c>
      <c r="B388" s="5" t="n">
        <v>99</v>
      </c>
    </row>
    <row r="389" spans="1:5">
      <c r="A389" s="4" t="s">
        <v>1084</v>
      </c>
      <c r="B389" s="5" t="n">
        <v>111</v>
      </c>
    </row>
    <row r="390" spans="1:5">
      <c r="A390" s="4" t="s">
        <v>43</v>
      </c>
      <c r="B390" s="5" t="n">
        <v>15176</v>
      </c>
    </row>
    <row r="391" spans="1:5">
      <c r="A391" s="4" t="s">
        <v>1085</v>
      </c>
      <c r="B391" s="5" t="n">
        <v>5046</v>
      </c>
    </row>
    <row r="392" spans="1:5">
      <c r="A392" s="4" t="s">
        <v>1086</v>
      </c>
      <c r="B392" s="5" t="n">
        <v>10130</v>
      </c>
    </row>
    <row r="393" spans="1:5">
      <c r="A393" s="4" t="s">
        <v>715</v>
      </c>
    </row>
    <row r="394" spans="1:5">
      <c r="A394" s="3" t="s">
        <v>1079</v>
      </c>
    </row>
    <row r="395" spans="1:5">
      <c r="A395" s="4" t="s">
        <v>594</v>
      </c>
      <c r="B395" s="5" t="n">
        <v>4948</v>
      </c>
    </row>
    <row r="396" spans="1:5">
      <c r="A396" s="4" t="s">
        <v>1080</v>
      </c>
      <c r="B396" s="5" t="n">
        <v>302527</v>
      </c>
    </row>
    <row r="397" spans="1:5">
      <c r="A397" s="4" t="s">
        <v>1081</v>
      </c>
      <c r="B397" s="5" t="n">
        <v>0</v>
      </c>
    </row>
    <row r="398" spans="1:5">
      <c r="A398" s="4" t="s">
        <v>1082</v>
      </c>
      <c r="B398" s="5" t="n">
        <v>8723</v>
      </c>
    </row>
    <row r="399" spans="1:5">
      <c r="A399" s="3" t="s">
        <v>1083</v>
      </c>
    </row>
    <row r="400" spans="1:5">
      <c r="A400" s="4" t="s">
        <v>594</v>
      </c>
      <c r="B400" s="5" t="n">
        <v>4935</v>
      </c>
    </row>
    <row r="401" spans="1:5">
      <c r="A401" s="4" t="s">
        <v>1080</v>
      </c>
      <c r="B401" s="5" t="n">
        <v>311163</v>
      </c>
    </row>
    <row r="402" spans="1:5">
      <c r="A402" s="4" t="s">
        <v>1081</v>
      </c>
      <c r="B402" s="5" t="n">
        <v>100</v>
      </c>
    </row>
    <row r="403" spans="1:5">
      <c r="A403" s="4" t="s">
        <v>1084</v>
      </c>
      <c r="B403" s="5" t="n">
        <v>0</v>
      </c>
    </row>
    <row r="404" spans="1:5">
      <c r="A404" s="4" t="s">
        <v>43</v>
      </c>
      <c r="B404" s="5" t="n">
        <v>316198</v>
      </c>
    </row>
    <row r="405" spans="1:5">
      <c r="A405" s="4" t="s">
        <v>1085</v>
      </c>
      <c r="B405" s="5" t="n">
        <v>29927</v>
      </c>
    </row>
    <row r="406" spans="1:5">
      <c r="A406" s="4" t="s">
        <v>1086</v>
      </c>
      <c r="B406" s="5" t="n">
        <v>286271</v>
      </c>
    </row>
    <row r="407" spans="1:5">
      <c r="A407" s="4" t="s">
        <v>1102</v>
      </c>
    </row>
    <row r="408" spans="1:5">
      <c r="A408" s="3" t="s">
        <v>1079</v>
      </c>
    </row>
    <row r="409" spans="1:5">
      <c r="A409" s="4" t="s">
        <v>594</v>
      </c>
      <c r="B409" s="5" t="n">
        <v>10928</v>
      </c>
    </row>
    <row r="410" spans="1:5">
      <c r="A410" s="4" t="s">
        <v>1080</v>
      </c>
      <c r="B410" s="5" t="n">
        <v>112718</v>
      </c>
    </row>
    <row r="411" spans="1:5">
      <c r="A411" s="4" t="s">
        <v>1081</v>
      </c>
      <c r="B411" s="5" t="n">
        <v>0</v>
      </c>
    </row>
    <row r="412" spans="1:5">
      <c r="A412" s="4" t="s">
        <v>1082</v>
      </c>
      <c r="B412" s="5" t="n">
        <v>8140</v>
      </c>
    </row>
    <row r="413" spans="1:5">
      <c r="A413" s="3" t="s">
        <v>1083</v>
      </c>
    </row>
    <row r="414" spans="1:5">
      <c r="A414" s="4" t="s">
        <v>594</v>
      </c>
      <c r="B414" s="5" t="n">
        <v>10928</v>
      </c>
    </row>
    <row r="415" spans="1:5">
      <c r="A415" s="4" t="s">
        <v>1080</v>
      </c>
      <c r="B415" s="5" t="n">
        <v>120392</v>
      </c>
    </row>
    <row r="416" spans="1:5">
      <c r="A416" s="4" t="s">
        <v>1081</v>
      </c>
      <c r="B416" s="5" t="n">
        <v>466</v>
      </c>
    </row>
    <row r="417" spans="1:5">
      <c r="A417" s="4" t="s">
        <v>1084</v>
      </c>
      <c r="B417" s="5" t="n">
        <v>0</v>
      </c>
    </row>
    <row r="418" spans="1:5">
      <c r="A418" s="4" t="s">
        <v>43</v>
      </c>
      <c r="B418" s="5" t="n">
        <v>131786</v>
      </c>
    </row>
    <row r="419" spans="1:5">
      <c r="A419" s="4" t="s">
        <v>1085</v>
      </c>
      <c r="B419" s="5" t="n">
        <v>15896</v>
      </c>
    </row>
    <row r="420" spans="1:5">
      <c r="A420" s="4" t="s">
        <v>1086</v>
      </c>
      <c r="B420" s="5" t="n">
        <v>115890</v>
      </c>
    </row>
    <row r="421" spans="1:5">
      <c r="A421" s="4" t="s">
        <v>1103</v>
      </c>
    </row>
    <row r="422" spans="1:5">
      <c r="A422" s="3" t="s">
        <v>1079</v>
      </c>
    </row>
    <row r="423" spans="1:5">
      <c r="A423" s="4" t="s">
        <v>594</v>
      </c>
      <c r="B423" s="5" t="n">
        <v>1618</v>
      </c>
    </row>
    <row r="424" spans="1:5">
      <c r="A424" s="4" t="s">
        <v>1080</v>
      </c>
      <c r="B424" s="5" t="n">
        <v>4420</v>
      </c>
    </row>
    <row r="425" spans="1:5">
      <c r="A425" s="4" t="s">
        <v>1081</v>
      </c>
      <c r="B425" s="5" t="n">
        <v>0</v>
      </c>
    </row>
    <row r="426" spans="1:5">
      <c r="A426" s="4" t="s">
        <v>1082</v>
      </c>
      <c r="B426" s="5" t="n">
        <v>290</v>
      </c>
    </row>
    <row r="427" spans="1:5">
      <c r="A427" s="3" t="s">
        <v>1083</v>
      </c>
    </row>
    <row r="428" spans="1:5">
      <c r="A428" s="4" t="s">
        <v>594</v>
      </c>
      <c r="B428" s="5" t="n">
        <v>1618</v>
      </c>
    </row>
    <row r="429" spans="1:5">
      <c r="A429" s="4" t="s">
        <v>1080</v>
      </c>
      <c r="B429" s="5" t="n">
        <v>4627</v>
      </c>
    </row>
    <row r="430" spans="1:5">
      <c r="A430" s="4" t="s">
        <v>1081</v>
      </c>
      <c r="B430" s="5" t="n">
        <v>83</v>
      </c>
    </row>
    <row r="431" spans="1:5">
      <c r="A431" s="4" t="s">
        <v>1084</v>
      </c>
      <c r="B431" s="5" t="n">
        <v>0</v>
      </c>
    </row>
    <row r="432" spans="1:5">
      <c r="A432" s="4" t="s">
        <v>43</v>
      </c>
      <c r="B432" s="5" t="n">
        <v>6328</v>
      </c>
    </row>
    <row r="433" spans="1:5">
      <c r="A433" s="4" t="s">
        <v>1085</v>
      </c>
      <c r="B433" s="5" t="n">
        <v>1889</v>
      </c>
    </row>
    <row r="434" spans="1:5">
      <c r="A434" s="4" t="s">
        <v>1086</v>
      </c>
      <c r="B434" s="5" t="n">
        <v>4439</v>
      </c>
    </row>
    <row r="435" spans="1:5">
      <c r="A435" s="4" t="s">
        <v>1104</v>
      </c>
    </row>
    <row r="436" spans="1:5">
      <c r="A436" s="3" t="s">
        <v>1079</v>
      </c>
    </row>
    <row r="437" spans="1:5">
      <c r="A437" s="4" t="s">
        <v>594</v>
      </c>
      <c r="B437" s="5" t="n">
        <v>36158</v>
      </c>
    </row>
    <row r="438" spans="1:5">
      <c r="A438" s="4" t="s">
        <v>1080</v>
      </c>
      <c r="B438" s="5" t="n">
        <v>0</v>
      </c>
    </row>
    <row r="439" spans="1:5">
      <c r="A439" s="4" t="s">
        <v>1081</v>
      </c>
      <c r="B439" s="5" t="n">
        <v>0</v>
      </c>
    </row>
    <row r="440" spans="1:5">
      <c r="A440" s="4" t="s">
        <v>1082</v>
      </c>
      <c r="B440" s="5" t="n">
        <v>-8462</v>
      </c>
    </row>
    <row r="441" spans="1:5">
      <c r="A441" s="3" t="s">
        <v>1083</v>
      </c>
    </row>
    <row r="442" spans="1:5">
      <c r="A442" s="4" t="s">
        <v>594</v>
      </c>
      <c r="B442" s="5" t="n">
        <v>16922</v>
      </c>
    </row>
    <row r="443" spans="1:5">
      <c r="A443" s="4" t="s">
        <v>1080</v>
      </c>
      <c r="B443" s="5" t="n">
        <v>0</v>
      </c>
    </row>
    <row r="444" spans="1:5">
      <c r="A444" s="4" t="s">
        <v>1081</v>
      </c>
      <c r="B444" s="5" t="n">
        <v>0</v>
      </c>
    </row>
    <row r="445" spans="1:5">
      <c r="A445" s="4" t="s">
        <v>1084</v>
      </c>
      <c r="B445" s="5" t="n">
        <v>10774</v>
      </c>
    </row>
    <row r="446" spans="1:5">
      <c r="A446" s="4" t="s">
        <v>43</v>
      </c>
      <c r="B446" s="5" t="n">
        <v>27696</v>
      </c>
    </row>
    <row r="447" spans="1:5">
      <c r="A447" s="4" t="s">
        <v>1085</v>
      </c>
      <c r="B447" s="5" t="n">
        <v>0</v>
      </c>
    </row>
    <row r="448" spans="1:5">
      <c r="A448" s="4" t="s">
        <v>1086</v>
      </c>
      <c r="B448" s="5" t="n">
        <v>27696</v>
      </c>
    </row>
    <row r="449" spans="1:5">
      <c r="A449" s="4" t="s">
        <v>389</v>
      </c>
    </row>
    <row r="450" spans="1:5">
      <c r="A450" s="3" t="s">
        <v>1079</v>
      </c>
    </row>
    <row r="451" spans="1:5">
      <c r="A451" s="4" t="s">
        <v>594</v>
      </c>
      <c r="B451" s="5" t="n">
        <v>0</v>
      </c>
    </row>
    <row r="452" spans="1:5">
      <c r="A452" s="4" t="s">
        <v>1080</v>
      </c>
      <c r="B452" s="5" t="n">
        <v>2534</v>
      </c>
    </row>
    <row r="453" spans="1:5">
      <c r="A453" s="4" t="s">
        <v>1081</v>
      </c>
      <c r="B453" s="5" t="n">
        <v>0</v>
      </c>
    </row>
    <row r="454" spans="1:5">
      <c r="A454" s="4" t="s">
        <v>1082</v>
      </c>
      <c r="B454" s="5" t="n">
        <v>23773</v>
      </c>
    </row>
    <row r="455" spans="1:5">
      <c r="A455" s="3" t="s">
        <v>1083</v>
      </c>
    </row>
    <row r="456" spans="1:5">
      <c r="A456" s="4" t="s">
        <v>594</v>
      </c>
      <c r="B456" s="5" t="n">
        <v>0</v>
      </c>
    </row>
    <row r="457" spans="1:5">
      <c r="A457" s="4" t="s">
        <v>1080</v>
      </c>
      <c r="B457" s="5" t="n">
        <v>0</v>
      </c>
    </row>
    <row r="458" spans="1:5">
      <c r="A458" s="4" t="s">
        <v>1081</v>
      </c>
      <c r="B458" s="5" t="n">
        <v>10823</v>
      </c>
    </row>
    <row r="459" spans="1:5">
      <c r="A459" s="4" t="s">
        <v>1084</v>
      </c>
      <c r="B459" s="5" t="n">
        <v>15484</v>
      </c>
    </row>
    <row r="460" spans="1:5">
      <c r="A460" s="4" t="s">
        <v>43</v>
      </c>
      <c r="B460" s="5" t="n">
        <v>26307</v>
      </c>
    </row>
    <row r="461" spans="1:5">
      <c r="A461" s="4" t="s">
        <v>1085</v>
      </c>
      <c r="B461" s="5" t="n">
        <v>2559</v>
      </c>
    </row>
    <row r="462" spans="1:5">
      <c r="A462" s="4" t="s">
        <v>1086</v>
      </c>
      <c r="B462" s="5" t="n">
        <v>23748</v>
      </c>
    </row>
    <row r="463" spans="1:5">
      <c r="A463" s="4" t="s">
        <v>716</v>
      </c>
    </row>
    <row r="464" spans="1:5">
      <c r="A464" s="3" t="s">
        <v>1079</v>
      </c>
    </row>
    <row r="465" spans="1:5">
      <c r="A465" s="4" t="s">
        <v>594</v>
      </c>
      <c r="B465" s="5" t="n">
        <v>6652</v>
      </c>
    </row>
    <row r="466" spans="1:5">
      <c r="A466" s="4" t="s">
        <v>1080</v>
      </c>
      <c r="B466" s="5" t="n">
        <v>31184</v>
      </c>
    </row>
    <row r="467" spans="1:5">
      <c r="A467" s="4" t="s">
        <v>1081</v>
      </c>
      <c r="B467" s="5" t="n">
        <v>0</v>
      </c>
    </row>
    <row r="468" spans="1:5">
      <c r="A468" s="4" t="s">
        <v>1082</v>
      </c>
      <c r="B468" s="5" t="n">
        <v>4870</v>
      </c>
    </row>
    <row r="469" spans="1:5">
      <c r="A469" s="3" t="s">
        <v>1083</v>
      </c>
    </row>
    <row r="470" spans="1:5">
      <c r="A470" s="4" t="s">
        <v>594</v>
      </c>
      <c r="B470" s="5" t="n">
        <v>6877</v>
      </c>
    </row>
    <row r="471" spans="1:5">
      <c r="A471" s="4" t="s">
        <v>1080</v>
      </c>
      <c r="B471" s="5" t="n">
        <v>35221</v>
      </c>
    </row>
    <row r="472" spans="1:5">
      <c r="A472" s="4" t="s">
        <v>1081</v>
      </c>
      <c r="B472" s="5" t="n">
        <v>518</v>
      </c>
    </row>
    <row r="473" spans="1:5">
      <c r="A473" s="4" t="s">
        <v>1084</v>
      </c>
      <c r="B473" s="5" t="n">
        <v>90</v>
      </c>
    </row>
    <row r="474" spans="1:5">
      <c r="A474" s="4" t="s">
        <v>43</v>
      </c>
      <c r="B474" s="5" t="n">
        <v>42706</v>
      </c>
    </row>
    <row r="475" spans="1:5">
      <c r="A475" s="4" t="s">
        <v>1085</v>
      </c>
      <c r="B475" s="5" t="n">
        <v>15066</v>
      </c>
    </row>
    <row r="476" spans="1:5">
      <c r="A476" s="4" t="s">
        <v>1086</v>
      </c>
      <c r="B476" s="5" t="n">
        <v>27640</v>
      </c>
    </row>
    <row r="477" spans="1:5">
      <c r="A477" s="4" t="s">
        <v>718</v>
      </c>
    </row>
    <row r="478" spans="1:5">
      <c r="A478" s="3" t="s">
        <v>1079</v>
      </c>
    </row>
    <row r="479" spans="1:5">
      <c r="A479" s="4" t="s">
        <v>594</v>
      </c>
      <c r="B479" s="5" t="n">
        <v>12800</v>
      </c>
    </row>
    <row r="480" spans="1:5">
      <c r="A480" s="4" t="s">
        <v>1080</v>
      </c>
      <c r="B480" s="5" t="n">
        <v>19699</v>
      </c>
    </row>
    <row r="481" spans="1:5">
      <c r="A481" s="4" t="s">
        <v>1081</v>
      </c>
      <c r="B481" s="5" t="n">
        <v>0</v>
      </c>
    </row>
    <row r="482" spans="1:5">
      <c r="A482" s="4" t="s">
        <v>1082</v>
      </c>
      <c r="B482" s="5" t="n">
        <v>56549</v>
      </c>
    </row>
    <row r="483" spans="1:5">
      <c r="A483" s="3" t="s">
        <v>1083</v>
      </c>
    </row>
    <row r="484" spans="1:5">
      <c r="A484" s="4" t="s">
        <v>594</v>
      </c>
      <c r="B484" s="5" t="n">
        <v>12800</v>
      </c>
    </row>
    <row r="485" spans="1:5">
      <c r="A485" s="4" t="s">
        <v>1080</v>
      </c>
      <c r="B485" s="5" t="n">
        <v>75618</v>
      </c>
    </row>
    <row r="486" spans="1:5">
      <c r="A486" s="4" t="s">
        <v>1081</v>
      </c>
      <c r="B486" s="5" t="n">
        <v>597</v>
      </c>
    </row>
    <row r="487" spans="1:5">
      <c r="A487" s="4" t="s">
        <v>1084</v>
      </c>
      <c r="B487" s="5" t="n">
        <v>33</v>
      </c>
    </row>
    <row r="488" spans="1:5">
      <c r="A488" s="4" t="s">
        <v>43</v>
      </c>
      <c r="B488" s="5" t="n">
        <v>89048</v>
      </c>
    </row>
    <row r="489" spans="1:5">
      <c r="A489" s="4" t="s">
        <v>1085</v>
      </c>
      <c r="B489" s="5" t="n">
        <v>42637</v>
      </c>
    </row>
    <row r="490" spans="1:5">
      <c r="A490" s="4" t="s">
        <v>1086</v>
      </c>
      <c r="B490" s="5" t="n">
        <v>46411</v>
      </c>
    </row>
    <row r="491" spans="1:5">
      <c r="A491" s="4" t="s">
        <v>1105</v>
      </c>
    </row>
    <row r="492" spans="1:5">
      <c r="A492" s="3" t="s">
        <v>1079</v>
      </c>
    </row>
    <row r="493" spans="1:5">
      <c r="A493" s="4" t="s">
        <v>594</v>
      </c>
      <c r="B493" s="5" t="n">
        <v>16045</v>
      </c>
    </row>
    <row r="494" spans="1:5">
      <c r="A494" s="4" t="s">
        <v>1080</v>
      </c>
      <c r="B494" s="5" t="n">
        <v>26098</v>
      </c>
    </row>
    <row r="495" spans="1:5">
      <c r="A495" s="4" t="s">
        <v>1081</v>
      </c>
      <c r="B495" s="5" t="n">
        <v>0</v>
      </c>
    </row>
    <row r="496" spans="1:5">
      <c r="A496" s="4" t="s">
        <v>1082</v>
      </c>
      <c r="B496" s="5" t="n">
        <v>13856</v>
      </c>
    </row>
    <row r="497" spans="1:5">
      <c r="A497" s="3" t="s">
        <v>1083</v>
      </c>
    </row>
    <row r="498" spans="1:5">
      <c r="A498" s="4" t="s">
        <v>594</v>
      </c>
      <c r="B498" s="5" t="n">
        <v>15616</v>
      </c>
    </row>
    <row r="499" spans="1:5">
      <c r="A499" s="4" t="s">
        <v>1080</v>
      </c>
      <c r="B499" s="5" t="n">
        <v>40005</v>
      </c>
    </row>
    <row r="500" spans="1:5">
      <c r="A500" s="4" t="s">
        <v>1081</v>
      </c>
      <c r="B500" s="5" t="n">
        <v>378</v>
      </c>
    </row>
    <row r="501" spans="1:5">
      <c r="A501" s="4" t="s">
        <v>1084</v>
      </c>
      <c r="B501" s="5" t="n">
        <v>0</v>
      </c>
    </row>
    <row r="502" spans="1:5">
      <c r="A502" s="4" t="s">
        <v>43</v>
      </c>
      <c r="B502" s="5" t="n">
        <v>55999</v>
      </c>
    </row>
    <row r="503" spans="1:5">
      <c r="A503" s="4" t="s">
        <v>1085</v>
      </c>
      <c r="B503" s="5" t="n">
        <v>8258</v>
      </c>
    </row>
    <row r="504" spans="1:5">
      <c r="A504" s="4" t="s">
        <v>1086</v>
      </c>
      <c r="B504" s="5" t="n">
        <v>47741</v>
      </c>
    </row>
    <row r="505" spans="1:5">
      <c r="A505" s="4" t="s">
        <v>1106</v>
      </c>
    </row>
    <row r="506" spans="1:5">
      <c r="A506" s="3" t="s">
        <v>1079</v>
      </c>
    </row>
    <row r="507" spans="1:5">
      <c r="A507" s="4" t="s">
        <v>594</v>
      </c>
      <c r="B507" s="5" t="n">
        <v>24854</v>
      </c>
    </row>
    <row r="508" spans="1:5">
      <c r="A508" s="4" t="s">
        <v>1080</v>
      </c>
      <c r="B508" s="5" t="n">
        <v>147715</v>
      </c>
    </row>
    <row r="509" spans="1:5">
      <c r="A509" s="4" t="s">
        <v>1081</v>
      </c>
      <c r="B509" s="5" t="n">
        <v>0</v>
      </c>
    </row>
    <row r="510" spans="1:5">
      <c r="A510" s="4" t="s">
        <v>1082</v>
      </c>
      <c r="B510" s="5" t="n">
        <v>23592</v>
      </c>
    </row>
    <row r="511" spans="1:5">
      <c r="A511" s="3" t="s">
        <v>1083</v>
      </c>
    </row>
    <row r="512" spans="1:5">
      <c r="A512" s="4" t="s">
        <v>594</v>
      </c>
      <c r="B512" s="5" t="n">
        <v>24854</v>
      </c>
    </row>
    <row r="513" spans="1:5">
      <c r="A513" s="4" t="s">
        <v>1080</v>
      </c>
      <c r="B513" s="5" t="n">
        <v>168840</v>
      </c>
    </row>
    <row r="514" spans="1:5">
      <c r="A514" s="4" t="s">
        <v>1081</v>
      </c>
      <c r="B514" s="5" t="n">
        <v>1954</v>
      </c>
    </row>
    <row r="515" spans="1:5">
      <c r="A515" s="4" t="s">
        <v>1084</v>
      </c>
      <c r="B515" s="5" t="n">
        <v>513</v>
      </c>
    </row>
    <row r="516" spans="1:5">
      <c r="A516" s="4" t="s">
        <v>43</v>
      </c>
      <c r="B516" s="5" t="n">
        <v>196161</v>
      </c>
    </row>
    <row r="517" spans="1:5">
      <c r="A517" s="4" t="s">
        <v>1085</v>
      </c>
      <c r="B517" s="5" t="n">
        <v>60194</v>
      </c>
    </row>
    <row r="518" spans="1:5">
      <c r="A518" s="4" t="s">
        <v>1086</v>
      </c>
      <c r="B518" s="5" t="n">
        <v>135967</v>
      </c>
    </row>
    <row r="519" spans="1:5">
      <c r="A519" s="4" t="s">
        <v>720</v>
      </c>
    </row>
    <row r="520" spans="1:5">
      <c r="A520" s="3" t="s">
        <v>1079</v>
      </c>
    </row>
    <row r="521" spans="1:5">
      <c r="A521" s="4" t="s">
        <v>594</v>
      </c>
      <c r="B521" s="5" t="n">
        <v>15700</v>
      </c>
    </row>
    <row r="522" spans="1:5">
      <c r="A522" s="4" t="s">
        <v>1080</v>
      </c>
      <c r="B522" s="5" t="n">
        <v>75230</v>
      </c>
    </row>
    <row r="523" spans="1:5">
      <c r="A523" s="4" t="s">
        <v>1081</v>
      </c>
      <c r="B523" s="5" t="n">
        <v>0</v>
      </c>
    </row>
    <row r="524" spans="1:5">
      <c r="A524" s="4" t="s">
        <v>1082</v>
      </c>
      <c r="B524" s="5" t="n">
        <v>53028</v>
      </c>
    </row>
    <row r="525" spans="1:5">
      <c r="A525" s="3" t="s">
        <v>1083</v>
      </c>
    </row>
    <row r="526" spans="1:5">
      <c r="A526" s="4" t="s">
        <v>594</v>
      </c>
      <c r="B526" s="5" t="n">
        <v>20080</v>
      </c>
    </row>
    <row r="527" spans="1:5">
      <c r="A527" s="4" t="s">
        <v>1080</v>
      </c>
      <c r="B527" s="5" t="n">
        <v>121774</v>
      </c>
    </row>
    <row r="528" spans="1:5">
      <c r="A528" s="4" t="s">
        <v>1081</v>
      </c>
      <c r="B528" s="5" t="n">
        <v>2104</v>
      </c>
    </row>
    <row r="529" spans="1:5">
      <c r="A529" s="4" t="s">
        <v>1084</v>
      </c>
      <c r="B529" s="5" t="n">
        <v>0</v>
      </c>
    </row>
    <row r="530" spans="1:5">
      <c r="A530" s="4" t="s">
        <v>43</v>
      </c>
      <c r="B530" s="5" t="n">
        <v>143958</v>
      </c>
    </row>
    <row r="531" spans="1:5">
      <c r="A531" s="4" t="s">
        <v>1085</v>
      </c>
      <c r="B531" s="5" t="n">
        <v>49257</v>
      </c>
    </row>
    <row r="532" spans="1:5">
      <c r="A532" s="4" t="s">
        <v>1086</v>
      </c>
      <c r="B532" s="5" t="n">
        <v>94701</v>
      </c>
    </row>
    <row r="533" spans="1:5">
      <c r="A533" s="4" t="s">
        <v>721</v>
      </c>
    </row>
    <row r="534" spans="1:5">
      <c r="A534" s="3" t="s">
        <v>1079</v>
      </c>
    </row>
    <row r="535" spans="1:5">
      <c r="A535" s="4" t="s">
        <v>594</v>
      </c>
      <c r="B535" s="5" t="n">
        <v>14902</v>
      </c>
    </row>
    <row r="536" spans="1:5">
      <c r="A536" s="4" t="s">
        <v>1080</v>
      </c>
      <c r="B536" s="5" t="n">
        <v>60532</v>
      </c>
    </row>
    <row r="537" spans="1:5">
      <c r="A537" s="4" t="s">
        <v>1081</v>
      </c>
      <c r="B537" s="5" t="n">
        <v>0</v>
      </c>
    </row>
    <row r="538" spans="1:5">
      <c r="A538" s="4" t="s">
        <v>1082</v>
      </c>
      <c r="B538" s="5" t="n">
        <v>59390</v>
      </c>
    </row>
    <row r="539" spans="1:5">
      <c r="A539" s="3" t="s">
        <v>1083</v>
      </c>
    </row>
    <row r="540" spans="1:5">
      <c r="A540" s="4" t="s">
        <v>594</v>
      </c>
      <c r="B540" s="5" t="n">
        <v>17645</v>
      </c>
    </row>
    <row r="541" spans="1:5">
      <c r="A541" s="4" t="s">
        <v>1080</v>
      </c>
      <c r="B541" s="5" t="n">
        <v>115179</v>
      </c>
    </row>
    <row r="542" spans="1:5">
      <c r="A542" s="4" t="s">
        <v>1081</v>
      </c>
      <c r="B542" s="5" t="n">
        <v>1777</v>
      </c>
    </row>
    <row r="543" spans="1:5">
      <c r="A543" s="4" t="s">
        <v>1084</v>
      </c>
      <c r="B543" s="5" t="n">
        <v>223</v>
      </c>
    </row>
    <row r="544" spans="1:5">
      <c r="A544" s="4" t="s">
        <v>43</v>
      </c>
      <c r="B544" s="5" t="n">
        <v>134824</v>
      </c>
    </row>
    <row r="545" spans="1:5">
      <c r="A545" s="4" t="s">
        <v>1085</v>
      </c>
      <c r="B545" s="5" t="n">
        <v>70638</v>
      </c>
    </row>
    <row r="546" spans="1:5">
      <c r="A546" s="4" t="s">
        <v>1086</v>
      </c>
      <c r="B546" s="5" t="n">
        <v>64186</v>
      </c>
    </row>
    <row r="547" spans="1:5">
      <c r="A547" s="4" t="s">
        <v>723</v>
      </c>
    </row>
    <row r="548" spans="1:5">
      <c r="A548" s="3" t="s">
        <v>1079</v>
      </c>
    </row>
    <row r="549" spans="1:5">
      <c r="A549" s="4" t="s">
        <v>594</v>
      </c>
      <c r="B549" s="5" t="n">
        <v>34100</v>
      </c>
    </row>
    <row r="550" spans="1:5">
      <c r="A550" s="4" t="s">
        <v>1080</v>
      </c>
      <c r="B550" s="5" t="n">
        <v>136819</v>
      </c>
    </row>
    <row r="551" spans="1:5">
      <c r="A551" s="4" t="s">
        <v>1081</v>
      </c>
      <c r="B551" s="5" t="n">
        <v>0</v>
      </c>
    </row>
    <row r="552" spans="1:5">
      <c r="A552" s="4" t="s">
        <v>1082</v>
      </c>
      <c r="B552" s="5" t="n">
        <v>77198</v>
      </c>
    </row>
    <row r="553" spans="1:5">
      <c r="A553" s="3" t="s">
        <v>1083</v>
      </c>
    </row>
    <row r="554" spans="1:5">
      <c r="A554" s="4" t="s">
        <v>594</v>
      </c>
      <c r="B554" s="5" t="n">
        <v>34100</v>
      </c>
    </row>
    <row r="555" spans="1:5">
      <c r="A555" s="4" t="s">
        <v>1080</v>
      </c>
      <c r="B555" s="5" t="n">
        <v>201512</v>
      </c>
    </row>
    <row r="556" spans="1:5">
      <c r="A556" s="4" t="s">
        <v>1081</v>
      </c>
      <c r="B556" s="5" t="n">
        <v>5820</v>
      </c>
    </row>
    <row r="557" spans="1:5">
      <c r="A557" s="4" t="s">
        <v>1084</v>
      </c>
      <c r="B557" s="5" t="n">
        <v>6685</v>
      </c>
    </row>
    <row r="558" spans="1:5">
      <c r="A558" s="4" t="s">
        <v>43</v>
      </c>
      <c r="B558" s="5" t="n">
        <v>248117</v>
      </c>
    </row>
    <row r="559" spans="1:5">
      <c r="A559" s="4" t="s">
        <v>1085</v>
      </c>
      <c r="B559" s="5" t="n">
        <v>106511</v>
      </c>
    </row>
    <row r="560" spans="1:5">
      <c r="A560" s="4" t="s">
        <v>1086</v>
      </c>
      <c r="B560" s="5" t="n">
        <v>141606</v>
      </c>
    </row>
    <row r="561" spans="1:5">
      <c r="A561" s="4" t="s">
        <v>1107</v>
      </c>
    </row>
    <row r="562" spans="1:5">
      <c r="A562" s="3" t="s">
        <v>1079</v>
      </c>
    </row>
    <row r="563" spans="1:5">
      <c r="A563" s="4" t="s">
        <v>594</v>
      </c>
      <c r="B563" s="5" t="n">
        <v>19743</v>
      </c>
    </row>
    <row r="564" spans="1:5">
      <c r="A564" s="4" t="s">
        <v>1080</v>
      </c>
      <c r="B564" s="5" t="n">
        <v>67855</v>
      </c>
    </row>
    <row r="565" spans="1:5">
      <c r="A565" s="4" t="s">
        <v>1081</v>
      </c>
      <c r="B565" s="5" t="n">
        <v>0</v>
      </c>
    </row>
    <row r="566" spans="1:5">
      <c r="A566" s="4" t="s">
        <v>1082</v>
      </c>
      <c r="B566" s="5" t="n">
        <v>26762</v>
      </c>
    </row>
    <row r="567" spans="1:5">
      <c r="A567" s="3" t="s">
        <v>1083</v>
      </c>
    </row>
    <row r="568" spans="1:5">
      <c r="A568" s="4" t="s">
        <v>594</v>
      </c>
      <c r="B568" s="5" t="n">
        <v>19810</v>
      </c>
    </row>
    <row r="569" spans="1:5">
      <c r="A569" s="4" t="s">
        <v>1080</v>
      </c>
      <c r="B569" s="5" t="n">
        <v>93407</v>
      </c>
    </row>
    <row r="570" spans="1:5">
      <c r="A570" s="4" t="s">
        <v>1081</v>
      </c>
      <c r="B570" s="5" t="n">
        <v>1143</v>
      </c>
    </row>
    <row r="571" spans="1:5">
      <c r="A571" s="4" t="s">
        <v>1084</v>
      </c>
      <c r="B571" s="5" t="n">
        <v>0</v>
      </c>
    </row>
    <row r="572" spans="1:5">
      <c r="A572" s="4" t="s">
        <v>43</v>
      </c>
      <c r="B572" s="5" t="n">
        <v>114360</v>
      </c>
    </row>
    <row r="573" spans="1:5">
      <c r="A573" s="4" t="s">
        <v>1085</v>
      </c>
      <c r="B573" s="5" t="n">
        <v>36604</v>
      </c>
    </row>
    <row r="574" spans="1:5">
      <c r="A574" s="4" t="s">
        <v>1086</v>
      </c>
      <c r="B574" s="5" t="n">
        <v>77756</v>
      </c>
    </row>
    <row r="575" spans="1:5">
      <c r="A575" s="4" t="s">
        <v>1108</v>
      </c>
    </row>
    <row r="576" spans="1:5">
      <c r="A576" s="3" t="s">
        <v>1079</v>
      </c>
    </row>
    <row r="577" spans="1:5">
      <c r="A577" s="4" t="s">
        <v>594</v>
      </c>
      <c r="B577" s="5" t="n">
        <v>5926</v>
      </c>
    </row>
    <row r="578" spans="1:5">
      <c r="A578" s="4" t="s">
        <v>1080</v>
      </c>
      <c r="B578" s="5" t="n">
        <v>31785</v>
      </c>
    </row>
    <row r="579" spans="1:5">
      <c r="A579" s="4" t="s">
        <v>1081</v>
      </c>
      <c r="B579" s="5" t="n">
        <v>0</v>
      </c>
    </row>
    <row r="580" spans="1:5">
      <c r="A580" s="4" t="s">
        <v>1082</v>
      </c>
      <c r="B580" s="5" t="n">
        <v>10113</v>
      </c>
    </row>
    <row r="581" spans="1:5">
      <c r="A581" s="3" t="s">
        <v>1083</v>
      </c>
    </row>
    <row r="582" spans="1:5">
      <c r="A582" s="4" t="s">
        <v>594</v>
      </c>
      <c r="B582" s="5" t="n">
        <v>5927</v>
      </c>
    </row>
    <row r="583" spans="1:5">
      <c r="A583" s="4" t="s">
        <v>1080</v>
      </c>
      <c r="B583" s="5" t="n">
        <v>41576</v>
      </c>
    </row>
    <row r="584" spans="1:5">
      <c r="A584" s="4" t="s">
        <v>1081</v>
      </c>
      <c r="B584" s="5" t="n">
        <v>321</v>
      </c>
    </row>
    <row r="585" spans="1:5">
      <c r="A585" s="4" t="s">
        <v>1084</v>
      </c>
      <c r="B585" s="5" t="n">
        <v>0</v>
      </c>
    </row>
    <row r="586" spans="1:5">
      <c r="A586" s="4" t="s">
        <v>43</v>
      </c>
      <c r="B586" s="5" t="n">
        <v>47824</v>
      </c>
    </row>
    <row r="587" spans="1:5">
      <c r="A587" s="4" t="s">
        <v>1085</v>
      </c>
      <c r="B587" s="5" t="n">
        <v>15929</v>
      </c>
    </row>
    <row r="588" spans="1:5">
      <c r="A588" s="4" t="s">
        <v>1086</v>
      </c>
      <c r="B588" s="5" t="n">
        <v>31895</v>
      </c>
    </row>
    <row r="589" spans="1:5">
      <c r="A589" s="4" t="s">
        <v>1109</v>
      </c>
    </row>
    <row r="590" spans="1:5">
      <c r="A590" s="3" t="s">
        <v>1079</v>
      </c>
    </row>
    <row r="591" spans="1:5">
      <c r="A591" s="4" t="s">
        <v>594</v>
      </c>
      <c r="B591" s="5" t="n">
        <v>33795</v>
      </c>
    </row>
    <row r="592" spans="1:5">
      <c r="A592" s="4" t="s">
        <v>1080</v>
      </c>
      <c r="B592" s="5" t="n">
        <v>0</v>
      </c>
    </row>
    <row r="593" spans="1:5">
      <c r="A593" s="4" t="s">
        <v>1081</v>
      </c>
      <c r="B593" s="5" t="n">
        <v>0</v>
      </c>
    </row>
    <row r="594" spans="1:5">
      <c r="A594" s="4" t="s">
        <v>1082</v>
      </c>
      <c r="B594" s="5" t="n">
        <v>50423</v>
      </c>
    </row>
    <row r="595" spans="1:5">
      <c r="A595" s="3" t="s">
        <v>1083</v>
      </c>
    </row>
    <row r="596" spans="1:5">
      <c r="A596" s="4" t="s">
        <v>594</v>
      </c>
      <c r="B596" s="5" t="n">
        <v>31582</v>
      </c>
    </row>
    <row r="597" spans="1:5">
      <c r="A597" s="4" t="s">
        <v>1080</v>
      </c>
      <c r="B597" s="5" t="n">
        <v>4252</v>
      </c>
    </row>
    <row r="598" spans="1:5">
      <c r="A598" s="4" t="s">
        <v>1081</v>
      </c>
      <c r="B598" s="5" t="n">
        <v>0</v>
      </c>
    </row>
    <row r="599" spans="1:5">
      <c r="A599" s="4" t="s">
        <v>1084</v>
      </c>
      <c r="B599" s="5" t="n">
        <v>48384</v>
      </c>
    </row>
    <row r="600" spans="1:5">
      <c r="A600" s="4" t="s">
        <v>43</v>
      </c>
      <c r="B600" s="5" t="n">
        <v>84218</v>
      </c>
    </row>
    <row r="601" spans="1:5">
      <c r="A601" s="4" t="s">
        <v>1085</v>
      </c>
      <c r="B601" s="5" t="n">
        <v>1904</v>
      </c>
    </row>
    <row r="602" spans="1:5">
      <c r="A602" s="4" t="s">
        <v>1086</v>
      </c>
      <c r="B602" s="7" t="n">
        <v>823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68</v>
      </c>
    </row>
    <row r="3" spans="1:4">
      <c r="A3" s="3" t="s">
        <v>1111</v>
      </c>
    </row>
    <row r="4" spans="1:4">
      <c r="A4" s="4" t="s">
        <v>1112</v>
      </c>
      <c r="B4" s="7" t="n">
        <v>9209211</v>
      </c>
      <c r="C4" s="7" t="n">
        <v>10689656</v>
      </c>
      <c r="D4" s="7" t="n">
        <v>12777882</v>
      </c>
    </row>
    <row r="5" spans="1:4">
      <c r="A5" s="4" t="s">
        <v>1113</v>
      </c>
      <c r="B5" s="5" t="n">
        <v>202280</v>
      </c>
      <c r="C5" s="5" t="n">
        <v>254604</v>
      </c>
      <c r="D5" s="5" t="n">
        <v>392575</v>
      </c>
    </row>
    <row r="6" spans="1:4">
      <c r="A6" s="4" t="s">
        <v>1114</v>
      </c>
      <c r="B6" s="5" t="n">
        <v>-283958</v>
      </c>
      <c r="C6" s="5" t="n">
        <v>-1735049</v>
      </c>
      <c r="D6" s="5" t="n">
        <v>-2480801</v>
      </c>
    </row>
    <row r="7" spans="1:4">
      <c r="A7" s="4" t="s">
        <v>1115</v>
      </c>
      <c r="B7" s="5" t="n">
        <v>9127533</v>
      </c>
      <c r="C7" s="5" t="n">
        <v>9209211</v>
      </c>
      <c r="D7" s="5" t="n">
        <v>10689656</v>
      </c>
    </row>
    <row r="8" spans="1:4">
      <c r="A8" s="4" t="s">
        <v>1116</v>
      </c>
      <c r="B8" s="5" t="n">
        <v>8551235</v>
      </c>
    </row>
    <row r="9" spans="1:4">
      <c r="A9" s="3" t="s">
        <v>1117</v>
      </c>
    </row>
    <row r="10" spans="1:4">
      <c r="A10" s="4" t="s">
        <v>1112</v>
      </c>
      <c r="B10" s="5" t="n">
        <v>1851901</v>
      </c>
      <c r="C10" s="5" t="n">
        <v>1892744</v>
      </c>
      <c r="D10" s="5" t="n">
        <v>1709992</v>
      </c>
    </row>
    <row r="11" spans="1:4">
      <c r="A11" s="4" t="s">
        <v>1113</v>
      </c>
      <c r="B11" s="5" t="n">
        <v>277917</v>
      </c>
      <c r="C11" s="5" t="n">
        <v>277270</v>
      </c>
      <c r="D11" s="5" t="n">
        <v>354977</v>
      </c>
    </row>
    <row r="12" spans="1:4">
      <c r="A12" s="4" t="s">
        <v>1114</v>
      </c>
      <c r="B12" s="5" t="n">
        <v>-111515</v>
      </c>
      <c r="C12" s="5" t="n">
        <v>-318113</v>
      </c>
      <c r="D12" s="5" t="n">
        <v>-172225</v>
      </c>
    </row>
    <row r="13" spans="1:4">
      <c r="A13" s="4" t="s">
        <v>1115</v>
      </c>
      <c r="B13" s="7" t="n">
        <v>2018303</v>
      </c>
      <c r="C13" s="7" t="n">
        <v>1851901</v>
      </c>
      <c r="D13" s="7" t="n">
        <v>1892744</v>
      </c>
    </row>
    <row r="14" spans="1:4">
      <c r="A14" s="4" t="s">
        <v>409</v>
      </c>
    </row>
    <row r="15" spans="1:4">
      <c r="A15" s="3" t="s">
        <v>1118</v>
      </c>
    </row>
    <row r="16" spans="1:4">
      <c r="A16" s="4" t="s">
        <v>1119</v>
      </c>
      <c r="B16" s="4" t="s">
        <v>412</v>
      </c>
    </row>
    <row r="17" spans="1:4">
      <c r="A17" s="4" t="s">
        <v>413</v>
      </c>
    </row>
    <row r="18" spans="1:4">
      <c r="A18" s="3" t="s">
        <v>1118</v>
      </c>
    </row>
    <row r="19" spans="1:4">
      <c r="A19" s="4" t="s">
        <v>1119</v>
      </c>
      <c r="B19" s="4" t="s">
        <v>414</v>
      </c>
    </row>
    <row r="20" spans="1:4">
      <c r="A20" s="4" t="s">
        <v>415</v>
      </c>
    </row>
    <row r="21" spans="1:4">
      <c r="A21" s="3" t="s">
        <v>1118</v>
      </c>
    </row>
    <row r="22" spans="1:4">
      <c r="A22" s="4" t="s">
        <v>1119</v>
      </c>
      <c r="B22" s="4" t="s">
        <v>412</v>
      </c>
    </row>
    <row r="23" spans="1:4">
      <c r="A23" s="4" t="s">
        <v>416</v>
      </c>
    </row>
    <row r="24" spans="1:4">
      <c r="A24" s="3" t="s">
        <v>1118</v>
      </c>
    </row>
    <row r="25" spans="1:4">
      <c r="A25" s="4" t="s">
        <v>1119</v>
      </c>
      <c r="B25" s="4" t="s">
        <v>417</v>
      </c>
    </row>
    <row r="26" spans="1:4">
      <c r="A26" s="4" t="s">
        <v>418</v>
      </c>
    </row>
    <row r="27" spans="1:4">
      <c r="A27" s="3" t="s">
        <v>1118</v>
      </c>
    </row>
    <row r="28" spans="1:4">
      <c r="A28" s="4" t="s">
        <v>1119</v>
      </c>
      <c r="B28" s="4" t="s">
        <v>412</v>
      </c>
    </row>
    <row r="29" spans="1:4">
      <c r="A29" s="4" t="s">
        <v>419</v>
      </c>
    </row>
    <row r="30" spans="1:4">
      <c r="A30" s="3" t="s">
        <v>1118</v>
      </c>
    </row>
    <row r="31" spans="1:4">
      <c r="A31" s="4" t="s">
        <v>1119</v>
      </c>
      <c r="B31" s="4" t="s">
        <v>4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207</v>
      </c>
    </row>
    <row r="4" spans="1:2">
      <c r="A4" s="4" t="s">
        <v>32</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09230</v>
      </c>
      <c r="C3" s="7" t="n">
        <v>7357310</v>
      </c>
    </row>
    <row r="4" spans="1:3">
      <c r="A4" s="4" t="s">
        <v>33</v>
      </c>
      <c r="B4" s="5" t="n">
        <v>91038</v>
      </c>
      <c r="C4" s="5" t="n">
        <v>94046</v>
      </c>
    </row>
    <row r="5" spans="1:3">
      <c r="A5" s="4" t="s">
        <v>34</v>
      </c>
      <c r="B5" s="5" t="n">
        <v>52067</v>
      </c>
      <c r="C5" s="5" t="n">
        <v>49951</v>
      </c>
    </row>
    <row r="6" spans="1:3">
      <c r="A6" s="4" t="s">
        <v>35</v>
      </c>
      <c r="B6" s="5" t="n">
        <v>112653</v>
      </c>
      <c r="C6" s="5" t="n">
        <v>136998</v>
      </c>
    </row>
    <row r="7" spans="1:3">
      <c r="A7" s="4" t="s">
        <v>36</v>
      </c>
      <c r="B7" s="5" t="n">
        <v>449190</v>
      </c>
      <c r="C7" s="5" t="n">
        <v>478058</v>
      </c>
    </row>
    <row r="8" spans="1:3">
      <c r="A8" s="4" t="s">
        <v>37</v>
      </c>
      <c r="B8" s="5" t="n">
        <v>82162</v>
      </c>
      <c r="C8" s="5" t="n">
        <v>68227</v>
      </c>
    </row>
    <row r="9" spans="1:3">
      <c r="A9" s="4" t="s">
        <v>38</v>
      </c>
      <c r="B9" s="5" t="n">
        <v>1709522</v>
      </c>
      <c r="C9" s="5" t="n">
        <v>1773558</v>
      </c>
    </row>
    <row r="10" spans="1:3">
      <c r="A10" s="4" t="s">
        <v>39</v>
      </c>
      <c r="B10" s="5" t="n">
        <v>9605862</v>
      </c>
      <c r="C10" s="5" t="n">
        <v>9958148</v>
      </c>
    </row>
    <row r="11" spans="1:3">
      <c r="A11" s="3" t="s">
        <v>40</v>
      </c>
    </row>
    <row r="12" spans="1:3">
      <c r="A12" s="4" t="s">
        <v>41</v>
      </c>
      <c r="B12" s="5" t="n">
        <v>171569</v>
      </c>
      <c r="C12" s="5" t="n">
        <v>176442</v>
      </c>
    </row>
    <row r="13" spans="1:3">
      <c r="A13" s="4" t="s">
        <v>42</v>
      </c>
      <c r="B13" s="5" t="n">
        <v>4066511</v>
      </c>
      <c r="C13" s="5" t="n">
        <v>3908976</v>
      </c>
    </row>
    <row r="14" spans="1:3">
      <c r="A14" s="4" t="s">
        <v>43</v>
      </c>
      <c r="B14" s="5" t="n">
        <v>4238080</v>
      </c>
      <c r="C14" s="5" t="n">
        <v>4085418</v>
      </c>
    </row>
    <row r="15" spans="1:3">
      <c r="A15" s="4" t="s">
        <v>44</v>
      </c>
      <c r="B15" s="5" t="n">
        <v>932184</v>
      </c>
      <c r="C15" s="5" t="n">
        <v>880482</v>
      </c>
    </row>
    <row r="16" spans="1:3">
      <c r="A16" s="4" t="s">
        <v>45</v>
      </c>
      <c r="B16" s="5" t="n">
        <v>58412</v>
      </c>
      <c r="C16" s="5" t="n">
        <v>61316</v>
      </c>
    </row>
    <row r="17" spans="1:3">
      <c r="A17" s="4" t="s">
        <v>46</v>
      </c>
      <c r="B17" s="5" t="n">
        <v>325701</v>
      </c>
      <c r="C17" s="5" t="n">
        <v>366165</v>
      </c>
    </row>
    <row r="18" spans="1:3">
      <c r="A18" s="4" t="s">
        <v>47</v>
      </c>
      <c r="B18" s="5" t="n">
        <v>83486</v>
      </c>
      <c r="C18" s="5" t="n">
        <v>78626</v>
      </c>
    </row>
    <row r="19" spans="1:3">
      <c r="A19" s="4" t="s">
        <v>48</v>
      </c>
      <c r="B19" s="5" t="n">
        <v>0</v>
      </c>
      <c r="C19" s="5" t="n">
        <v>58973</v>
      </c>
    </row>
    <row r="20" spans="1:3">
      <c r="A20" s="4" t="s">
        <v>49</v>
      </c>
      <c r="B20" s="5" t="n">
        <v>5637863</v>
      </c>
      <c r="C20" s="5" t="n">
        <v>5530980</v>
      </c>
    </row>
    <row r="21" spans="1:3">
      <c r="A21" s="4" t="s">
        <v>50</v>
      </c>
      <c r="B21" s="4" t="s">
        <v>51</v>
      </c>
      <c r="C21" s="4" t="s">
        <v>51</v>
      </c>
    </row>
    <row r="22" spans="1:3">
      <c r="A22" s="3" t="s">
        <v>52</v>
      </c>
    </row>
    <row r="23" spans="1:3">
      <c r="A23" s="4" t="s">
        <v>53</v>
      </c>
      <c r="B23" s="5" t="n">
        <v>1410</v>
      </c>
      <c r="C23" s="5" t="n">
        <v>1440</v>
      </c>
    </row>
    <row r="24" spans="1:3">
      <c r="A24" s="4" t="s">
        <v>54</v>
      </c>
      <c r="B24" s="5" t="n">
        <v>4510489</v>
      </c>
      <c r="C24" s="5" t="n">
        <v>4593229</v>
      </c>
    </row>
    <row r="25" spans="1:3">
      <c r="A25" s="4" t="s">
        <v>55</v>
      </c>
      <c r="B25" s="5" t="n">
        <v>-830279</v>
      </c>
      <c r="C25" s="5" t="n">
        <v>-488782</v>
      </c>
    </row>
    <row r="26" spans="1:3">
      <c r="A26" s="4" t="s">
        <v>56</v>
      </c>
      <c r="B26" s="5" t="n">
        <v>-42</v>
      </c>
      <c r="C26" s="5" t="n">
        <v>0</v>
      </c>
    </row>
    <row r="27" spans="1:3">
      <c r="A27" s="4" t="s">
        <v>57</v>
      </c>
      <c r="B27" s="5" t="n">
        <v>3681578</v>
      </c>
      <c r="C27" s="5" t="n">
        <v>4105887</v>
      </c>
    </row>
    <row r="28" spans="1:3">
      <c r="A28" s="4" t="s">
        <v>58</v>
      </c>
      <c r="B28" s="5" t="n">
        <v>286421</v>
      </c>
      <c r="C28" s="5" t="n">
        <v>321281</v>
      </c>
    </row>
    <row r="29" spans="1:3">
      <c r="A29" s="4" t="s">
        <v>59</v>
      </c>
      <c r="B29" s="5" t="n">
        <v>3967999</v>
      </c>
      <c r="C29" s="5" t="n">
        <v>4427168</v>
      </c>
    </row>
    <row r="30" spans="1:3">
      <c r="A30" s="4" t="s">
        <v>60</v>
      </c>
      <c r="B30" s="7" t="n">
        <v>9605862</v>
      </c>
      <c r="C30" s="7" t="n">
        <v>9958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223</v>
      </c>
    </row>
    <row r="4" spans="1:2">
      <c r="A4" s="4" t="s">
        <v>11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5" t="n">
        <v>250000000</v>
      </c>
      <c r="C4" s="5" t="n">
        <v>250000000</v>
      </c>
    </row>
    <row r="5" spans="1:3">
      <c r="A5" s="4" t="s">
        <v>65</v>
      </c>
      <c r="B5" s="5" t="n">
        <v>140993985</v>
      </c>
      <c r="C5" s="5" t="n">
        <v>143958036</v>
      </c>
    </row>
    <row r="6" spans="1:3">
      <c r="A6" s="4" t="s">
        <v>66</v>
      </c>
      <c r="B6" s="5" t="n">
        <v>140993985</v>
      </c>
      <c r="C6" s="5" t="n">
        <v>14395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28</v>
      </c>
      <c r="B11" s="4" t="s">
        <v>278</v>
      </c>
    </row>
    <row r="12" spans="1:2">
      <c r="A12" s="4" t="s">
        <v>279</v>
      </c>
      <c r="B12" s="4" t="s">
        <v>280</v>
      </c>
    </row>
    <row r="13" spans="1:2">
      <c r="A13" s="4" t="s">
        <v>281</v>
      </c>
      <c r="B13" s="4" t="s">
        <v>282</v>
      </c>
    </row>
    <row r="14" spans="1:2">
      <c r="A14" s="4" t="s">
        <v>283</v>
      </c>
      <c r="B14" s="4" t="s">
        <v>284</v>
      </c>
    </row>
    <row r="15" spans="1:2">
      <c r="A15" s="4" t="s">
        <v>204</v>
      </c>
      <c r="B15" s="4" t="s">
        <v>285</v>
      </c>
    </row>
    <row r="16" spans="1:2">
      <c r="A16" s="4" t="s">
        <v>249</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594030</v>
      </c>
      <c r="C4" s="7" t="n">
        <v>616295</v>
      </c>
      <c r="D4" s="7" t="n">
        <v>759603</v>
      </c>
    </row>
    <row r="5" spans="1:4">
      <c r="A5" s="4" t="s">
        <v>71</v>
      </c>
      <c r="B5" s="5" t="n">
        <v>17124</v>
      </c>
      <c r="C5" s="5" t="n">
        <v>20902</v>
      </c>
      <c r="D5" s="5" t="n">
        <v>25693</v>
      </c>
    </row>
    <row r="6" spans="1:4">
      <c r="A6" s="4" t="s">
        <v>72</v>
      </c>
      <c r="B6" s="5" t="n">
        <v>283295</v>
      </c>
      <c r="C6" s="5" t="n">
        <v>305282</v>
      </c>
      <c r="D6" s="5" t="n">
        <v>415129</v>
      </c>
    </row>
    <row r="7" spans="1:4">
      <c r="A7" s="4" t="s">
        <v>73</v>
      </c>
      <c r="B7" s="5" t="n">
        <v>55819</v>
      </c>
      <c r="C7" s="5" t="n">
        <v>59328</v>
      </c>
      <c r="D7" s="5" t="n">
        <v>61470</v>
      </c>
    </row>
    <row r="8" spans="1:4">
      <c r="A8" s="4" t="s">
        <v>74</v>
      </c>
      <c r="B8" s="5" t="n">
        <v>43394</v>
      </c>
      <c r="C8" s="5" t="n">
        <v>39464</v>
      </c>
      <c r="D8" s="5" t="n">
        <v>26254</v>
      </c>
    </row>
    <row r="9" spans="1:4">
      <c r="A9" s="4" t="s">
        <v>75</v>
      </c>
      <c r="B9" s="5" t="n">
        <v>993662</v>
      </c>
      <c r="C9" s="5" t="n">
        <v>1041271</v>
      </c>
      <c r="D9" s="5" t="n">
        <v>1288149</v>
      </c>
    </row>
    <row r="10" spans="1:4">
      <c r="A10" s="3" t="s">
        <v>76</v>
      </c>
    </row>
    <row r="11" spans="1:4">
      <c r="A11" s="4" t="s">
        <v>77</v>
      </c>
      <c r="B11" s="5" t="n">
        <v>295190</v>
      </c>
      <c r="C11" s="5" t="n">
        <v>307623</v>
      </c>
      <c r="D11" s="5" t="n">
        <v>379815</v>
      </c>
    </row>
    <row r="12" spans="1:4">
      <c r="A12" s="4" t="s">
        <v>78</v>
      </c>
      <c r="B12" s="5" t="n">
        <v>100121</v>
      </c>
      <c r="C12" s="5" t="n">
        <v>98323</v>
      </c>
      <c r="D12" s="5" t="n">
        <v>92340</v>
      </c>
    </row>
    <row r="13" spans="1:4">
      <c r="A13" s="4" t="s">
        <v>79</v>
      </c>
      <c r="B13" s="5" t="n">
        <v>28240</v>
      </c>
      <c r="C13" s="5" t="n">
        <v>28217</v>
      </c>
      <c r="D13" s="5" t="n">
        <v>29870</v>
      </c>
    </row>
    <row r="14" spans="1:4">
      <c r="A14" s="4" t="s">
        <v>80</v>
      </c>
      <c r="B14" s="5" t="n">
        <v>0</v>
      </c>
      <c r="C14" s="5" t="n">
        <v>0</v>
      </c>
      <c r="D14" s="5" t="n">
        <v>25204</v>
      </c>
    </row>
    <row r="15" spans="1:4">
      <c r="A15" s="4" t="s">
        <v>81</v>
      </c>
      <c r="B15" s="5" t="n">
        <v>335431</v>
      </c>
      <c r="C15" s="5" t="n">
        <v>348488</v>
      </c>
      <c r="D15" s="5" t="n">
        <v>464472</v>
      </c>
    </row>
    <row r="16" spans="1:4">
      <c r="A16" s="4" t="s">
        <v>82</v>
      </c>
      <c r="B16" s="5" t="n">
        <v>758982</v>
      </c>
      <c r="C16" s="5" t="n">
        <v>782651</v>
      </c>
      <c r="D16" s="5" t="n">
        <v>991701</v>
      </c>
    </row>
    <row r="17" spans="1:4">
      <c r="A17" s="3" t="s">
        <v>83</v>
      </c>
    </row>
    <row r="18" spans="1:4">
      <c r="A18" s="4" t="s">
        <v>41</v>
      </c>
      <c r="B18" s="5" t="n">
        <v>8731</v>
      </c>
      <c r="C18" s="5" t="n">
        <v>8973</v>
      </c>
      <c r="D18" s="5" t="n">
        <v>10515</v>
      </c>
    </row>
    <row r="19" spans="1:4">
      <c r="A19" s="4" t="s">
        <v>73</v>
      </c>
      <c r="B19" s="5" t="n">
        <v>163045</v>
      </c>
      <c r="C19" s="5" t="n">
        <v>154702</v>
      </c>
      <c r="D19" s="5" t="n">
        <v>201428</v>
      </c>
    </row>
    <row r="20" spans="1:4">
      <c r="A20" s="4" t="s">
        <v>84</v>
      </c>
      <c r="B20" s="5" t="n">
        <v>171776</v>
      </c>
      <c r="C20" s="5" t="n">
        <v>163675</v>
      </c>
      <c r="D20" s="5" t="n">
        <v>211943</v>
      </c>
    </row>
    <row r="21" spans="1:4">
      <c r="A21" s="4" t="s">
        <v>85</v>
      </c>
      <c r="B21" s="5" t="n">
        <v>0</v>
      </c>
      <c r="C21" s="5" t="n">
        <v>-1709</v>
      </c>
      <c r="D21" s="5" t="n">
        <v>-1487</v>
      </c>
    </row>
    <row r="22" spans="1:4">
      <c r="A22" s="4" t="s">
        <v>86</v>
      </c>
      <c r="B22" s="5" t="n">
        <v>930758</v>
      </c>
      <c r="C22" s="5" t="n">
        <v>944617</v>
      </c>
      <c r="D22" s="5" t="n">
        <v>1202157</v>
      </c>
    </row>
    <row r="23" spans="1:4">
      <c r="A23" s="4" t="s">
        <v>87</v>
      </c>
      <c r="B23" s="5" t="n">
        <v>85546</v>
      </c>
      <c r="C23" s="5" t="n">
        <v>56941</v>
      </c>
      <c r="D23" s="5" t="n">
        <v>45164</v>
      </c>
    </row>
    <row r="24" spans="1:4">
      <c r="A24" s="4" t="s">
        <v>88</v>
      </c>
      <c r="B24" s="5" t="n">
        <v>-13629</v>
      </c>
      <c r="C24" s="5" t="n">
        <v>-13382</v>
      </c>
      <c r="D24" s="5" t="n">
        <v>-11804</v>
      </c>
    </row>
    <row r="25" spans="1:4">
      <c r="A25" s="4" t="s">
        <v>89</v>
      </c>
      <c r="B25" s="5" t="n">
        <v>-15594</v>
      </c>
      <c r="C25" s="5" t="n">
        <v>-722</v>
      </c>
      <c r="D25" s="5" t="n">
        <v>3223</v>
      </c>
    </row>
    <row r="26" spans="1:4">
      <c r="A26" s="4" t="s">
        <v>90</v>
      </c>
      <c r="B26" s="5" t="n">
        <v>42446</v>
      </c>
      <c r="C26" s="5" t="n">
        <v>415348</v>
      </c>
      <c r="D26" s="5" t="n">
        <v>378248</v>
      </c>
    </row>
    <row r="27" spans="1:4">
      <c r="A27" s="4" t="s">
        <v>91</v>
      </c>
      <c r="B27" s="5" t="n">
        <v>0</v>
      </c>
      <c r="C27" s="5" t="n">
        <v>0</v>
      </c>
      <c r="D27" s="5" t="n">
        <v>22089</v>
      </c>
    </row>
    <row r="28" spans="1:4">
      <c r="A28" s="4" t="s">
        <v>92</v>
      </c>
      <c r="B28" s="5" t="n">
        <v>161673</v>
      </c>
      <c r="C28" s="5" t="n">
        <v>554839</v>
      </c>
      <c r="D28" s="5" t="n">
        <v>522912</v>
      </c>
    </row>
    <row r="29" spans="1:4">
      <c r="A29" s="4" t="s">
        <v>93</v>
      </c>
      <c r="B29" s="5" t="n">
        <v>15543</v>
      </c>
      <c r="C29" s="5" t="n">
        <v>37844</v>
      </c>
      <c r="D29" s="5" t="n">
        <v>35350</v>
      </c>
    </row>
    <row r="30" spans="1:4">
      <c r="A30" s="4" t="s">
        <v>94</v>
      </c>
      <c r="B30" s="7" t="n">
        <v>146130</v>
      </c>
      <c r="C30" s="7" t="n">
        <v>516995</v>
      </c>
      <c r="D30" s="7" t="n">
        <v>487562</v>
      </c>
    </row>
    <row r="31" spans="1:4">
      <c r="A31" s="3" t="s">
        <v>95</v>
      </c>
    </row>
    <row r="32" spans="1:4">
      <c r="A32" s="4" t="s">
        <v>96</v>
      </c>
      <c r="B32" s="8" t="n">
        <v>1.02</v>
      </c>
      <c r="C32" s="8" t="n">
        <v>3.52</v>
      </c>
      <c r="D32" s="8" t="n">
        <v>3.08</v>
      </c>
    </row>
    <row r="33" spans="1:4">
      <c r="A33" s="4" t="s">
        <v>96</v>
      </c>
      <c r="B33" s="8" t="n">
        <v>1.02</v>
      </c>
      <c r="C33" s="8" t="n">
        <v>3.52</v>
      </c>
      <c r="D33" s="8" t="n">
        <v>3.08</v>
      </c>
    </row>
    <row r="34" spans="1:4">
      <c r="A34" s="3" t="s">
        <v>97</v>
      </c>
    </row>
    <row r="35" spans="1:4">
      <c r="A35" s="4" t="s">
        <v>98</v>
      </c>
      <c r="B35" s="5" t="n">
        <v>141877</v>
      </c>
      <c r="C35" s="5" t="n">
        <v>146599</v>
      </c>
      <c r="D35" s="5" t="n">
        <v>157916</v>
      </c>
    </row>
    <row r="36" spans="1:4">
      <c r="A36" s="4" t="s">
        <v>99</v>
      </c>
      <c r="B36" s="5" t="n">
        <v>141913</v>
      </c>
      <c r="C36" s="5" t="n">
        <v>146711</v>
      </c>
      <c r="D36" s="5" t="n">
        <v>1580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6</v>
      </c>
    </row>
    <row r="4" spans="1:2">
      <c r="A4" s="4" t="s">
        <v>215</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68</v>
      </c>
    </row>
    <row r="3" spans="1:4">
      <c r="A3" s="3" t="s">
        <v>101</v>
      </c>
    </row>
    <row r="4" spans="1:4">
      <c r="A4" s="4" t="s">
        <v>92</v>
      </c>
      <c r="B4" s="7" t="n">
        <v>161673</v>
      </c>
      <c r="C4" s="7" t="n">
        <v>554839</v>
      </c>
      <c r="D4" s="7" t="n">
        <v>522912</v>
      </c>
    </row>
    <row r="5" spans="1:4">
      <c r="A5" s="3" t="s">
        <v>102</v>
      </c>
    </row>
    <row r="6" spans="1:4">
      <c r="A6" s="4" t="s">
        <v>103</v>
      </c>
      <c r="B6" s="5" t="n">
        <v>-42</v>
      </c>
      <c r="C6" s="5" t="n">
        <v>0</v>
      </c>
      <c r="D6" s="5" t="n">
        <v>0</v>
      </c>
    </row>
    <row r="7" spans="1:4">
      <c r="A7" s="4" t="s">
        <v>104</v>
      </c>
      <c r="B7" s="5" t="n">
        <v>161631</v>
      </c>
      <c r="C7" s="5" t="n">
        <v>554839</v>
      </c>
      <c r="D7" s="5" t="n">
        <v>522912</v>
      </c>
    </row>
    <row r="8" spans="1:4">
      <c r="A8" s="4" t="s">
        <v>93</v>
      </c>
      <c r="B8" s="5" t="n">
        <v>15543</v>
      </c>
      <c r="C8" s="5" t="n">
        <v>37844</v>
      </c>
      <c r="D8" s="5" t="n">
        <v>35350</v>
      </c>
    </row>
    <row r="9" spans="1:4">
      <c r="A9" s="4" t="s">
        <v>105</v>
      </c>
      <c r="B9" s="7" t="n">
        <v>146088</v>
      </c>
      <c r="C9" s="7" t="n">
        <v>516995</v>
      </c>
      <c r="D9" s="7" t="n">
        <v>487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6</v>
      </c>
      <c r="B1" s="2" t="s">
        <v>1</v>
      </c>
    </row>
    <row r="2" spans="1:3">
      <c r="B2" s="2" t="s">
        <v>2</v>
      </c>
      <c r="C2" s="2" t="s">
        <v>30</v>
      </c>
    </row>
    <row r="3" spans="1:3">
      <c r="A3" s="3" t="s">
        <v>387</v>
      </c>
    </row>
    <row r="4" spans="1:3">
      <c r="A4" s="4" t="s">
        <v>388</v>
      </c>
      <c r="B4" s="5" t="n">
        <v>7</v>
      </c>
    </row>
    <row r="5" spans="1:3">
      <c r="A5" s="4" t="s">
        <v>389</v>
      </c>
    </row>
    <row r="6" spans="1:3">
      <c r="A6" s="3" t="s">
        <v>387</v>
      </c>
    </row>
    <row r="7" spans="1:3">
      <c r="A7" s="4" t="s">
        <v>390</v>
      </c>
      <c r="B7" s="4" t="s">
        <v>391</v>
      </c>
      <c r="C7"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2</v>
      </c>
    </row>
    <row r="3" spans="1:3">
      <c r="A3" s="3" t="s">
        <v>393</v>
      </c>
    </row>
    <row r="4" spans="1:3">
      <c r="A4" s="4" t="s">
        <v>394</v>
      </c>
      <c r="B4" s="7" t="n">
        <v>288881</v>
      </c>
      <c r="C4" s="7" t="n">
        <v>307582</v>
      </c>
    </row>
    <row r="5" spans="1:3">
      <c r="A5" s="4" t="s">
        <v>152</v>
      </c>
    </row>
    <row r="6" spans="1:3">
      <c r="A6" s="3" t="s">
        <v>393</v>
      </c>
    </row>
    <row r="7" spans="1:3">
      <c r="A7" s="4" t="s">
        <v>394</v>
      </c>
      <c r="B7" s="5" t="n">
        <v>60586</v>
      </c>
      <c r="C7" s="5" t="n">
        <v>68863</v>
      </c>
    </row>
    <row r="8" spans="1:3">
      <c r="A8" s="4" t="s">
        <v>39</v>
      </c>
    </row>
    <row r="9" spans="1:3">
      <c r="A9" s="3" t="s">
        <v>393</v>
      </c>
    </row>
    <row r="10" spans="1:3">
      <c r="A10" s="4" t="s">
        <v>394</v>
      </c>
      <c r="B10" s="5" t="n">
        <v>349467</v>
      </c>
      <c r="C10" s="5" t="n">
        <v>376445</v>
      </c>
    </row>
    <row r="11" spans="1:3">
      <c r="A11" s="4" t="s">
        <v>395</v>
      </c>
    </row>
    <row r="12" spans="1:3">
      <c r="A12" s="3" t="s">
        <v>393</v>
      </c>
    </row>
    <row r="13" spans="1:3">
      <c r="A13" s="4" t="s">
        <v>396</v>
      </c>
      <c r="B13" s="5" t="n">
        <v>129436</v>
      </c>
      <c r="C13" s="5" t="n">
        <v>133245</v>
      </c>
    </row>
    <row r="14" spans="1:3">
      <c r="A14" s="4" t="s">
        <v>397</v>
      </c>
    </row>
    <row r="15" spans="1:3">
      <c r="A15" s="3" t="s">
        <v>393</v>
      </c>
    </row>
    <row r="16" spans="1:3">
      <c r="A16" s="4" t="s">
        <v>396</v>
      </c>
      <c r="B16" s="5" t="n">
        <v>72705</v>
      </c>
      <c r="C16" s="5" t="n">
        <v>75913</v>
      </c>
    </row>
    <row r="17" spans="1:3">
      <c r="A17" s="4" t="s">
        <v>49</v>
      </c>
    </row>
    <row r="18" spans="1:3">
      <c r="A18" s="3" t="s">
        <v>393</v>
      </c>
    </row>
    <row r="19" spans="1:3">
      <c r="A19" s="4" t="s">
        <v>396</v>
      </c>
      <c r="B19" s="7" t="n">
        <v>202141</v>
      </c>
      <c r="C19" s="7" t="n">
        <v>209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68</v>
      </c>
    </row>
    <row r="3" spans="1:4">
      <c r="A3" s="3" t="s">
        <v>195</v>
      </c>
    </row>
    <row r="4" spans="1:4">
      <c r="A4" s="4" t="s">
        <v>399</v>
      </c>
      <c r="B4" s="7" t="n">
        <v>8597</v>
      </c>
      <c r="C4" s="7" t="n">
        <v>5237</v>
      </c>
      <c r="D4" s="7" t="n">
        <v>7192</v>
      </c>
    </row>
    <row r="5" spans="1:4">
      <c r="A5" s="4" t="s">
        <v>400</v>
      </c>
    </row>
    <row r="6" spans="1:4">
      <c r="A6" s="3" t="s">
        <v>270</v>
      </c>
    </row>
    <row r="7" spans="1:4">
      <c r="A7" s="4" t="s">
        <v>401</v>
      </c>
      <c r="B7" s="4" t="s">
        <v>402</v>
      </c>
    </row>
    <row r="8" spans="1:4">
      <c r="A8" s="4" t="s">
        <v>403</v>
      </c>
    </row>
    <row r="9" spans="1:4">
      <c r="A9" s="3" t="s">
        <v>270</v>
      </c>
    </row>
    <row r="10" spans="1:4">
      <c r="A10" s="4" t="s">
        <v>401</v>
      </c>
      <c r="B10" s="4" t="s">
        <v>4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3" t="s">
        <v>406</v>
      </c>
    </row>
    <row r="4" spans="1:2">
      <c r="A4" s="4" t="s">
        <v>407</v>
      </c>
      <c r="B4" s="4" t="s">
        <v>408</v>
      </c>
    </row>
    <row r="5" spans="1:2">
      <c r="A5" s="4" t="s">
        <v>409</v>
      </c>
    </row>
    <row r="6" spans="1:2">
      <c r="A6" s="3" t="s">
        <v>410</v>
      </c>
    </row>
    <row r="7" spans="1:2">
      <c r="A7" s="4" t="s">
        <v>411</v>
      </c>
      <c r="B7" s="4" t="s">
        <v>412</v>
      </c>
    </row>
    <row r="8" spans="1:2">
      <c r="A8" s="4" t="s">
        <v>413</v>
      </c>
    </row>
    <row r="9" spans="1:2">
      <c r="A9" s="3" t="s">
        <v>410</v>
      </c>
    </row>
    <row r="10" spans="1:2">
      <c r="A10" s="4" t="s">
        <v>411</v>
      </c>
      <c r="B10" s="4" t="s">
        <v>414</v>
      </c>
    </row>
    <row r="11" spans="1:2">
      <c r="A11" s="4" t="s">
        <v>415</v>
      </c>
    </row>
    <row r="12" spans="1:2">
      <c r="A12" s="3" t="s">
        <v>410</v>
      </c>
    </row>
    <row r="13" spans="1:2">
      <c r="A13" s="4" t="s">
        <v>411</v>
      </c>
      <c r="B13" s="4" t="s">
        <v>412</v>
      </c>
    </row>
    <row r="14" spans="1:2">
      <c r="A14" s="4" t="s">
        <v>416</v>
      </c>
    </row>
    <row r="15" spans="1:2">
      <c r="A15" s="3" t="s">
        <v>410</v>
      </c>
    </row>
    <row r="16" spans="1:2">
      <c r="A16" s="4" t="s">
        <v>411</v>
      </c>
      <c r="B16" s="4" t="s">
        <v>417</v>
      </c>
    </row>
    <row r="17" spans="1:2">
      <c r="A17" s="4" t="s">
        <v>418</v>
      </c>
    </row>
    <row r="18" spans="1:2">
      <c r="A18" s="3" t="s">
        <v>410</v>
      </c>
    </row>
    <row r="19" spans="1:2">
      <c r="A19" s="4" t="s">
        <v>411</v>
      </c>
      <c r="B19" s="4" t="s">
        <v>412</v>
      </c>
    </row>
    <row r="20" spans="1:2">
      <c r="A20" s="4" t="s">
        <v>419</v>
      </c>
    </row>
    <row r="21" spans="1:2">
      <c r="A21" s="3" t="s">
        <v>410</v>
      </c>
    </row>
    <row r="22" spans="1:2">
      <c r="A22" s="4" t="s">
        <v>411</v>
      </c>
      <c r="B22"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420</v>
      </c>
      <c r="B1" s="2" t="s">
        <v>1</v>
      </c>
    </row>
    <row r="2" spans="1:2">
      <c r="B2" s="2" t="s">
        <v>421</v>
      </c>
    </row>
    <row r="3" spans="1:2">
      <c r="A3" s="3" t="s">
        <v>195</v>
      </c>
    </row>
    <row r="4" spans="1:2">
      <c r="A4" s="4" t="s">
        <v>422</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23</v>
      </c>
      <c r="B1" s="2" t="s">
        <v>1</v>
      </c>
    </row>
    <row r="2" spans="1:2">
      <c r="B2" s="2" t="s">
        <v>424</v>
      </c>
    </row>
    <row r="3" spans="1:2">
      <c r="A3" s="3" t="s">
        <v>425</v>
      </c>
    </row>
    <row r="4" spans="1:2">
      <c r="A4" s="4" t="s">
        <v>426</v>
      </c>
      <c r="B4" s="5" t="n">
        <v>1</v>
      </c>
    </row>
    <row r="5" spans="1:2">
      <c r="A5" s="4" t="s">
        <v>427</v>
      </c>
      <c r="B5" s="5" t="n">
        <v>1</v>
      </c>
    </row>
    <row r="6" spans="1:2">
      <c r="A6" s="4" t="s">
        <v>400</v>
      </c>
    </row>
    <row r="7" spans="1:2">
      <c r="A7" s="3" t="s">
        <v>428</v>
      </c>
    </row>
    <row r="8" spans="1:2">
      <c r="A8" s="4" t="s">
        <v>429</v>
      </c>
      <c r="B8" s="4" t="s">
        <v>430</v>
      </c>
    </row>
    <row r="9" spans="1:2">
      <c r="A9" s="4" t="s">
        <v>431</v>
      </c>
      <c r="B9" s="4" t="s">
        <v>430</v>
      </c>
    </row>
    <row r="10" spans="1:2">
      <c r="A10" s="4" t="s">
        <v>403</v>
      </c>
    </row>
    <row r="11" spans="1:2">
      <c r="A11" s="3" t="s">
        <v>428</v>
      </c>
    </row>
    <row r="12" spans="1:2">
      <c r="A12" s="4" t="s">
        <v>429</v>
      </c>
      <c r="B12" s="4" t="s">
        <v>432</v>
      </c>
    </row>
    <row r="13" spans="1:2">
      <c r="A13" s="4" t="s">
        <v>431</v>
      </c>
      <c r="B13"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3</v>
      </c>
      <c r="B1" s="2" t="s">
        <v>1</v>
      </c>
    </row>
    <row r="2" spans="1:6">
      <c r="B2" s="2" t="s">
        <v>2</v>
      </c>
      <c r="C2" s="2" t="s">
        <v>30</v>
      </c>
      <c r="D2" s="2" t="s">
        <v>68</v>
      </c>
      <c r="E2" s="2" t="s">
        <v>434</v>
      </c>
      <c r="F2" s="2" t="s">
        <v>435</v>
      </c>
    </row>
    <row r="3" spans="1:6">
      <c r="A3" s="3" t="s">
        <v>436</v>
      </c>
    </row>
    <row r="4" spans="1:6">
      <c r="A4" s="4" t="s">
        <v>437</v>
      </c>
      <c r="B4" s="7" t="n">
        <v>0</v>
      </c>
      <c r="C4" s="7" t="n">
        <v>58973</v>
      </c>
    </row>
    <row r="5" spans="1:6">
      <c r="A5" s="4" t="s">
        <v>55</v>
      </c>
      <c r="B5" s="5" t="n">
        <v>-830279</v>
      </c>
      <c r="C5" s="5" t="n">
        <v>-488782</v>
      </c>
    </row>
    <row r="6" spans="1:6">
      <c r="A6" s="4" t="s">
        <v>135</v>
      </c>
      <c r="B6" s="5" t="n">
        <v>6484</v>
      </c>
    </row>
    <row r="7" spans="1:6">
      <c r="A7" s="4" t="s">
        <v>438</v>
      </c>
      <c r="B7" s="5" t="n">
        <v>0</v>
      </c>
      <c r="C7" s="5" t="n">
        <v>12028</v>
      </c>
      <c r="D7" s="7" t="n">
        <v>14579</v>
      </c>
    </row>
    <row r="8" spans="1:6">
      <c r="A8" s="4" t="s">
        <v>439</v>
      </c>
    </row>
    <row r="9" spans="1:6">
      <c r="A9" s="3" t="s">
        <v>436</v>
      </c>
    </row>
    <row r="10" spans="1:6">
      <c r="A10" s="4" t="s">
        <v>55</v>
      </c>
      <c r="B10" s="5" t="n">
        <v>424850</v>
      </c>
    </row>
    <row r="11" spans="1:6">
      <c r="A11" s="4" t="s">
        <v>440</v>
      </c>
    </row>
    <row r="12" spans="1:6">
      <c r="A12" s="3" t="s">
        <v>436</v>
      </c>
    </row>
    <row r="13" spans="1:6">
      <c r="A13" s="4" t="s">
        <v>437</v>
      </c>
      <c r="E13" s="7" t="n">
        <v>393700</v>
      </c>
    </row>
    <row r="14" spans="1:6">
      <c r="A14" s="4" t="s">
        <v>110</v>
      </c>
    </row>
    <row r="15" spans="1:6">
      <c r="A15" s="3" t="s">
        <v>436</v>
      </c>
    </row>
    <row r="16" spans="1:6">
      <c r="A16" s="4" t="s">
        <v>135</v>
      </c>
      <c r="B16" s="5" t="n">
        <v>6484</v>
      </c>
    </row>
    <row r="17" spans="1:6">
      <c r="A17" s="4" t="s">
        <v>441</v>
      </c>
    </row>
    <row r="18" spans="1:6">
      <c r="A18" s="3" t="s">
        <v>436</v>
      </c>
    </row>
    <row r="19" spans="1:6">
      <c r="A19" s="4" t="s">
        <v>135</v>
      </c>
      <c r="F19" s="7" t="n">
        <v>6484</v>
      </c>
    </row>
    <row r="20" spans="1:6">
      <c r="A20" s="4" t="s">
        <v>442</v>
      </c>
    </row>
    <row r="21" spans="1:6">
      <c r="A21" s="3" t="s">
        <v>436</v>
      </c>
    </row>
    <row r="22" spans="1:6">
      <c r="A22" s="4" t="s">
        <v>38</v>
      </c>
      <c r="B22" s="7" t="n">
        <v>31150</v>
      </c>
      <c r="C22" s="5" t="n">
        <v>0</v>
      </c>
    </row>
    <row r="23" spans="1:6">
      <c r="A23" s="4" t="s">
        <v>437</v>
      </c>
      <c r="C23" s="7" t="n">
        <v>589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v>
      </c>
      <c r="E2" s="2" t="s">
        <v>446</v>
      </c>
      <c r="F2" s="2" t="s">
        <v>30</v>
      </c>
      <c r="G2" s="2" t="s">
        <v>447</v>
      </c>
      <c r="H2" s="2" t="s">
        <v>448</v>
      </c>
      <c r="I2" s="2" t="s">
        <v>449</v>
      </c>
      <c r="J2" s="2" t="s">
        <v>2</v>
      </c>
      <c r="K2" s="2" t="s">
        <v>30</v>
      </c>
      <c r="L2" s="2" t="s">
        <v>68</v>
      </c>
    </row>
    <row r="3" spans="1:12">
      <c r="A3" s="3" t="s">
        <v>450</v>
      </c>
    </row>
    <row r="4" spans="1:12">
      <c r="A4" s="4" t="s">
        <v>451</v>
      </c>
      <c r="J4" s="7" t="n">
        <v>161673</v>
      </c>
      <c r="K4" s="7" t="n">
        <v>554839</v>
      </c>
      <c r="L4" s="7" t="n">
        <v>522912</v>
      </c>
    </row>
    <row r="5" spans="1:12">
      <c r="A5" s="4" t="s">
        <v>452</v>
      </c>
      <c r="J5" s="5" t="n">
        <v>-15543</v>
      </c>
      <c r="K5" s="5" t="n">
        <v>-37844</v>
      </c>
      <c r="L5" s="5" t="n">
        <v>-35350</v>
      </c>
    </row>
    <row r="6" spans="1:12">
      <c r="A6" s="4" t="s">
        <v>94</v>
      </c>
      <c r="B6" s="7" t="n">
        <v>32751</v>
      </c>
      <c r="C6" s="7" t="n">
        <v>17498</v>
      </c>
      <c r="D6" s="7" t="n">
        <v>26638</v>
      </c>
      <c r="E6" s="7" t="n">
        <v>69243</v>
      </c>
      <c r="F6" s="7" t="n">
        <v>37128</v>
      </c>
      <c r="G6" s="7" t="n">
        <v>13730</v>
      </c>
      <c r="H6" s="7" t="n">
        <v>45222</v>
      </c>
      <c r="I6" s="7" t="n">
        <v>420915</v>
      </c>
      <c r="J6" s="5" t="n">
        <v>146130</v>
      </c>
      <c r="K6" s="5" t="n">
        <v>516995</v>
      </c>
      <c r="L6" s="5" t="n">
        <v>487562</v>
      </c>
    </row>
    <row r="7" spans="1:12">
      <c r="A7" s="4" t="s">
        <v>453</v>
      </c>
      <c r="J7" s="5" t="n">
        <v>-757</v>
      </c>
      <c r="K7" s="5" t="n">
        <v>-779</v>
      </c>
      <c r="L7" s="5" t="n">
        <v>-1493</v>
      </c>
    </row>
    <row r="8" spans="1:12">
      <c r="A8" s="4" t="s">
        <v>454</v>
      </c>
      <c r="J8" s="7" t="n">
        <v>145373</v>
      </c>
      <c r="K8" s="7" t="n">
        <v>516216</v>
      </c>
      <c r="L8" s="7" t="n">
        <v>486069</v>
      </c>
    </row>
    <row r="9" spans="1:12">
      <c r="A9" s="3" t="s">
        <v>455</v>
      </c>
    </row>
    <row r="10" spans="1:12">
      <c r="A10" s="4" t="s">
        <v>456</v>
      </c>
      <c r="J10" s="5" t="n">
        <v>141877000</v>
      </c>
      <c r="K10" s="5" t="n">
        <v>146599000</v>
      </c>
      <c r="L10" s="5" t="n">
        <v>157916000</v>
      </c>
    </row>
    <row r="11" spans="1:12">
      <c r="A11" s="3" t="s">
        <v>457</v>
      </c>
    </row>
    <row r="12" spans="1:12">
      <c r="A12" s="4" t="s">
        <v>458</v>
      </c>
      <c r="J12" s="5" t="n">
        <v>36000</v>
      </c>
      <c r="K12" s="5" t="n">
        <v>112000</v>
      </c>
      <c r="L12" s="5" t="n">
        <v>144000</v>
      </c>
    </row>
    <row r="13" spans="1:12">
      <c r="A13" s="4" t="s">
        <v>459</v>
      </c>
      <c r="J13" s="5" t="n">
        <v>141913000</v>
      </c>
      <c r="K13" s="5" t="n">
        <v>146711000</v>
      </c>
      <c r="L13" s="5" t="n">
        <v>158060000</v>
      </c>
    </row>
    <row r="14" spans="1:12">
      <c r="A14" s="3" t="s">
        <v>460</v>
      </c>
    </row>
    <row r="15" spans="1:12">
      <c r="A15" s="4" t="s">
        <v>461</v>
      </c>
      <c r="B15" s="8" t="n">
        <v>0.23</v>
      </c>
      <c r="C15" s="8" t="n">
        <v>0.12</v>
      </c>
      <c r="D15" s="8" t="n">
        <v>0.19</v>
      </c>
      <c r="E15" s="8" t="n">
        <v>0.48</v>
      </c>
      <c r="F15" s="8" t="n">
        <v>0.26</v>
      </c>
      <c r="G15" s="8" t="n">
        <v>0.09</v>
      </c>
      <c r="H15" s="8" t="n">
        <v>0.31</v>
      </c>
      <c r="I15" s="8" t="n">
        <v>2.77</v>
      </c>
      <c r="J15" s="8" t="n">
        <v>1.02</v>
      </c>
      <c r="K15" s="8" t="n">
        <v>3.52</v>
      </c>
      <c r="L15" s="8" t="n">
        <v>3.08</v>
      </c>
    </row>
    <row r="16" spans="1:12">
      <c r="A16" s="4" t="s">
        <v>462</v>
      </c>
      <c r="B16" s="8" t="n">
        <v>0.23</v>
      </c>
      <c r="C16" s="8" t="n">
        <v>0.12</v>
      </c>
      <c r="D16" s="8" t="n">
        <v>0.19</v>
      </c>
      <c r="E16" s="8" t="n">
        <v>0.48</v>
      </c>
      <c r="F16" s="8" t="n">
        <v>0.26</v>
      </c>
      <c r="G16" s="8" t="n">
        <v>0.09</v>
      </c>
      <c r="H16" s="8" t="n">
        <v>0.31</v>
      </c>
      <c r="I16" s="8" t="n">
        <v>2.76</v>
      </c>
      <c r="J16" s="8" t="n">
        <v>1.02</v>
      </c>
      <c r="K16" s="8" t="n">
        <v>3.52</v>
      </c>
      <c r="L16" s="8" t="n">
        <v>3.08</v>
      </c>
    </row>
    <row r="17" spans="1:12">
      <c r="A17" s="4" t="s">
        <v>463</v>
      </c>
    </row>
    <row r="18" spans="1:12">
      <c r="A18" s="3" t="s">
        <v>464</v>
      </c>
    </row>
    <row r="19" spans="1:12">
      <c r="A19" s="4" t="s">
        <v>465</v>
      </c>
      <c r="J19" s="5" t="n">
        <v>90619</v>
      </c>
      <c r="K19" s="5" t="n">
        <v>133366</v>
      </c>
      <c r="L19" s="5" t="n">
        <v>139186</v>
      </c>
    </row>
    <row r="20" spans="1:12">
      <c r="A20" s="4" t="s">
        <v>466</v>
      </c>
    </row>
    <row r="21" spans="1:12">
      <c r="A21" s="3" t="s">
        <v>464</v>
      </c>
    </row>
    <row r="22" spans="1:12">
      <c r="A22" s="4" t="s">
        <v>465</v>
      </c>
      <c r="J22" s="5" t="n">
        <v>10416321</v>
      </c>
      <c r="K22" s="5" t="n">
        <v>10721271</v>
      </c>
      <c r="L22" s="5" t="n">
        <v>1056215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5"/>
    <col customWidth="1" max="2" min="2" width="14"/>
  </cols>
  <sheetData>
    <row r="1" spans="1:2">
      <c r="A1" s="1" t="s">
        <v>467</v>
      </c>
      <c r="B1" s="2" t="s">
        <v>2</v>
      </c>
    </row>
    <row r="2" spans="1:2">
      <c r="A2" s="4" t="s">
        <v>468</v>
      </c>
    </row>
    <row r="3" spans="1:2">
      <c r="A3" s="3" t="s">
        <v>469</v>
      </c>
    </row>
    <row r="4" spans="1:2">
      <c r="A4" s="4" t="s">
        <v>470</v>
      </c>
      <c r="B4" s="4" t="s">
        <v>471</v>
      </c>
    </row>
    <row r="5" spans="1:2">
      <c r="A5" s="4" t="s">
        <v>472</v>
      </c>
    </row>
    <row r="6" spans="1:2">
      <c r="A6" s="3" t="s">
        <v>469</v>
      </c>
    </row>
    <row r="7" spans="1:2">
      <c r="A7" s="4" t="s">
        <v>470</v>
      </c>
      <c r="B7" s="4" t="s">
        <v>408</v>
      </c>
    </row>
    <row r="8" spans="1:2">
      <c r="A8" s="4" t="s">
        <v>473</v>
      </c>
    </row>
    <row r="9" spans="1:2">
      <c r="A9" s="3" t="s">
        <v>469</v>
      </c>
    </row>
    <row r="10" spans="1:2">
      <c r="A10" s="4" t="s">
        <v>470</v>
      </c>
      <c r="B10" s="4" t="s">
        <v>408</v>
      </c>
    </row>
    <row r="11" spans="1:2">
      <c r="A11" s="4" t="s">
        <v>474</v>
      </c>
    </row>
    <row r="12" spans="1:2">
      <c r="A12" s="3" t="s">
        <v>469</v>
      </c>
    </row>
    <row r="13" spans="1:2">
      <c r="A13" s="4" t="s">
        <v>470</v>
      </c>
      <c r="B13" s="4" t="s">
        <v>475</v>
      </c>
    </row>
    <row r="14" spans="1:2">
      <c r="A14" s="4" t="s">
        <v>476</v>
      </c>
    </row>
    <row r="15" spans="1:2">
      <c r="A15" s="3" t="s">
        <v>469</v>
      </c>
    </row>
    <row r="16" spans="1:2">
      <c r="A16" s="4" t="s">
        <v>470</v>
      </c>
      <c r="B16" s="4" t="s">
        <v>477</v>
      </c>
    </row>
    <row r="17" spans="1:2">
      <c r="A17" s="4" t="s">
        <v>478</v>
      </c>
    </row>
    <row r="18" spans="1:2">
      <c r="A18" s="3" t="s">
        <v>469</v>
      </c>
    </row>
    <row r="19" spans="1:2">
      <c r="A19" s="4" t="s">
        <v>470</v>
      </c>
      <c r="B19" s="4" t="s">
        <v>475</v>
      </c>
    </row>
    <row r="20" spans="1:2">
      <c r="A20" s="4" t="s">
        <v>479</v>
      </c>
    </row>
    <row r="21" spans="1:2">
      <c r="A21" s="3" t="s">
        <v>469</v>
      </c>
    </row>
    <row r="22" spans="1:2">
      <c r="A22" s="4" t="s">
        <v>470</v>
      </c>
      <c r="B22" s="4" t="s">
        <v>408</v>
      </c>
    </row>
    <row r="23" spans="1:2">
      <c r="A23" s="4" t="s">
        <v>480</v>
      </c>
    </row>
    <row r="24" spans="1:2">
      <c r="A24" s="3" t="s">
        <v>469</v>
      </c>
    </row>
    <row r="25" spans="1:2">
      <c r="A25" s="4" t="s">
        <v>470</v>
      </c>
      <c r="B25" s="4" t="s">
        <v>408</v>
      </c>
    </row>
    <row r="26" spans="1:2">
      <c r="A26" s="4" t="s">
        <v>481</v>
      </c>
    </row>
    <row r="27" spans="1:2">
      <c r="A27" s="3" t="s">
        <v>469</v>
      </c>
    </row>
    <row r="28" spans="1:2">
      <c r="A28" s="4" t="s">
        <v>470</v>
      </c>
      <c r="B28" s="4" t="s">
        <v>482</v>
      </c>
    </row>
    <row r="29" spans="1:2">
      <c r="A29" s="4" t="s">
        <v>483</v>
      </c>
    </row>
    <row r="30" spans="1:2">
      <c r="A30" s="3" t="s">
        <v>469</v>
      </c>
    </row>
    <row r="31" spans="1:2">
      <c r="A31" s="4" t="s">
        <v>470</v>
      </c>
      <c r="B31" s="4" t="s">
        <v>408</v>
      </c>
    </row>
    <row r="32" spans="1:2">
      <c r="A32" s="4" t="s">
        <v>484</v>
      </c>
    </row>
    <row r="33" spans="1:2">
      <c r="A33" s="3" t="s">
        <v>469</v>
      </c>
    </row>
    <row r="34" spans="1:2">
      <c r="A34" s="4" t="s">
        <v>470</v>
      </c>
      <c r="B34" s="4" t="s">
        <v>485</v>
      </c>
    </row>
    <row r="35" spans="1:2">
      <c r="A35" s="4" t="s">
        <v>486</v>
      </c>
    </row>
    <row r="36" spans="1:2">
      <c r="A36" s="3" t="s">
        <v>469</v>
      </c>
    </row>
    <row r="37" spans="1:2">
      <c r="A37" s="4" t="s">
        <v>470</v>
      </c>
      <c r="B37" s="4" t="s">
        <v>408</v>
      </c>
    </row>
    <row r="38" spans="1:2">
      <c r="A38" s="4" t="s">
        <v>487</v>
      </c>
    </row>
    <row r="39" spans="1:2">
      <c r="A39" s="3" t="s">
        <v>469</v>
      </c>
    </row>
    <row r="40" spans="1:2">
      <c r="A40" s="4" t="s">
        <v>470</v>
      </c>
      <c r="B40" s="4" t="s">
        <v>408</v>
      </c>
    </row>
    <row r="41" spans="1:2">
      <c r="A41" s="4" t="s">
        <v>488</v>
      </c>
    </row>
    <row r="42" spans="1:2">
      <c r="A42" s="3" t="s">
        <v>469</v>
      </c>
    </row>
    <row r="43" spans="1:2">
      <c r="A43" s="4" t="s">
        <v>470</v>
      </c>
      <c r="B43" s="4" t="s">
        <v>489</v>
      </c>
    </row>
    <row r="44" spans="1:2">
      <c r="A44" s="4" t="s">
        <v>490</v>
      </c>
    </row>
    <row r="45" spans="1:2">
      <c r="A45" s="3" t="s">
        <v>469</v>
      </c>
    </row>
    <row r="46" spans="1:2">
      <c r="A46" s="4" t="s">
        <v>470</v>
      </c>
      <c r="B46" s="4" t="s">
        <v>408</v>
      </c>
    </row>
    <row r="47" spans="1:2">
      <c r="A47" s="4" t="s">
        <v>491</v>
      </c>
    </row>
    <row r="48" spans="1:2">
      <c r="A48" s="3" t="s">
        <v>469</v>
      </c>
    </row>
    <row r="49" spans="1:2">
      <c r="A49" s="4" t="s">
        <v>470</v>
      </c>
      <c r="B49" s="4" t="s">
        <v>408</v>
      </c>
    </row>
    <row r="50" spans="1:2">
      <c r="A50" s="4" t="s">
        <v>492</v>
      </c>
    </row>
    <row r="51" spans="1:2">
      <c r="A51" s="3" t="s">
        <v>469</v>
      </c>
    </row>
    <row r="52" spans="1:2">
      <c r="A52" s="4" t="s">
        <v>470</v>
      </c>
      <c r="B52" s="4" t="s">
        <v>489</v>
      </c>
    </row>
    <row r="53" spans="1:2">
      <c r="A53" s="4" t="s">
        <v>493</v>
      </c>
    </row>
    <row r="54" spans="1:2">
      <c r="A54" s="3" t="s">
        <v>469</v>
      </c>
    </row>
    <row r="55" spans="1:2">
      <c r="A55" s="4" t="s">
        <v>470</v>
      </c>
      <c r="B55" s="4" t="s">
        <v>408</v>
      </c>
    </row>
    <row r="56" spans="1:2">
      <c r="A56" s="4" t="s">
        <v>494</v>
      </c>
    </row>
    <row r="57" spans="1:2">
      <c r="A57" s="3" t="s">
        <v>469</v>
      </c>
    </row>
    <row r="58" spans="1:2">
      <c r="A58" s="4" t="s">
        <v>470</v>
      </c>
      <c r="B58" s="4" t="s">
        <v>408</v>
      </c>
    </row>
    <row r="59" spans="1:2">
      <c r="A59" s="4" t="s">
        <v>495</v>
      </c>
    </row>
    <row r="60" spans="1:2">
      <c r="A60" s="3" t="s">
        <v>469</v>
      </c>
    </row>
    <row r="61" spans="1:2">
      <c r="A61" s="4" t="s">
        <v>470</v>
      </c>
      <c r="B61" s="4" t="s">
        <v>496</v>
      </c>
    </row>
    <row r="62" spans="1:2">
      <c r="A62" s="4" t="s">
        <v>497</v>
      </c>
    </row>
    <row r="63" spans="1:2">
      <c r="A63" s="3" t="s">
        <v>469</v>
      </c>
    </row>
    <row r="64" spans="1:2">
      <c r="A64" s="4" t="s">
        <v>470</v>
      </c>
      <c r="B64" s="4" t="s">
        <v>408</v>
      </c>
    </row>
    <row r="65" spans="1:2">
      <c r="A65" s="4" t="s">
        <v>498</v>
      </c>
    </row>
    <row r="66" spans="1:2">
      <c r="A66" s="3" t="s">
        <v>469</v>
      </c>
    </row>
    <row r="67" spans="1:2">
      <c r="A67" s="4" t="s">
        <v>470</v>
      </c>
      <c r="B67" s="4" t="s">
        <v>408</v>
      </c>
    </row>
    <row r="68" spans="1:2">
      <c r="A68" s="4" t="s">
        <v>499</v>
      </c>
    </row>
    <row r="69" spans="1:2">
      <c r="A69" s="3" t="s">
        <v>469</v>
      </c>
    </row>
    <row r="70" spans="1:2">
      <c r="A70" s="4" t="s">
        <v>470</v>
      </c>
      <c r="B70" s="4" t="s">
        <v>408</v>
      </c>
    </row>
    <row r="71" spans="1:2">
      <c r="A71" s="4" t="s">
        <v>500</v>
      </c>
    </row>
    <row r="72" spans="1:2">
      <c r="A72" s="3" t="s">
        <v>469</v>
      </c>
    </row>
    <row r="73" spans="1:2">
      <c r="A73" s="4" t="s">
        <v>470</v>
      </c>
      <c r="B73" s="4" t="s">
        <v>408</v>
      </c>
    </row>
    <row r="74" spans="1:2">
      <c r="A74" s="4" t="s">
        <v>501</v>
      </c>
    </row>
    <row r="75" spans="1:2">
      <c r="A75" s="3" t="s">
        <v>469</v>
      </c>
    </row>
    <row r="76" spans="1:2">
      <c r="A76" s="4" t="s">
        <v>470</v>
      </c>
      <c r="B76" s="4" t="s">
        <v>408</v>
      </c>
    </row>
    <row r="77" spans="1:2">
      <c r="A77" s="4" t="s">
        <v>502</v>
      </c>
    </row>
    <row r="78" spans="1:2">
      <c r="A78" s="3" t="s">
        <v>469</v>
      </c>
    </row>
    <row r="79" spans="1:2">
      <c r="A79" s="4" t="s">
        <v>470</v>
      </c>
      <c r="B79" s="4" t="s">
        <v>503</v>
      </c>
    </row>
    <row r="80" spans="1:2">
      <c r="A80" s="4" t="s">
        <v>504</v>
      </c>
    </row>
    <row r="81" spans="1:2">
      <c r="A81" s="3" t="s">
        <v>469</v>
      </c>
    </row>
    <row r="82" spans="1:2">
      <c r="A82" s="4" t="s">
        <v>470</v>
      </c>
      <c r="B82" s="4" t="s">
        <v>505</v>
      </c>
    </row>
    <row r="83" spans="1:2">
      <c r="A83" s="4" t="s">
        <v>506</v>
      </c>
    </row>
    <row r="84" spans="1:2">
      <c r="A84" s="3" t="s">
        <v>469</v>
      </c>
    </row>
    <row r="85" spans="1:2">
      <c r="A85" s="4" t="s">
        <v>470</v>
      </c>
      <c r="B85" s="4" t="s">
        <v>507</v>
      </c>
    </row>
    <row r="86" spans="1:2">
      <c r="A86" s="4" t="s">
        <v>508</v>
      </c>
    </row>
    <row r="87" spans="1:2">
      <c r="A87" s="3" t="s">
        <v>469</v>
      </c>
    </row>
    <row r="88" spans="1:2">
      <c r="A88" s="4" t="s">
        <v>470</v>
      </c>
      <c r="B88" s="4" t="s">
        <v>4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 customWidth="1" max="8" min="8" width="24"/>
    <col customWidth="1" max="9" min="9" width="24"/>
    <col customWidth="1" max="10" min="10" width="26"/>
    <col customWidth="1" max="11" min="11" width="24"/>
    <col customWidth="1" max="12" min="12" width="21"/>
    <col customWidth="1" max="13" min="13" width="21"/>
    <col customWidth="1" max="14" min="14" width="21"/>
  </cols>
  <sheetData>
    <row r="1" spans="1:14">
      <c r="A1" s="1" t="s">
        <v>509</v>
      </c>
      <c r="B1" s="2" t="s">
        <v>510</v>
      </c>
      <c r="C1" s="2" t="s">
        <v>511</v>
      </c>
      <c r="D1" s="2" t="s">
        <v>512</v>
      </c>
      <c r="E1" s="2" t="s">
        <v>513</v>
      </c>
      <c r="F1" s="2" t="s">
        <v>514</v>
      </c>
      <c r="G1" s="2" t="s">
        <v>515</v>
      </c>
      <c r="H1" s="2" t="s">
        <v>516</v>
      </c>
      <c r="I1" s="2" t="s">
        <v>517</v>
      </c>
      <c r="J1" s="2" t="s">
        <v>518</v>
      </c>
      <c r="K1" s="2" t="s">
        <v>519</v>
      </c>
      <c r="L1" s="2" t="s">
        <v>520</v>
      </c>
      <c r="M1" s="2" t="s">
        <v>521</v>
      </c>
      <c r="N1" s="2" t="s">
        <v>522</v>
      </c>
    </row>
    <row r="2" spans="1:14">
      <c r="A2" s="3" t="s">
        <v>469</v>
      </c>
    </row>
    <row r="3" spans="1:14">
      <c r="A3" s="4" t="s">
        <v>523</v>
      </c>
      <c r="L3" s="7" t="n">
        <v>33825</v>
      </c>
      <c r="M3" s="7" t="n">
        <v>-375</v>
      </c>
      <c r="N3" s="7" t="n">
        <v>9850</v>
      </c>
    </row>
    <row r="4" spans="1:14">
      <c r="A4" s="4" t="s">
        <v>524</v>
      </c>
      <c r="L4" s="5" t="n">
        <v>42446</v>
      </c>
      <c r="M4" s="5" t="n">
        <v>415348</v>
      </c>
      <c r="N4" s="5" t="n">
        <v>378248</v>
      </c>
    </row>
    <row r="5" spans="1:14">
      <c r="A5" s="4" t="s">
        <v>525</v>
      </c>
      <c r="L5" s="7" t="n">
        <v>1564</v>
      </c>
      <c r="M5" s="5" t="n">
        <v>4546</v>
      </c>
      <c r="N5" s="7" t="n">
        <v>1807</v>
      </c>
    </row>
    <row r="6" spans="1:14">
      <c r="A6" s="4" t="s">
        <v>526</v>
      </c>
    </row>
    <row r="7" spans="1:14">
      <c r="A7" s="3" t="s">
        <v>469</v>
      </c>
    </row>
    <row r="8" spans="1:14">
      <c r="A8" s="4" t="s">
        <v>527</v>
      </c>
      <c r="I8" s="7" t="n">
        <v>713000</v>
      </c>
    </row>
    <row r="9" spans="1:14">
      <c r="A9" s="4" t="s">
        <v>528</v>
      </c>
      <c r="I9" s="5" t="n">
        <v>1258643</v>
      </c>
    </row>
    <row r="10" spans="1:14">
      <c r="A10" s="4" t="s">
        <v>523</v>
      </c>
      <c r="I10" s="5" t="n">
        <v>311194</v>
      </c>
    </row>
    <row r="11" spans="1:14">
      <c r="A11" s="4" t="s">
        <v>529</v>
      </c>
      <c r="I11" s="7" t="n">
        <v>545643</v>
      </c>
    </row>
    <row r="12" spans="1:14">
      <c r="A12" s="4" t="s">
        <v>530</v>
      </c>
    </row>
    <row r="13" spans="1:14">
      <c r="A13" s="3" t="s">
        <v>469</v>
      </c>
    </row>
    <row r="14" spans="1:14">
      <c r="A14" s="4" t="s">
        <v>531</v>
      </c>
      <c r="H14" s="5" t="n">
        <v>1197</v>
      </c>
    </row>
    <row r="15" spans="1:14">
      <c r="A15" s="4" t="s">
        <v>470</v>
      </c>
      <c r="H15" s="4" t="s">
        <v>532</v>
      </c>
    </row>
    <row r="16" spans="1:14">
      <c r="A16" s="4" t="s">
        <v>528</v>
      </c>
      <c r="H16" s="7" t="n">
        <v>289496</v>
      </c>
    </row>
    <row r="17" spans="1:14">
      <c r="A17" s="4" t="s">
        <v>523</v>
      </c>
      <c r="M17" s="7" t="n">
        <v>101629</v>
      </c>
    </row>
    <row r="18" spans="1:14">
      <c r="A18" s="4" t="s">
        <v>529</v>
      </c>
      <c r="H18" s="5" t="n">
        <v>129496</v>
      </c>
    </row>
    <row r="19" spans="1:14">
      <c r="A19" s="4" t="s">
        <v>533</v>
      </c>
      <c r="H19" s="5" t="n">
        <v>160000</v>
      </c>
    </row>
    <row r="20" spans="1:14">
      <c r="A20" s="4" t="s">
        <v>504</v>
      </c>
    </row>
    <row r="21" spans="1:14">
      <c r="A21" s="3" t="s">
        <v>469</v>
      </c>
    </row>
    <row r="22" spans="1:14">
      <c r="A22" s="4" t="s">
        <v>525</v>
      </c>
      <c r="B22" s="7" t="n">
        <v>5436</v>
      </c>
    </row>
    <row r="23" spans="1:14">
      <c r="A23" s="4" t="s">
        <v>534</v>
      </c>
    </row>
    <row r="24" spans="1:14">
      <c r="A24" s="3" t="s">
        <v>469</v>
      </c>
    </row>
    <row r="25" spans="1:14">
      <c r="A25" s="4" t="s">
        <v>524</v>
      </c>
      <c r="H25" s="7" t="n">
        <v>101629</v>
      </c>
    </row>
    <row r="26" spans="1:14">
      <c r="A26" s="4" t="s">
        <v>535</v>
      </c>
    </row>
    <row r="27" spans="1:14">
      <c r="A27" s="3" t="s">
        <v>469</v>
      </c>
    </row>
    <row r="28" spans="1:14">
      <c r="A28" s="4" t="s">
        <v>470</v>
      </c>
      <c r="G28" s="4" t="s">
        <v>536</v>
      </c>
    </row>
    <row r="29" spans="1:14">
      <c r="A29" s="4" t="s">
        <v>528</v>
      </c>
      <c r="G29" s="7" t="n">
        <v>771478</v>
      </c>
    </row>
    <row r="30" spans="1:14">
      <c r="A30" s="4" t="s">
        <v>529</v>
      </c>
      <c r="G30" s="5" t="n">
        <v>478608</v>
      </c>
    </row>
    <row r="31" spans="1:14">
      <c r="A31" s="4" t="s">
        <v>524</v>
      </c>
      <c r="G31" s="5" t="n">
        <v>340734</v>
      </c>
    </row>
    <row r="32" spans="1:14">
      <c r="A32" s="4" t="s">
        <v>533</v>
      </c>
      <c r="G32" s="7" t="n">
        <v>292870</v>
      </c>
    </row>
    <row r="33" spans="1:14">
      <c r="A33" s="4" t="s">
        <v>537</v>
      </c>
    </row>
    <row r="34" spans="1:14">
      <c r="A34" s="3" t="s">
        <v>469</v>
      </c>
    </row>
    <row r="35" spans="1:14">
      <c r="A35" s="4" t="s">
        <v>538</v>
      </c>
      <c r="B35" s="5" t="n">
        <v>30491</v>
      </c>
    </row>
    <row r="36" spans="1:14">
      <c r="A36" s="4" t="s">
        <v>525</v>
      </c>
      <c r="B36" s="7" t="n">
        <v>14853</v>
      </c>
    </row>
    <row r="37" spans="1:14">
      <c r="A37" s="4" t="s">
        <v>539</v>
      </c>
    </row>
    <row r="38" spans="1:14">
      <c r="A38" s="3" t="s">
        <v>469</v>
      </c>
    </row>
    <row r="39" spans="1:14">
      <c r="A39" s="4" t="s">
        <v>531</v>
      </c>
      <c r="I39" s="5" t="n">
        <v>2070</v>
      </c>
    </row>
    <row r="40" spans="1:14">
      <c r="A40" s="4" t="s">
        <v>540</v>
      </c>
    </row>
    <row r="41" spans="1:14">
      <c r="A41" s="3" t="s">
        <v>469</v>
      </c>
    </row>
    <row r="42" spans="1:14">
      <c r="A42" s="4" t="s">
        <v>531</v>
      </c>
      <c r="I42" s="5" t="n">
        <v>1305</v>
      </c>
    </row>
    <row r="43" spans="1:14">
      <c r="A43" s="4" t="s">
        <v>541</v>
      </c>
    </row>
    <row r="44" spans="1:14">
      <c r="A44" s="3" t="s">
        <v>469</v>
      </c>
    </row>
    <row r="45" spans="1:14">
      <c r="A45" s="4" t="s">
        <v>531</v>
      </c>
      <c r="I45" s="5" t="n">
        <v>1128</v>
      </c>
    </row>
    <row r="46" spans="1:14">
      <c r="A46" s="4" t="s">
        <v>542</v>
      </c>
    </row>
    <row r="47" spans="1:14">
      <c r="A47" s="3" t="s">
        <v>469</v>
      </c>
    </row>
    <row r="48" spans="1:14">
      <c r="A48" s="4" t="s">
        <v>531</v>
      </c>
      <c r="I48" s="5" t="n">
        <v>1442</v>
      </c>
    </row>
    <row r="49" spans="1:14">
      <c r="A49" s="4" t="s">
        <v>543</v>
      </c>
    </row>
    <row r="50" spans="1:14">
      <c r="A50" s="3" t="s">
        <v>469</v>
      </c>
    </row>
    <row r="51" spans="1:14">
      <c r="A51" s="4" t="s">
        <v>531</v>
      </c>
      <c r="G51" s="5" t="n">
        <v>1040</v>
      </c>
    </row>
    <row r="52" spans="1:14">
      <c r="A52" s="4" t="s">
        <v>544</v>
      </c>
    </row>
    <row r="53" spans="1:14">
      <c r="A53" s="3" t="s">
        <v>469</v>
      </c>
    </row>
    <row r="54" spans="1:14">
      <c r="A54" s="4" t="s">
        <v>531</v>
      </c>
      <c r="G54" s="5" t="n">
        <v>1433</v>
      </c>
    </row>
    <row r="55" spans="1:14">
      <c r="A55" s="4" t="s">
        <v>545</v>
      </c>
    </row>
    <row r="56" spans="1:14">
      <c r="A56" s="3" t="s">
        <v>469</v>
      </c>
    </row>
    <row r="57" spans="1:14">
      <c r="A57" s="4" t="s">
        <v>531</v>
      </c>
      <c r="G57" s="5" t="n">
        <v>847</v>
      </c>
    </row>
    <row r="58" spans="1:14">
      <c r="A58" s="4" t="s">
        <v>546</v>
      </c>
    </row>
    <row r="59" spans="1:14">
      <c r="A59" s="3" t="s">
        <v>469</v>
      </c>
    </row>
    <row r="60" spans="1:14">
      <c r="A60" s="4" t="s">
        <v>547</v>
      </c>
      <c r="K60" s="4" t="s">
        <v>408</v>
      </c>
    </row>
    <row r="61" spans="1:14">
      <c r="A61" s="4" t="s">
        <v>531</v>
      </c>
      <c r="K61" s="5" t="n">
        <v>869</v>
      </c>
    </row>
    <row r="62" spans="1:14">
      <c r="A62" s="4" t="s">
        <v>548</v>
      </c>
      <c r="K62" s="7" t="n">
        <v>51250</v>
      </c>
    </row>
    <row r="63" spans="1:14">
      <c r="A63" s="4" t="s">
        <v>549</v>
      </c>
      <c r="K63" s="5" t="n">
        <v>26250</v>
      </c>
    </row>
    <row r="64" spans="1:14">
      <c r="A64" s="4" t="s">
        <v>527</v>
      </c>
      <c r="K64" s="5" t="n">
        <v>25000</v>
      </c>
    </row>
    <row r="65" spans="1:14">
      <c r="A65" s="4" t="s">
        <v>550</v>
      </c>
      <c r="K65" s="7" t="n">
        <v>50000</v>
      </c>
    </row>
    <row r="66" spans="1:14">
      <c r="A66" s="4" t="s">
        <v>551</v>
      </c>
    </row>
    <row r="67" spans="1:14">
      <c r="A67" s="3" t="s">
        <v>469</v>
      </c>
    </row>
    <row r="68" spans="1:14">
      <c r="A68" s="4" t="s">
        <v>548</v>
      </c>
      <c r="J68" s="7" t="n">
        <v>150000</v>
      </c>
    </row>
    <row r="69" spans="1:14">
      <c r="A69" s="4" t="s">
        <v>470</v>
      </c>
      <c r="J69" s="4" t="s">
        <v>408</v>
      </c>
    </row>
    <row r="70" spans="1:14">
      <c r="A70" s="4" t="s">
        <v>552</v>
      </c>
      <c r="J70" s="5" t="n">
        <v>9</v>
      </c>
    </row>
    <row r="71" spans="1:14">
      <c r="A71" s="4" t="s">
        <v>553</v>
      </c>
      <c r="J71" s="4" t="s">
        <v>408</v>
      </c>
    </row>
    <row r="72" spans="1:14">
      <c r="A72" s="4" t="s">
        <v>554</v>
      </c>
    </row>
    <row r="73" spans="1:14">
      <c r="A73" s="3" t="s">
        <v>469</v>
      </c>
    </row>
    <row r="74" spans="1:14">
      <c r="A74" s="4" t="s">
        <v>531</v>
      </c>
      <c r="F74" s="5" t="n">
        <v>1001</v>
      </c>
    </row>
    <row r="75" spans="1:14">
      <c r="A75" s="4" t="s">
        <v>548</v>
      </c>
      <c r="F75" s="7" t="n">
        <v>660000</v>
      </c>
    </row>
    <row r="76" spans="1:14">
      <c r="A76" s="4" t="s">
        <v>527</v>
      </c>
      <c r="E76" s="7" t="n">
        <v>320000</v>
      </c>
      <c r="F76" s="7" t="n">
        <v>330000</v>
      </c>
    </row>
    <row r="77" spans="1:14">
      <c r="A77" s="4" t="s">
        <v>555</v>
      </c>
      <c r="F77" s="4" t="s">
        <v>408</v>
      </c>
    </row>
    <row r="78" spans="1:14">
      <c r="A78" s="4" t="s">
        <v>556</v>
      </c>
      <c r="E78" s="4" t="s">
        <v>557</v>
      </c>
    </row>
    <row r="79" spans="1:14">
      <c r="A79" s="4" t="s">
        <v>492</v>
      </c>
    </row>
    <row r="80" spans="1:14">
      <c r="A80" s="3" t="s">
        <v>469</v>
      </c>
    </row>
    <row r="81" spans="1:14">
      <c r="A81" s="4" t="s">
        <v>470</v>
      </c>
      <c r="L81" s="4" t="s">
        <v>489</v>
      </c>
    </row>
    <row r="82" spans="1:14">
      <c r="A82" s="4" t="s">
        <v>558</v>
      </c>
    </row>
    <row r="83" spans="1:14">
      <c r="A83" s="3" t="s">
        <v>469</v>
      </c>
    </row>
    <row r="84" spans="1:14">
      <c r="A84" s="4" t="s">
        <v>470</v>
      </c>
      <c r="I84" s="4" t="s">
        <v>532</v>
      </c>
    </row>
    <row r="85" spans="1:14">
      <c r="A85" s="4" t="s">
        <v>559</v>
      </c>
    </row>
    <row r="86" spans="1:14">
      <c r="A86" s="3" t="s">
        <v>469</v>
      </c>
    </row>
    <row r="87" spans="1:14">
      <c r="A87" s="4" t="s">
        <v>524</v>
      </c>
      <c r="D87" s="7" t="n">
        <v>2290</v>
      </c>
    </row>
    <row r="88" spans="1:14">
      <c r="A88" s="4" t="s">
        <v>560</v>
      </c>
    </row>
    <row r="89" spans="1:14">
      <c r="A89" s="3" t="s">
        <v>469</v>
      </c>
    </row>
    <row r="90" spans="1:14">
      <c r="A90" s="4" t="s">
        <v>561</v>
      </c>
      <c r="D90" s="5" t="n">
        <v>78000</v>
      </c>
    </row>
    <row r="91" spans="1:14">
      <c r="A91" s="4" t="s">
        <v>524</v>
      </c>
      <c r="D91" s="7" t="n">
        <v>4580</v>
      </c>
    </row>
    <row r="92" spans="1:14">
      <c r="A92" s="4" t="s">
        <v>562</v>
      </c>
    </row>
    <row r="93" spans="1:14">
      <c r="A93" s="3" t="s">
        <v>469</v>
      </c>
    </row>
    <row r="94" spans="1:14">
      <c r="A94" s="4" t="s">
        <v>524</v>
      </c>
      <c r="C94" s="7" t="n">
        <v>6539</v>
      </c>
    </row>
    <row r="95" spans="1:14">
      <c r="A95" s="4" t="s">
        <v>563</v>
      </c>
    </row>
    <row r="96" spans="1:14">
      <c r="A96" s="3" t="s">
        <v>469</v>
      </c>
    </row>
    <row r="97" spans="1:14">
      <c r="A97" s="4" t="s">
        <v>561</v>
      </c>
      <c r="C97" s="5" t="n">
        <v>61500</v>
      </c>
    </row>
    <row r="98" spans="1:14">
      <c r="A98" s="4" t="s">
        <v>524</v>
      </c>
      <c r="C98" s="7" t="n">
        <v>13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13"/>
    <col customWidth="1" max="5" min="5" width="27"/>
    <col customWidth="1" max="6" min="6" width="20"/>
    <col customWidth="1" max="7" min="7" width="37"/>
    <col customWidth="1" max="8" min="8" width="25"/>
  </cols>
  <sheetData>
    <row r="1" spans="1:8">
      <c r="A1" s="1" t="s">
        <v>106</v>
      </c>
      <c r="B1" s="2" t="s">
        <v>43</v>
      </c>
      <c r="C1" s="2" t="s">
        <v>107</v>
      </c>
      <c r="D1" s="2" t="s">
        <v>108</v>
      </c>
      <c r="E1" s="2" t="s">
        <v>109</v>
      </c>
      <c r="F1" s="2" t="s">
        <v>110</v>
      </c>
      <c r="G1" s="2" t="s">
        <v>111</v>
      </c>
      <c r="H1" s="2" t="s">
        <v>112</v>
      </c>
    </row>
    <row r="2" spans="1:8">
      <c r="A2" s="4" t="s">
        <v>113</v>
      </c>
      <c r="D2" s="5" t="n">
        <v>158201996</v>
      </c>
    </row>
    <row r="3" spans="1:8">
      <c r="A3" s="4" t="s">
        <v>114</v>
      </c>
      <c r="B3" s="7" t="n">
        <v>6039849</v>
      </c>
      <c r="C3" s="7" t="n">
        <v>5640120</v>
      </c>
      <c r="D3" s="7" t="n">
        <v>1582</v>
      </c>
      <c r="E3" s="7" t="n">
        <v>5041797</v>
      </c>
      <c r="F3" s="7" t="n">
        <v>596741</v>
      </c>
      <c r="H3" s="7" t="n">
        <v>399729</v>
      </c>
    </row>
    <row r="4" spans="1:8">
      <c r="A4" s="3" t="s">
        <v>115</v>
      </c>
    </row>
    <row r="5" spans="1:8">
      <c r="A5" s="4" t="s">
        <v>92</v>
      </c>
      <c r="B5" s="5" t="n">
        <v>522912</v>
      </c>
      <c r="C5" s="5" t="n">
        <v>487562</v>
      </c>
      <c r="F5" s="5" t="n">
        <v>487562</v>
      </c>
      <c r="H5" s="5" t="n">
        <v>35350</v>
      </c>
    </row>
    <row r="6" spans="1:8">
      <c r="A6" s="4" t="s">
        <v>103</v>
      </c>
      <c r="B6" s="5" t="n">
        <v>0</v>
      </c>
    </row>
    <row r="7" spans="1:8">
      <c r="A7" s="4" t="s">
        <v>116</v>
      </c>
      <c r="D7" s="5" t="n">
        <v>241186</v>
      </c>
    </row>
    <row r="8" spans="1:8">
      <c r="A8" s="4" t="s">
        <v>117</v>
      </c>
      <c r="B8" s="5" t="n">
        <v>34375</v>
      </c>
      <c r="C8" s="5" t="n">
        <v>34375</v>
      </c>
      <c r="D8" s="7" t="n">
        <v>2</v>
      </c>
      <c r="E8" s="5" t="n">
        <v>34373</v>
      </c>
    </row>
    <row r="9" spans="1:8">
      <c r="A9" s="4" t="s">
        <v>118</v>
      </c>
      <c r="D9" s="5" t="n">
        <v>23036</v>
      </c>
    </row>
    <row r="10" spans="1:8">
      <c r="A10" s="4" t="s">
        <v>119</v>
      </c>
      <c r="B10" s="5" t="n">
        <v>1512</v>
      </c>
      <c r="C10" s="5" t="n">
        <v>1512</v>
      </c>
      <c r="E10" s="5" t="n">
        <v>1512</v>
      </c>
    </row>
    <row r="11" spans="1:8">
      <c r="A11" s="4" t="s">
        <v>120</v>
      </c>
      <c r="D11" s="5" t="n">
        <v>-4140788</v>
      </c>
    </row>
    <row r="12" spans="1:8">
      <c r="A12" s="4" t="s">
        <v>121</v>
      </c>
      <c r="B12" s="5" t="n">
        <v>-400144</v>
      </c>
      <c r="C12" s="5" t="n">
        <v>-400144</v>
      </c>
      <c r="D12" s="7" t="n">
        <v>-41</v>
      </c>
      <c r="E12" s="5" t="n">
        <v>-153602</v>
      </c>
      <c r="F12" s="5" t="n">
        <v>-246501</v>
      </c>
    </row>
    <row r="13" spans="1:8">
      <c r="A13" s="4" t="s">
        <v>122</v>
      </c>
      <c r="B13" s="5" t="n">
        <v>-1050562</v>
      </c>
      <c r="C13" s="5" t="n">
        <v>-1050562</v>
      </c>
      <c r="F13" s="5" t="n">
        <v>-1050562</v>
      </c>
    </row>
    <row r="14" spans="1:8">
      <c r="A14" s="4" t="s">
        <v>123</v>
      </c>
      <c r="B14" s="5" t="n">
        <v>-74677</v>
      </c>
      <c r="H14" s="5" t="n">
        <v>-74677</v>
      </c>
    </row>
    <row r="15" spans="1:8">
      <c r="A15" s="4" t="s">
        <v>124</v>
      </c>
      <c r="B15" s="5" t="n">
        <v>23</v>
      </c>
      <c r="H15" s="5" t="n">
        <v>23</v>
      </c>
    </row>
    <row r="16" spans="1:8">
      <c r="A16" s="4" t="s">
        <v>73</v>
      </c>
      <c r="B16" s="5" t="n">
        <v>-1593</v>
      </c>
      <c r="C16" s="5" t="n">
        <v>-1593</v>
      </c>
      <c r="E16" s="5" t="n">
        <v>-1593</v>
      </c>
    </row>
    <row r="17" spans="1:8">
      <c r="A17" s="4" t="s">
        <v>125</v>
      </c>
      <c r="D17" s="5" t="n">
        <v>79556</v>
      </c>
    </row>
    <row r="18" spans="1:8">
      <c r="A18" s="4" t="s">
        <v>126</v>
      </c>
      <c r="B18" s="5" t="n">
        <v>0</v>
      </c>
      <c r="C18" s="5" t="n">
        <v>1559</v>
      </c>
      <c r="D18" s="7" t="n">
        <v>1</v>
      </c>
      <c r="E18" s="5" t="n">
        <v>1558</v>
      </c>
      <c r="H18" s="5" t="n">
        <v>-1559</v>
      </c>
    </row>
    <row r="19" spans="1:8">
      <c r="A19" s="4" t="s">
        <v>127</v>
      </c>
      <c r="B19" s="5" t="n">
        <v>-456</v>
      </c>
      <c r="C19" s="5" t="n">
        <v>-343</v>
      </c>
      <c r="E19" s="5" t="n">
        <v>-343</v>
      </c>
      <c r="H19" s="5" t="n">
        <v>-113</v>
      </c>
    </row>
    <row r="20" spans="1:8">
      <c r="A20" s="4" t="s">
        <v>128</v>
      </c>
      <c r="B20" s="5" t="n">
        <v>0</v>
      </c>
      <c r="C20" s="5" t="n">
        <v>2928</v>
      </c>
      <c r="E20" s="5" t="n">
        <v>2928</v>
      </c>
      <c r="H20" s="5" t="n">
        <v>-2928</v>
      </c>
    </row>
    <row r="21" spans="1:8">
      <c r="A21" s="4" t="s">
        <v>129</v>
      </c>
      <c r="D21" s="5" t="n">
        <v>154404986</v>
      </c>
    </row>
    <row r="22" spans="1:8">
      <c r="A22" s="4" t="s">
        <v>130</v>
      </c>
      <c r="B22" s="5" t="n">
        <v>5071239</v>
      </c>
      <c r="C22" s="5" t="n">
        <v>4715414</v>
      </c>
      <c r="D22" s="7" t="n">
        <v>1544</v>
      </c>
      <c r="E22" s="5" t="n">
        <v>4926630</v>
      </c>
      <c r="F22" s="5" t="n">
        <v>-212760</v>
      </c>
      <c r="H22" s="5" t="n">
        <v>355825</v>
      </c>
    </row>
    <row r="23" spans="1:8">
      <c r="A23" s="3" t="s">
        <v>115</v>
      </c>
    </row>
    <row r="24" spans="1:8">
      <c r="A24" s="4" t="s">
        <v>92</v>
      </c>
      <c r="B24" s="5" t="n">
        <v>554839</v>
      </c>
      <c r="C24" s="5" t="n">
        <v>516995</v>
      </c>
      <c r="F24" s="5" t="n">
        <v>516995</v>
      </c>
      <c r="H24" s="5" t="n">
        <v>37844</v>
      </c>
    </row>
    <row r="25" spans="1:8">
      <c r="A25" s="4" t="s">
        <v>103</v>
      </c>
      <c r="B25" s="5" t="n">
        <v>0</v>
      </c>
    </row>
    <row r="26" spans="1:8">
      <c r="A26" s="4" t="s">
        <v>116</v>
      </c>
      <c r="D26" s="5" t="n">
        <v>139671</v>
      </c>
    </row>
    <row r="27" spans="1:8">
      <c r="A27" s="4" t="s">
        <v>117</v>
      </c>
      <c r="B27" s="5" t="n">
        <v>40529</v>
      </c>
      <c r="C27" s="5" t="n">
        <v>40529</v>
      </c>
      <c r="D27" s="7" t="n">
        <v>2</v>
      </c>
      <c r="E27" s="5" t="n">
        <v>40527</v>
      </c>
    </row>
    <row r="28" spans="1:8">
      <c r="A28" s="4" t="s">
        <v>118</v>
      </c>
      <c r="D28" s="5" t="n">
        <v>28147</v>
      </c>
    </row>
    <row r="29" spans="1:8">
      <c r="A29" s="4" t="s">
        <v>119</v>
      </c>
      <c r="B29" s="5" t="n">
        <v>1697</v>
      </c>
      <c r="C29" s="5" t="n">
        <v>1697</v>
      </c>
      <c r="E29" s="5" t="n">
        <v>1697</v>
      </c>
    </row>
    <row r="30" spans="1:8">
      <c r="A30" s="4" t="s">
        <v>120</v>
      </c>
      <c r="D30" s="5" t="n">
        <v>-11123011</v>
      </c>
    </row>
    <row r="31" spans="1:8">
      <c r="A31" s="4" t="s">
        <v>121</v>
      </c>
      <c r="B31" s="5" t="n">
        <v>-800018</v>
      </c>
      <c r="C31" s="5" t="n">
        <v>-800018</v>
      </c>
      <c r="D31" s="7" t="n">
        <v>-111</v>
      </c>
      <c r="E31" s="5" t="n">
        <v>-412391</v>
      </c>
      <c r="F31" s="5" t="n">
        <v>-387516</v>
      </c>
    </row>
    <row r="32" spans="1:8">
      <c r="A32" s="4" t="s">
        <v>122</v>
      </c>
      <c r="B32" s="5" t="n">
        <v>-405501</v>
      </c>
      <c r="C32" s="5" t="n">
        <v>-405501</v>
      </c>
      <c r="F32" s="5" t="n">
        <v>-405501</v>
      </c>
    </row>
    <row r="33" spans="1:8">
      <c r="A33" s="4" t="s">
        <v>123</v>
      </c>
      <c r="B33" s="5" t="n">
        <v>-35677</v>
      </c>
      <c r="H33" s="5" t="n">
        <v>-35677</v>
      </c>
    </row>
    <row r="34" spans="1:8">
      <c r="A34" s="4" t="s">
        <v>124</v>
      </c>
      <c r="B34" s="5" t="n">
        <v>90</v>
      </c>
      <c r="H34" s="5" t="n">
        <v>90</v>
      </c>
    </row>
    <row r="35" spans="1:8">
      <c r="A35" s="4" t="s">
        <v>125</v>
      </c>
      <c r="D35" s="5" t="n">
        <v>535243</v>
      </c>
    </row>
    <row r="36" spans="1:8">
      <c r="A36" s="4" t="s">
        <v>126</v>
      </c>
      <c r="B36" s="5" t="n">
        <v>0</v>
      </c>
      <c r="C36" s="5" t="n">
        <v>12448</v>
      </c>
      <c r="D36" s="7" t="n">
        <v>5</v>
      </c>
      <c r="E36" s="5" t="n">
        <v>12443</v>
      </c>
      <c r="H36" s="5" t="n">
        <v>-12448</v>
      </c>
    </row>
    <row r="37" spans="1:8">
      <c r="A37" s="4" t="s">
        <v>127</v>
      </c>
      <c r="B37" s="5" t="n">
        <v>-30</v>
      </c>
      <c r="C37" s="5" t="n">
        <v>-23</v>
      </c>
      <c r="E37" s="5" t="n">
        <v>-23</v>
      </c>
      <c r="H37" s="5" t="n">
        <v>-7</v>
      </c>
    </row>
    <row r="38" spans="1:8">
      <c r="A38" s="4" t="s">
        <v>128</v>
      </c>
      <c r="B38" s="7" t="n">
        <v>0</v>
      </c>
      <c r="C38" s="5" t="n">
        <v>24346</v>
      </c>
      <c r="E38" s="5" t="n">
        <v>24346</v>
      </c>
      <c r="H38" s="5" t="n">
        <v>-24346</v>
      </c>
    </row>
    <row r="39" spans="1:8">
      <c r="A39" s="4" t="s">
        <v>131</v>
      </c>
      <c r="B39" s="5" t="n">
        <v>143958036</v>
      </c>
      <c r="D39" s="5" t="n">
        <v>143985036</v>
      </c>
    </row>
    <row r="40" spans="1:8">
      <c r="A40" s="4" t="s">
        <v>132</v>
      </c>
      <c r="B40" s="7" t="n">
        <v>4427168</v>
      </c>
      <c r="C40" s="5" t="n">
        <v>4105887</v>
      </c>
      <c r="D40" s="7" t="n">
        <v>1440</v>
      </c>
      <c r="E40" s="5" t="n">
        <v>4593229</v>
      </c>
      <c r="F40" s="5" t="n">
        <v>-488782</v>
      </c>
      <c r="G40" s="7" t="n">
        <v>0</v>
      </c>
      <c r="H40" s="5" t="n">
        <v>321281</v>
      </c>
    </row>
    <row r="41" spans="1:8">
      <c r="A41" s="3" t="s">
        <v>115</v>
      </c>
    </row>
    <row r="42" spans="1:8">
      <c r="A42" s="4" t="s">
        <v>92</v>
      </c>
      <c r="B42" s="5" t="n">
        <v>161673</v>
      </c>
      <c r="C42" s="5" t="n">
        <v>146130</v>
      </c>
      <c r="F42" s="5" t="n">
        <v>146130</v>
      </c>
      <c r="H42" s="5" t="n">
        <v>15543</v>
      </c>
    </row>
    <row r="43" spans="1:8">
      <c r="A43" s="4" t="s">
        <v>103</v>
      </c>
      <c r="B43" s="5" t="n">
        <v>-42</v>
      </c>
      <c r="C43" s="5" t="n">
        <v>-42</v>
      </c>
      <c r="G43" s="5" t="n">
        <v>-42</v>
      </c>
    </row>
    <row r="44" spans="1:8">
      <c r="A44" s="4" t="s">
        <v>116</v>
      </c>
      <c r="D44" s="5" t="n">
        <v>97694</v>
      </c>
    </row>
    <row r="45" spans="1:8">
      <c r="A45" s="4" t="s">
        <v>117</v>
      </c>
      <c r="B45" s="5" t="n">
        <v>37005</v>
      </c>
      <c r="C45" s="5" t="n">
        <v>37005</v>
      </c>
      <c r="D45" s="7" t="n">
        <v>1</v>
      </c>
      <c r="E45" s="5" t="n">
        <v>37004</v>
      </c>
    </row>
    <row r="46" spans="1:8">
      <c r="A46" s="4" t="s">
        <v>118</v>
      </c>
      <c r="D46" s="5" t="n">
        <v>38832</v>
      </c>
    </row>
    <row r="47" spans="1:8">
      <c r="A47" s="4" t="s">
        <v>119</v>
      </c>
      <c r="B47" s="5" t="n">
        <v>1868</v>
      </c>
      <c r="C47" s="5" t="n">
        <v>1868</v>
      </c>
      <c r="E47" s="5" t="n">
        <v>1868</v>
      </c>
    </row>
    <row r="48" spans="1:8">
      <c r="A48" s="4" t="s">
        <v>120</v>
      </c>
      <c r="D48" s="5" t="n">
        <v>-3627390</v>
      </c>
    </row>
    <row r="49" spans="1:8">
      <c r="A49" s="4" t="s">
        <v>121</v>
      </c>
      <c r="B49" s="5" t="n">
        <v>-221428</v>
      </c>
      <c r="C49" s="5" t="n">
        <v>-221428</v>
      </c>
      <c r="D49" s="7" t="n">
        <v>-36</v>
      </c>
      <c r="E49" s="5" t="n">
        <v>-135176</v>
      </c>
      <c r="F49" s="5" t="n">
        <v>-86216</v>
      </c>
    </row>
    <row r="50" spans="1:8">
      <c r="A50" s="4" t="s">
        <v>122</v>
      </c>
      <c r="B50" s="5" t="n">
        <v>-407895</v>
      </c>
      <c r="C50" s="5" t="n">
        <v>-407895</v>
      </c>
      <c r="F50" s="5" t="n">
        <v>-407895</v>
      </c>
    </row>
    <row r="51" spans="1:8">
      <c r="A51" s="4" t="s">
        <v>123</v>
      </c>
      <c r="B51" s="5" t="n">
        <v>-35944</v>
      </c>
      <c r="H51" s="5" t="n">
        <v>-35944</v>
      </c>
    </row>
    <row r="52" spans="1:8">
      <c r="A52" s="4" t="s">
        <v>124</v>
      </c>
      <c r="B52" s="5" t="n">
        <v>30</v>
      </c>
      <c r="H52" s="5" t="n">
        <v>30</v>
      </c>
    </row>
    <row r="53" spans="1:8">
      <c r="A53" s="4" t="s">
        <v>125</v>
      </c>
      <c r="D53" s="5" t="n">
        <v>499813</v>
      </c>
    </row>
    <row r="54" spans="1:8">
      <c r="A54" s="4" t="s">
        <v>126</v>
      </c>
      <c r="B54" s="5" t="n">
        <v>0</v>
      </c>
      <c r="C54" s="5" t="n">
        <v>16797</v>
      </c>
      <c r="D54" s="7" t="n">
        <v>5</v>
      </c>
      <c r="E54" s="5" t="n">
        <v>16792</v>
      </c>
      <c r="H54" s="5" t="n">
        <v>-16797</v>
      </c>
    </row>
    <row r="55" spans="1:8">
      <c r="A55" s="4" t="s">
        <v>127</v>
      </c>
      <c r="B55" s="5" t="n">
        <v>-920</v>
      </c>
      <c r="C55" s="5" t="n">
        <v>-615</v>
      </c>
      <c r="E55" s="5" t="n">
        <v>-615</v>
      </c>
      <c r="H55" s="5" t="n">
        <v>-305</v>
      </c>
    </row>
    <row r="56" spans="1:8">
      <c r="A56" s="4" t="s">
        <v>128</v>
      </c>
      <c r="B56" s="7" t="n">
        <v>0</v>
      </c>
      <c r="C56" s="5" t="n">
        <v>-2613</v>
      </c>
      <c r="E56" s="5" t="n">
        <v>-2613</v>
      </c>
      <c r="H56" s="5" t="n">
        <v>2613</v>
      </c>
    </row>
    <row r="57" spans="1:8">
      <c r="A57" s="4" t="s">
        <v>133</v>
      </c>
      <c r="B57" s="5" t="n">
        <v>140993985</v>
      </c>
      <c r="D57" s="5" t="n">
        <v>140993985</v>
      </c>
    </row>
    <row r="58" spans="1:8">
      <c r="A58" s="4" t="s">
        <v>134</v>
      </c>
      <c r="B58" s="7" t="n">
        <v>3967999</v>
      </c>
      <c r="C58" s="5" t="n">
        <v>3681578</v>
      </c>
      <c r="D58" s="7" t="n">
        <v>1410</v>
      </c>
      <c r="E58" s="7" t="n">
        <v>4510489</v>
      </c>
      <c r="F58" s="5" t="n">
        <v>-830279</v>
      </c>
      <c r="G58" s="7" t="n">
        <v>-42</v>
      </c>
      <c r="H58" s="7" t="n">
        <v>286421</v>
      </c>
    </row>
    <row r="59" spans="1:8">
      <c r="A59" s="3" t="s">
        <v>115</v>
      </c>
    </row>
    <row r="60" spans="1:8">
      <c r="A60" s="4" t="s">
        <v>135</v>
      </c>
      <c r="B60" s="7" t="n">
        <v>6484</v>
      </c>
      <c r="C60" s="7" t="n">
        <v>6484</v>
      </c>
      <c r="F60" s="7" t="n">
        <v>6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68</v>
      </c>
    </row>
    <row r="3" spans="1:4">
      <c r="A3" s="3" t="s">
        <v>565</v>
      </c>
    </row>
    <row r="4" spans="1:4">
      <c r="A4" s="4" t="s">
        <v>32</v>
      </c>
      <c r="B4" s="7" t="n">
        <v>9052105</v>
      </c>
      <c r="C4" s="7" t="n">
        <v>9176642</v>
      </c>
    </row>
    <row r="5" spans="1:4">
      <c r="A5" s="4" t="s">
        <v>152</v>
      </c>
      <c r="B5" s="5" t="n">
        <v>635838</v>
      </c>
      <c r="C5" s="5" t="n">
        <v>614607</v>
      </c>
    </row>
    <row r="6" spans="1:4">
      <c r="A6" s="4" t="s">
        <v>39</v>
      </c>
      <c r="B6" s="5" t="n">
        <v>9687943</v>
      </c>
      <c r="C6" s="5" t="n">
        <v>9791249</v>
      </c>
    </row>
    <row r="7" spans="1:4">
      <c r="A7" s="3" t="s">
        <v>566</v>
      </c>
    </row>
    <row r="8" spans="1:4">
      <c r="A8" s="4" t="s">
        <v>567</v>
      </c>
      <c r="B8" s="5" t="n">
        <v>5296594</v>
      </c>
      <c r="C8" s="5" t="n">
        <v>5224713</v>
      </c>
    </row>
    <row r="9" spans="1:4">
      <c r="A9" s="4" t="s">
        <v>397</v>
      </c>
      <c r="B9" s="5" t="n">
        <v>405052</v>
      </c>
      <c r="C9" s="5" t="n">
        <v>403369</v>
      </c>
    </row>
    <row r="10" spans="1:4">
      <c r="A10" s="4" t="s">
        <v>568</v>
      </c>
      <c r="B10" s="5" t="n">
        <v>2188057</v>
      </c>
      <c r="C10" s="5" t="n">
        <v>2279819</v>
      </c>
    </row>
    <row r="11" spans="1:4">
      <c r="A11" s="4" t="s">
        <v>569</v>
      </c>
      <c r="B11" s="5" t="n">
        <v>1798240</v>
      </c>
      <c r="C11" s="5" t="n">
        <v>1883348</v>
      </c>
    </row>
    <row r="12" spans="1:4">
      <c r="A12" s="4" t="s">
        <v>570</v>
      </c>
      <c r="B12" s="5" t="n">
        <v>9687943</v>
      </c>
      <c r="C12" s="5" t="n">
        <v>9791249</v>
      </c>
    </row>
    <row r="13" spans="1:4">
      <c r="A13" s="3" t="s">
        <v>571</v>
      </c>
    </row>
    <row r="14" spans="1:4">
      <c r="A14" s="4" t="s">
        <v>568</v>
      </c>
      <c r="B14" s="5" t="n">
        <v>2188057</v>
      </c>
      <c r="C14" s="5" t="n">
        <v>2279819</v>
      </c>
    </row>
    <row r="15" spans="1:4">
      <c r="A15" s="4" t="s">
        <v>572</v>
      </c>
      <c r="B15" s="5" t="n">
        <v>-562021</v>
      </c>
      <c r="C15" s="5" t="n">
        <v>-584887</v>
      </c>
    </row>
    <row r="16" spans="1:4">
      <c r="A16" s="4" t="s">
        <v>38</v>
      </c>
      <c r="B16" s="5" t="n">
        <v>1626036</v>
      </c>
      <c r="C16" s="5" t="n">
        <v>1694932</v>
      </c>
    </row>
    <row r="17" spans="1:4">
      <c r="A17" s="4" t="s">
        <v>573</v>
      </c>
      <c r="B17" s="5" t="n">
        <v>1709522</v>
      </c>
      <c r="C17" s="5" t="n">
        <v>1773558</v>
      </c>
    </row>
    <row r="18" spans="1:4">
      <c r="A18" s="4" t="s">
        <v>574</v>
      </c>
      <c r="B18" s="5" t="n">
        <v>-83486</v>
      </c>
      <c r="C18" s="5" t="n">
        <v>-78626</v>
      </c>
    </row>
    <row r="19" spans="1:4">
      <c r="A19" s="4" t="s">
        <v>38</v>
      </c>
      <c r="B19" s="5" t="n">
        <v>1626036</v>
      </c>
      <c r="C19" s="5" t="n">
        <v>1694932</v>
      </c>
    </row>
    <row r="20" spans="1:4">
      <c r="A20" s="4" t="s">
        <v>39</v>
      </c>
      <c r="B20" s="5" t="n">
        <v>9687943</v>
      </c>
      <c r="C20" s="5" t="n">
        <v>9791249</v>
      </c>
    </row>
    <row r="21" spans="1:4">
      <c r="A21" s="4" t="s">
        <v>575</v>
      </c>
      <c r="B21" s="5" t="n">
        <v>16562</v>
      </c>
      <c r="C21" s="5" t="n">
        <v>17610</v>
      </c>
      <c r="D21" s="7" t="n">
        <v>5619</v>
      </c>
    </row>
    <row r="22" spans="1:4">
      <c r="A22" s="3" t="s">
        <v>69</v>
      </c>
    </row>
    <row r="23" spans="1:4">
      <c r="A23" s="4" t="s">
        <v>70</v>
      </c>
      <c r="B23" s="5" t="n">
        <v>636182</v>
      </c>
      <c r="C23" s="5" t="n">
        <v>600284</v>
      </c>
      <c r="D23" s="5" t="n">
        <v>315093</v>
      </c>
    </row>
    <row r="24" spans="1:4">
      <c r="A24" s="4" t="s">
        <v>71</v>
      </c>
      <c r="B24" s="5" t="n">
        <v>18916</v>
      </c>
      <c r="C24" s="5" t="n">
        <v>20917</v>
      </c>
      <c r="D24" s="5" t="n">
        <v>15757</v>
      </c>
    </row>
    <row r="25" spans="1:4">
      <c r="A25" s="4" t="s">
        <v>72</v>
      </c>
      <c r="B25" s="5" t="n">
        <v>235634</v>
      </c>
      <c r="C25" s="5" t="n">
        <v>235144</v>
      </c>
      <c r="D25" s="5" t="n">
        <v>137467</v>
      </c>
    </row>
    <row r="26" spans="1:4">
      <c r="A26" s="4" t="s">
        <v>73</v>
      </c>
      <c r="B26" s="5" t="n">
        <v>57726</v>
      </c>
      <c r="C26" s="5" t="n">
        <v>56240</v>
      </c>
      <c r="D26" s="5" t="n">
        <v>35113</v>
      </c>
    </row>
    <row r="27" spans="1:4">
      <c r="A27" s="4" t="s">
        <v>75</v>
      </c>
      <c r="B27" s="5" t="n">
        <v>948458</v>
      </c>
      <c r="C27" s="5" t="n">
        <v>912585</v>
      </c>
      <c r="D27" s="5" t="n">
        <v>503430</v>
      </c>
    </row>
    <row r="28" spans="1:4">
      <c r="A28" s="3" t="s">
        <v>76</v>
      </c>
    </row>
    <row r="29" spans="1:4">
      <c r="A29" s="4" t="s">
        <v>77</v>
      </c>
      <c r="B29" s="5" t="n">
        <v>284611</v>
      </c>
      <c r="C29" s="5" t="n">
        <v>274508</v>
      </c>
      <c r="D29" s="5" t="n">
        <v>172647</v>
      </c>
    </row>
    <row r="30" spans="1:4">
      <c r="A30" s="4" t="s">
        <v>576</v>
      </c>
      <c r="B30" s="5" t="n">
        <v>198767</v>
      </c>
      <c r="C30" s="5" t="n">
        <v>187669</v>
      </c>
      <c r="D30" s="5" t="n">
        <v>88727</v>
      </c>
    </row>
    <row r="31" spans="1:4">
      <c r="A31" s="4" t="s">
        <v>81</v>
      </c>
      <c r="B31" s="5" t="n">
        <v>352546</v>
      </c>
      <c r="C31" s="5" t="n">
        <v>360378</v>
      </c>
      <c r="D31" s="5" t="n">
        <v>150626</v>
      </c>
    </row>
    <row r="32" spans="1:4">
      <c r="A32" s="4" t="s">
        <v>577</v>
      </c>
      <c r="B32" s="5" t="n">
        <v>835924</v>
      </c>
      <c r="C32" s="5" t="n">
        <v>822555</v>
      </c>
      <c r="D32" s="5" t="n">
        <v>412000</v>
      </c>
    </row>
    <row r="33" spans="1:4">
      <c r="A33" s="4" t="s">
        <v>578</v>
      </c>
      <c r="B33" s="5" t="n">
        <v>33825</v>
      </c>
      <c r="C33" s="5" t="n">
        <v>-375</v>
      </c>
      <c r="D33" s="5" t="n">
        <v>9850</v>
      </c>
    </row>
    <row r="34" spans="1:4">
      <c r="A34" s="4" t="s">
        <v>579</v>
      </c>
      <c r="D34" s="5" t="n">
        <v>-3</v>
      </c>
    </row>
    <row r="35" spans="1:4">
      <c r="A35" s="4" t="s">
        <v>580</v>
      </c>
      <c r="B35" s="5" t="n">
        <v>146359</v>
      </c>
      <c r="C35" s="5" t="n">
        <v>89655</v>
      </c>
      <c r="D35" s="5" t="n">
        <v>101277</v>
      </c>
    </row>
    <row r="36" spans="1:4">
      <c r="A36" s="4" t="s">
        <v>581</v>
      </c>
      <c r="B36" s="5" t="n">
        <v>85546</v>
      </c>
      <c r="C36" s="5" t="n">
        <v>56941</v>
      </c>
      <c r="D36" s="5" t="n">
        <v>45164</v>
      </c>
    </row>
    <row r="37" spans="1:4">
      <c r="A37" s="4" t="s">
        <v>582</v>
      </c>
    </row>
    <row r="38" spans="1:4">
      <c r="A38" s="3" t="s">
        <v>69</v>
      </c>
    </row>
    <row r="39" spans="1:4">
      <c r="A39" s="4" t="s">
        <v>70</v>
      </c>
      <c r="B39" s="5" t="n">
        <v>134450</v>
      </c>
      <c r="C39" s="5" t="n">
        <v>129145</v>
      </c>
      <c r="D39" s="5" t="n">
        <v>21172</v>
      </c>
    </row>
    <row r="40" spans="1:4">
      <c r="A40" s="4" t="s">
        <v>71</v>
      </c>
      <c r="B40" s="5" t="n">
        <v>5050</v>
      </c>
      <c r="C40" s="5" t="n">
        <v>5437</v>
      </c>
      <c r="D40" s="5" t="n">
        <v>2569</v>
      </c>
    </row>
    <row r="41" spans="1:4">
      <c r="A41" s="4" t="s">
        <v>72</v>
      </c>
      <c r="B41" s="5" t="n">
        <v>46575</v>
      </c>
      <c r="C41" s="5" t="n">
        <v>47856</v>
      </c>
      <c r="D41" s="5" t="n">
        <v>8408</v>
      </c>
    </row>
    <row r="42" spans="1:4">
      <c r="A42" s="4" t="s">
        <v>73</v>
      </c>
      <c r="B42" s="5" t="n">
        <v>5959</v>
      </c>
      <c r="C42" s="5" t="n">
        <v>6303</v>
      </c>
      <c r="D42" s="5" t="n">
        <v>1182</v>
      </c>
    </row>
    <row r="43" spans="1:4">
      <c r="A43" s="4" t="s">
        <v>75</v>
      </c>
      <c r="B43" s="5" t="n">
        <v>192034</v>
      </c>
      <c r="C43" s="5" t="n">
        <v>188741</v>
      </c>
      <c r="D43" s="5" t="n">
        <v>33331</v>
      </c>
    </row>
    <row r="44" spans="1:4">
      <c r="A44" s="3" t="s">
        <v>76</v>
      </c>
    </row>
    <row r="45" spans="1:4">
      <c r="A45" s="4" t="s">
        <v>77</v>
      </c>
      <c r="B45" s="5" t="n">
        <v>41340</v>
      </c>
      <c r="C45" s="5" t="n">
        <v>39804</v>
      </c>
      <c r="D45" s="5" t="n">
        <v>6852</v>
      </c>
    </row>
    <row r="46" spans="1:4">
      <c r="A46" s="4" t="s">
        <v>576</v>
      </c>
      <c r="B46" s="5" t="n">
        <v>67053</v>
      </c>
      <c r="C46" s="5" t="n">
        <v>64626</v>
      </c>
      <c r="D46" s="5" t="n">
        <v>10448</v>
      </c>
    </row>
    <row r="47" spans="1:4">
      <c r="A47" s="4" t="s">
        <v>81</v>
      </c>
      <c r="B47" s="5" t="n">
        <v>101625</v>
      </c>
      <c r="C47" s="5" t="n">
        <v>108880</v>
      </c>
      <c r="D47" s="5" t="n">
        <v>16919</v>
      </c>
    </row>
    <row r="48" spans="1:4">
      <c r="A48" s="4" t="s">
        <v>577</v>
      </c>
      <c r="B48" s="5" t="n">
        <v>210018</v>
      </c>
      <c r="C48" s="5" t="n">
        <v>213310</v>
      </c>
      <c r="D48" s="5" t="n">
        <v>34219</v>
      </c>
    </row>
    <row r="49" spans="1:4">
      <c r="A49" s="4" t="s">
        <v>578</v>
      </c>
      <c r="B49" s="5" t="n">
        <v>-36</v>
      </c>
      <c r="C49" s="5" t="n">
        <v>0</v>
      </c>
      <c r="D49" s="5" t="n">
        <v>0</v>
      </c>
    </row>
    <row r="50" spans="1:4">
      <c r="A50" s="4" t="s">
        <v>579</v>
      </c>
      <c r="D50" s="5" t="n">
        <v>0</v>
      </c>
    </row>
    <row r="51" spans="1:4">
      <c r="A51" s="4" t="s">
        <v>580</v>
      </c>
      <c r="B51" s="5" t="n">
        <v>-18020</v>
      </c>
      <c r="C51" s="5" t="n">
        <v>-24569</v>
      </c>
      <c r="D51" s="5" t="n">
        <v>-888</v>
      </c>
    </row>
    <row r="52" spans="1:4">
      <c r="A52" s="4" t="s">
        <v>581</v>
      </c>
      <c r="B52" s="5" t="n">
        <v>-453</v>
      </c>
      <c r="C52" s="5" t="n">
        <v>-3088</v>
      </c>
      <c r="D52" s="5" t="n">
        <v>1409</v>
      </c>
    </row>
    <row r="53" spans="1:4">
      <c r="A53" s="4" t="s">
        <v>583</v>
      </c>
    </row>
    <row r="54" spans="1:4">
      <c r="A54" s="3" t="s">
        <v>69</v>
      </c>
    </row>
    <row r="55" spans="1:4">
      <c r="A55" s="4" t="s">
        <v>70</v>
      </c>
      <c r="B55" s="5" t="n">
        <v>501732</v>
      </c>
      <c r="C55" s="5" t="n">
        <v>471139</v>
      </c>
      <c r="D55" s="5" t="n">
        <v>293921</v>
      </c>
    </row>
    <row r="56" spans="1:4">
      <c r="A56" s="4" t="s">
        <v>71</v>
      </c>
      <c r="B56" s="5" t="n">
        <v>13866</v>
      </c>
      <c r="C56" s="5" t="n">
        <v>15480</v>
      </c>
      <c r="D56" s="5" t="n">
        <v>13188</v>
      </c>
    </row>
    <row r="57" spans="1:4">
      <c r="A57" s="4" t="s">
        <v>72</v>
      </c>
      <c r="B57" s="5" t="n">
        <v>189059</v>
      </c>
      <c r="C57" s="5" t="n">
        <v>187288</v>
      </c>
      <c r="D57" s="5" t="n">
        <v>129059</v>
      </c>
    </row>
    <row r="58" spans="1:4">
      <c r="A58" s="4" t="s">
        <v>73</v>
      </c>
      <c r="B58" s="5" t="n">
        <v>51767</v>
      </c>
      <c r="C58" s="5" t="n">
        <v>49937</v>
      </c>
      <c r="D58" s="5" t="n">
        <v>33931</v>
      </c>
    </row>
    <row r="59" spans="1:4">
      <c r="A59" s="4" t="s">
        <v>75</v>
      </c>
      <c r="B59" s="5" t="n">
        <v>756424</v>
      </c>
      <c r="C59" s="5" t="n">
        <v>723844</v>
      </c>
      <c r="D59" s="5" t="n">
        <v>470099</v>
      </c>
    </row>
    <row r="60" spans="1:4">
      <c r="A60" s="3" t="s">
        <v>76</v>
      </c>
    </row>
    <row r="61" spans="1:4">
      <c r="A61" s="4" t="s">
        <v>77</v>
      </c>
      <c r="B61" s="5" t="n">
        <v>243271</v>
      </c>
      <c r="C61" s="5" t="n">
        <v>234704</v>
      </c>
      <c r="D61" s="5" t="n">
        <v>165795</v>
      </c>
    </row>
    <row r="62" spans="1:4">
      <c r="A62" s="4" t="s">
        <v>576</v>
      </c>
      <c r="B62" s="5" t="n">
        <v>131714</v>
      </c>
      <c r="C62" s="5" t="n">
        <v>123043</v>
      </c>
      <c r="D62" s="5" t="n">
        <v>78279</v>
      </c>
    </row>
    <row r="63" spans="1:4">
      <c r="A63" s="4" t="s">
        <v>81</v>
      </c>
      <c r="B63" s="5" t="n">
        <v>250921</v>
      </c>
      <c r="C63" s="5" t="n">
        <v>251498</v>
      </c>
      <c r="D63" s="5" t="n">
        <v>133707</v>
      </c>
    </row>
    <row r="64" spans="1:4">
      <c r="A64" s="4" t="s">
        <v>577</v>
      </c>
      <c r="B64" s="5" t="n">
        <v>625906</v>
      </c>
      <c r="C64" s="5" t="n">
        <v>609245</v>
      </c>
      <c r="D64" s="5" t="n">
        <v>377781</v>
      </c>
    </row>
    <row r="65" spans="1:4">
      <c r="A65" s="4" t="s">
        <v>578</v>
      </c>
      <c r="B65" s="5" t="n">
        <v>33861</v>
      </c>
      <c r="C65" s="5" t="n">
        <v>-375</v>
      </c>
      <c r="D65" s="5" t="n">
        <v>9850</v>
      </c>
    </row>
    <row r="66" spans="1:4">
      <c r="A66" s="4" t="s">
        <v>579</v>
      </c>
      <c r="D66" s="5" t="n">
        <v>-3</v>
      </c>
    </row>
    <row r="67" spans="1:4">
      <c r="A67" s="4" t="s">
        <v>580</v>
      </c>
      <c r="B67" s="5" t="n">
        <v>164379</v>
      </c>
      <c r="C67" s="5" t="n">
        <v>114224</v>
      </c>
      <c r="D67" s="5" t="n">
        <v>102165</v>
      </c>
    </row>
    <row r="68" spans="1:4">
      <c r="A68" s="4" t="s">
        <v>581</v>
      </c>
      <c r="B68" s="5" t="n">
        <v>85999</v>
      </c>
      <c r="C68" s="5" t="n">
        <v>60029</v>
      </c>
      <c r="D68" s="5" t="n">
        <v>43755</v>
      </c>
    </row>
    <row r="69" spans="1:4">
      <c r="A69" s="4" t="s">
        <v>584</v>
      </c>
    </row>
    <row r="70" spans="1:4">
      <c r="A70" s="3" t="s">
        <v>571</v>
      </c>
    </row>
    <row r="71" spans="1:4">
      <c r="A71" s="4" t="s">
        <v>585</v>
      </c>
      <c r="B71" s="5" t="n">
        <v>482332</v>
      </c>
      <c r="C71" s="5" t="n">
        <v>265863</v>
      </c>
    </row>
    <row r="72" spans="1:4">
      <c r="A72" s="4" t="s">
        <v>586</v>
      </c>
      <c r="B72" s="5" t="n">
        <v>17898</v>
      </c>
      <c r="C72" s="5" t="n">
        <v>16898</v>
      </c>
      <c r="D72" s="7" t="n">
        <v>29372</v>
      </c>
    </row>
    <row r="73" spans="1:4">
      <c r="A73" s="4" t="s">
        <v>492</v>
      </c>
    </row>
    <row r="74" spans="1:4">
      <c r="A74" s="3" t="s">
        <v>565</v>
      </c>
    </row>
    <row r="75" spans="1:4">
      <c r="A75" s="4" t="s">
        <v>39</v>
      </c>
      <c r="B75" s="5" t="n">
        <v>3106105</v>
      </c>
      <c r="C75" s="5" t="n">
        <v>3179255</v>
      </c>
    </row>
    <row r="76" spans="1:4">
      <c r="A76" s="3" t="s">
        <v>571</v>
      </c>
    </row>
    <row r="77" spans="1:4">
      <c r="A77" s="4" t="s">
        <v>39</v>
      </c>
      <c r="B77" s="5" t="n">
        <v>3106105</v>
      </c>
      <c r="C77" s="5" t="n">
        <v>3179255</v>
      </c>
    </row>
    <row r="78" spans="1:4">
      <c r="A78" s="4" t="s">
        <v>49</v>
      </c>
      <c r="B78" s="7" t="n">
        <v>1872227</v>
      </c>
      <c r="C78" s="7" t="n">
        <v>18879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7</v>
      </c>
      <c r="B1" s="2" t="s">
        <v>1</v>
      </c>
    </row>
    <row r="2" spans="1:4">
      <c r="B2" s="2" t="s">
        <v>2</v>
      </c>
      <c r="C2" s="2" t="s">
        <v>30</v>
      </c>
      <c r="D2" s="2" t="s">
        <v>68</v>
      </c>
    </row>
    <row r="3" spans="1:4">
      <c r="A3" s="3" t="s">
        <v>205</v>
      </c>
    </row>
    <row r="4" spans="1:4">
      <c r="A4" s="4" t="s">
        <v>103</v>
      </c>
      <c r="B4" s="7" t="n">
        <v>-42000</v>
      </c>
      <c r="C4" s="7" t="n">
        <v>0</v>
      </c>
      <c r="D4" s="7" t="n">
        <v>0</v>
      </c>
    </row>
    <row r="5" spans="1:4">
      <c r="A5" s="4" t="s">
        <v>103</v>
      </c>
    </row>
    <row r="6" spans="1:4">
      <c r="A6" s="3" t="s">
        <v>588</v>
      </c>
    </row>
    <row r="7" spans="1:4">
      <c r="A7" s="4" t="s">
        <v>589</v>
      </c>
      <c r="B7" s="7" t="n">
        <v>300000000</v>
      </c>
    </row>
    <row r="8" spans="1:4">
      <c r="A8" s="4" t="s">
        <v>590</v>
      </c>
      <c r="B8" s="4" t="s">
        <v>591</v>
      </c>
    </row>
    <row r="9" spans="1:4">
      <c r="A9" s="4" t="s">
        <v>592</v>
      </c>
      <c r="B9" s="7" t="n">
        <v>1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3</v>
      </c>
      <c r="B1" s="2" t="s">
        <v>2</v>
      </c>
      <c r="C1" s="2" t="s">
        <v>30</v>
      </c>
    </row>
    <row r="2" spans="1:3">
      <c r="A2" s="3" t="s">
        <v>207</v>
      </c>
    </row>
    <row r="3" spans="1:3">
      <c r="A3" s="4" t="s">
        <v>594</v>
      </c>
      <c r="B3" s="7" t="n">
        <v>1567152</v>
      </c>
      <c r="C3" s="7" t="n">
        <v>1607590</v>
      </c>
    </row>
    <row r="4" spans="1:3">
      <c r="A4" s="4" t="s">
        <v>595</v>
      </c>
      <c r="B4" s="5" t="n">
        <v>6385035</v>
      </c>
      <c r="C4" s="5" t="n">
        <v>6511741</v>
      </c>
    </row>
    <row r="5" spans="1:3">
      <c r="A5" s="4" t="s">
        <v>596</v>
      </c>
      <c r="B5" s="5" t="n">
        <v>620352</v>
      </c>
      <c r="C5" s="5" t="n">
        <v>622878</v>
      </c>
    </row>
    <row r="6" spans="1:3">
      <c r="A6" s="4" t="s">
        <v>597</v>
      </c>
      <c r="B6" s="5" t="n">
        <v>187998</v>
      </c>
      <c r="C6" s="5" t="n">
        <v>177036</v>
      </c>
    </row>
    <row r="7" spans="1:3">
      <c r="A7" s="4" t="s">
        <v>598</v>
      </c>
      <c r="B7" s="5" t="n">
        <v>366996</v>
      </c>
      <c r="C7" s="5" t="n">
        <v>289966</v>
      </c>
    </row>
    <row r="8" spans="1:3">
      <c r="A8" s="4" t="s">
        <v>43</v>
      </c>
      <c r="B8" s="5" t="n">
        <v>9127533</v>
      </c>
      <c r="C8" s="5" t="n">
        <v>9209211</v>
      </c>
    </row>
    <row r="9" spans="1:3">
      <c r="A9" s="4" t="s">
        <v>599</v>
      </c>
      <c r="B9" s="5" t="n">
        <v>-2018303</v>
      </c>
      <c r="C9" s="5" t="n">
        <v>-1851901</v>
      </c>
    </row>
    <row r="10" spans="1:3">
      <c r="A10" s="4" t="s">
        <v>32</v>
      </c>
      <c r="B10" s="7" t="n">
        <v>7109230</v>
      </c>
      <c r="C10" s="7" t="n">
        <v>73573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0</v>
      </c>
      <c r="B1" s="2" t="s">
        <v>601</v>
      </c>
      <c r="C1" s="2" t="s">
        <v>602</v>
      </c>
      <c r="D1" s="2" t="s">
        <v>603</v>
      </c>
      <c r="E1" s="2" t="s">
        <v>604</v>
      </c>
      <c r="F1" s="2" t="s">
        <v>605</v>
      </c>
      <c r="G1" s="2" t="s">
        <v>606</v>
      </c>
      <c r="H1" s="2" t="s">
        <v>607</v>
      </c>
      <c r="I1" s="2" t="s">
        <v>138</v>
      </c>
      <c r="J1" s="2" t="s">
        <v>2</v>
      </c>
      <c r="K1" s="2" t="s">
        <v>30</v>
      </c>
      <c r="L1" s="2" t="s">
        <v>68</v>
      </c>
    </row>
    <row r="2" spans="1:12">
      <c r="A2" s="3" t="s">
        <v>207</v>
      </c>
    </row>
    <row r="3" spans="1:12">
      <c r="A3" s="4" t="s">
        <v>608</v>
      </c>
      <c r="J3" s="7" t="n">
        <v>277917</v>
      </c>
      <c r="K3" s="7" t="n">
        <v>277270</v>
      </c>
      <c r="L3" s="7" t="n">
        <v>354977</v>
      </c>
    </row>
    <row r="4" spans="1:12">
      <c r="A4" s="3" t="s">
        <v>410</v>
      </c>
    </row>
    <row r="5" spans="1:12">
      <c r="A5" s="4" t="s">
        <v>525</v>
      </c>
      <c r="J5" s="5" t="n">
        <v>1564</v>
      </c>
      <c r="K5" s="5" t="n">
        <v>4546</v>
      </c>
      <c r="L5" s="5" t="n">
        <v>1807</v>
      </c>
    </row>
    <row r="6" spans="1:12">
      <c r="A6" s="4" t="s">
        <v>609</v>
      </c>
      <c r="J6" s="5" t="n">
        <v>42446</v>
      </c>
      <c r="K6" s="5" t="n">
        <v>415348</v>
      </c>
      <c r="L6" s="5" t="n">
        <v>378248</v>
      </c>
    </row>
    <row r="7" spans="1:12">
      <c r="A7" s="4" t="s">
        <v>610</v>
      </c>
      <c r="J7" s="5" t="n">
        <v>10138</v>
      </c>
    </row>
    <row r="8" spans="1:12">
      <c r="A8" s="4" t="s">
        <v>611</v>
      </c>
      <c r="J8" s="5" t="n">
        <v>1046</v>
      </c>
      <c r="K8" s="5" t="n">
        <v>1538</v>
      </c>
    </row>
    <row r="9" spans="1:12">
      <c r="A9" s="4" t="s">
        <v>523</v>
      </c>
      <c r="J9" s="5" t="n">
        <v>33825</v>
      </c>
      <c r="K9" s="5" t="n">
        <v>-375</v>
      </c>
      <c r="L9" s="5" t="n">
        <v>9850</v>
      </c>
    </row>
    <row r="10" spans="1:12">
      <c r="A10" s="4" t="s">
        <v>524</v>
      </c>
      <c r="J10" s="5" t="n">
        <v>42446</v>
      </c>
      <c r="K10" s="5" t="n">
        <v>415348</v>
      </c>
      <c r="L10" s="5" t="n">
        <v>378248</v>
      </c>
    </row>
    <row r="11" spans="1:12">
      <c r="A11" s="4" t="s">
        <v>612</v>
      </c>
      <c r="J11" s="7" t="n">
        <v>-22108</v>
      </c>
      <c r="K11" s="5" t="n">
        <v>-39671</v>
      </c>
      <c r="L11" s="5" t="n">
        <v>-9963</v>
      </c>
    </row>
    <row r="12" spans="1:12">
      <c r="A12" s="4" t="s">
        <v>613</v>
      </c>
      <c r="K12" s="5" t="n">
        <v>-12180</v>
      </c>
    </row>
    <row r="13" spans="1:12">
      <c r="A13" s="4" t="s">
        <v>614</v>
      </c>
      <c r="L13" s="5" t="n">
        <v>-852</v>
      </c>
    </row>
    <row r="14" spans="1:12">
      <c r="A14" s="4" t="s">
        <v>615</v>
      </c>
    </row>
    <row r="15" spans="1:12">
      <c r="A15" s="3" t="s">
        <v>410</v>
      </c>
    </row>
    <row r="16" spans="1:12">
      <c r="A16" s="4" t="s">
        <v>616</v>
      </c>
      <c r="C16" s="7" t="n">
        <v>59577</v>
      </c>
    </row>
    <row r="17" spans="1:12">
      <c r="A17" s="4" t="s">
        <v>617</v>
      </c>
    </row>
    <row r="18" spans="1:12">
      <c r="A18" s="3" t="s">
        <v>410</v>
      </c>
    </row>
    <row r="19" spans="1:12">
      <c r="A19" s="4" t="s">
        <v>616</v>
      </c>
      <c r="B19" s="7" t="n">
        <v>14597</v>
      </c>
    </row>
    <row r="20" spans="1:12">
      <c r="A20" s="4" t="s">
        <v>530</v>
      </c>
    </row>
    <row r="21" spans="1:12">
      <c r="A21" s="3" t="s">
        <v>410</v>
      </c>
    </row>
    <row r="22" spans="1:12">
      <c r="A22" s="4" t="s">
        <v>523</v>
      </c>
      <c r="K22" s="7" t="n">
        <v>101629</v>
      </c>
    </row>
    <row r="23" spans="1:12">
      <c r="A23" s="4" t="s">
        <v>618</v>
      </c>
      <c r="K23" s="4" t="s">
        <v>532</v>
      </c>
    </row>
    <row r="24" spans="1:12">
      <c r="A24" s="4" t="s">
        <v>619</v>
      </c>
    </row>
    <row r="25" spans="1:12">
      <c r="A25" s="3" t="s">
        <v>410</v>
      </c>
    </row>
    <row r="26" spans="1:12">
      <c r="A26" s="4" t="s">
        <v>524</v>
      </c>
      <c r="G26" s="7" t="n">
        <v>101629</v>
      </c>
    </row>
    <row r="27" spans="1:12">
      <c r="A27" s="4" t="s">
        <v>620</v>
      </c>
    </row>
    <row r="28" spans="1:12">
      <c r="A28" s="3" t="s">
        <v>410</v>
      </c>
    </row>
    <row r="29" spans="1:12">
      <c r="A29" s="4" t="s">
        <v>618</v>
      </c>
      <c r="K29" s="4" t="s">
        <v>536</v>
      </c>
    </row>
    <row r="30" spans="1:12">
      <c r="A30" s="4" t="s">
        <v>621</v>
      </c>
    </row>
    <row r="31" spans="1:12">
      <c r="A31" s="3" t="s">
        <v>410</v>
      </c>
    </row>
    <row r="32" spans="1:12">
      <c r="A32" s="4" t="s">
        <v>524</v>
      </c>
      <c r="F32" s="7" t="n">
        <v>340734</v>
      </c>
    </row>
    <row r="33" spans="1:12">
      <c r="A33" s="4" t="s">
        <v>622</v>
      </c>
    </row>
    <row r="34" spans="1:12">
      <c r="A34" s="3" t="s">
        <v>410</v>
      </c>
    </row>
    <row r="35" spans="1:12">
      <c r="A35" s="4" t="s">
        <v>616</v>
      </c>
      <c r="E35" s="7" t="n">
        <v>24894</v>
      </c>
    </row>
    <row r="36" spans="1:12">
      <c r="A36" s="4" t="s">
        <v>609</v>
      </c>
      <c r="K36" s="7" t="n">
        <v>24894</v>
      </c>
    </row>
    <row r="37" spans="1:12">
      <c r="A37" s="4" t="s">
        <v>526</v>
      </c>
    </row>
    <row r="38" spans="1:12">
      <c r="A38" s="3" t="s">
        <v>410</v>
      </c>
    </row>
    <row r="39" spans="1:12">
      <c r="A39" s="4" t="s">
        <v>523</v>
      </c>
      <c r="I39" s="7" t="n">
        <v>311194</v>
      </c>
    </row>
    <row r="40" spans="1:12">
      <c r="A40" s="4" t="s">
        <v>618</v>
      </c>
      <c r="K40" s="4" t="s">
        <v>532</v>
      </c>
    </row>
    <row r="41" spans="1:12">
      <c r="A41" s="4" t="s">
        <v>524</v>
      </c>
      <c r="K41" s="4" t="s">
        <v>51</v>
      </c>
      <c r="L41" s="7" t="n">
        <v>2336</v>
      </c>
    </row>
    <row r="42" spans="1:12">
      <c r="A42" s="4" t="s">
        <v>623</v>
      </c>
    </row>
    <row r="43" spans="1:12">
      <c r="A43" s="3" t="s">
        <v>410</v>
      </c>
    </row>
    <row r="44" spans="1:12">
      <c r="A44" s="4" t="s">
        <v>616</v>
      </c>
      <c r="D44" s="7" t="n">
        <v>-3066</v>
      </c>
    </row>
    <row r="45" spans="1:12">
      <c r="A45" s="4" t="s">
        <v>609</v>
      </c>
      <c r="K45" s="7" t="n">
        <v>-3066</v>
      </c>
    </row>
    <row r="46" spans="1:12">
      <c r="A46" s="4" t="s">
        <v>624</v>
      </c>
    </row>
    <row r="47" spans="1:12">
      <c r="A47" s="3" t="s">
        <v>410</v>
      </c>
    </row>
    <row r="48" spans="1:12">
      <c r="A48" s="4" t="s">
        <v>616</v>
      </c>
      <c r="H48" s="7" t="n">
        <v>73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0</v>
      </c>
      <c r="D1" s="2" t="s">
        <v>68</v>
      </c>
    </row>
    <row r="2" spans="1:4">
      <c r="A2" s="3" t="s">
        <v>626</v>
      </c>
    </row>
    <row r="3" spans="1:4">
      <c r="A3" s="4" t="s">
        <v>627</v>
      </c>
      <c r="B3" s="7" t="n">
        <v>38000</v>
      </c>
      <c r="C3" s="7" t="n">
        <v>86100</v>
      </c>
      <c r="D3" s="7" t="n">
        <v>49700</v>
      </c>
    </row>
    <row r="4" spans="1:4">
      <c r="A4" s="4" t="s">
        <v>628</v>
      </c>
    </row>
    <row r="5" spans="1:4">
      <c r="A5" s="3" t="s">
        <v>626</v>
      </c>
    </row>
    <row r="6" spans="1:4">
      <c r="A6" s="4" t="s">
        <v>627</v>
      </c>
      <c r="B6" s="5" t="n">
        <v>0</v>
      </c>
      <c r="C6" s="5" t="n">
        <v>0</v>
      </c>
      <c r="D6" s="5" t="n">
        <v>0</v>
      </c>
    </row>
    <row r="7" spans="1:4">
      <c r="A7" s="4" t="s">
        <v>629</v>
      </c>
    </row>
    <row r="8" spans="1:4">
      <c r="A8" s="3" t="s">
        <v>626</v>
      </c>
    </row>
    <row r="9" spans="1:4">
      <c r="A9" s="4" t="s">
        <v>627</v>
      </c>
      <c r="B9" s="5" t="n">
        <v>38000</v>
      </c>
      <c r="C9" s="5" t="n">
        <v>0</v>
      </c>
      <c r="D9" s="5" t="n">
        <v>6200</v>
      </c>
    </row>
    <row r="10" spans="1:4">
      <c r="A10" s="4" t="s">
        <v>630</v>
      </c>
    </row>
    <row r="11" spans="1:4">
      <c r="A11" s="3" t="s">
        <v>626</v>
      </c>
    </row>
    <row r="12" spans="1:4">
      <c r="A12" s="4" t="s">
        <v>627</v>
      </c>
      <c r="B12" s="7" t="n">
        <v>0</v>
      </c>
      <c r="C12" s="7" t="n">
        <v>86100</v>
      </c>
      <c r="D12" s="7" t="n">
        <v>43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30</v>
      </c>
      <c r="C2" s="2" t="s">
        <v>68</v>
      </c>
    </row>
    <row r="3" spans="1:3">
      <c r="A3" s="3" t="s">
        <v>632</v>
      </c>
    </row>
    <row r="4" spans="1:3">
      <c r="A4" s="4" t="s">
        <v>633</v>
      </c>
      <c r="C4" s="4" t="s">
        <v>634</v>
      </c>
    </row>
    <row r="5" spans="1:3">
      <c r="A5" s="4" t="s">
        <v>635</v>
      </c>
      <c r="C5" s="4" t="s">
        <v>636</v>
      </c>
    </row>
    <row r="6" spans="1:3">
      <c r="A6" s="4" t="s">
        <v>400</v>
      </c>
    </row>
    <row r="7" spans="1:3">
      <c r="A7" s="3" t="s">
        <v>632</v>
      </c>
    </row>
    <row r="8" spans="1:3">
      <c r="A8" s="4" t="s">
        <v>633</v>
      </c>
      <c r="B8" s="4" t="s">
        <v>637</v>
      </c>
    </row>
    <row r="9" spans="1:3">
      <c r="A9" s="4" t="s">
        <v>635</v>
      </c>
      <c r="B9" s="4" t="s">
        <v>638</v>
      </c>
    </row>
    <row r="10" spans="1:3">
      <c r="A10" s="4" t="s">
        <v>639</v>
      </c>
      <c r="B10" s="5" t="n">
        <v>2</v>
      </c>
      <c r="C10" s="5" t="n">
        <v>5</v>
      </c>
    </row>
    <row r="11" spans="1:3">
      <c r="A11" s="4" t="s">
        <v>403</v>
      </c>
    </row>
    <row r="12" spans="1:3">
      <c r="A12" s="3" t="s">
        <v>632</v>
      </c>
    </row>
    <row r="13" spans="1:3">
      <c r="A13" s="4" t="s">
        <v>633</v>
      </c>
      <c r="B13" s="4" t="s">
        <v>640</v>
      </c>
    </row>
    <row r="14" spans="1:3">
      <c r="A14" s="4" t="s">
        <v>635</v>
      </c>
      <c r="B14" s="4" t="s">
        <v>641</v>
      </c>
    </row>
    <row r="15" spans="1:3">
      <c r="A15" s="4" t="s">
        <v>639</v>
      </c>
      <c r="B15" s="5" t="n">
        <v>20</v>
      </c>
      <c r="C15" s="5" t="n">
        <v>1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s>
  <sheetData>
    <row r="1" spans="1:4">
      <c r="A1" s="1" t="s">
        <v>642</v>
      </c>
      <c r="B1" s="2" t="s">
        <v>520</v>
      </c>
      <c r="C1" s="2" t="s">
        <v>521</v>
      </c>
      <c r="D1" s="2" t="s">
        <v>643</v>
      </c>
    </row>
    <row r="2" spans="1:4">
      <c r="A2" s="3" t="s">
        <v>644</v>
      </c>
    </row>
    <row r="3" spans="1:4">
      <c r="A3" s="4" t="s">
        <v>645</v>
      </c>
      <c r="B3" s="7" t="n">
        <v>2786</v>
      </c>
      <c r="C3" s="7" t="n">
        <v>1991</v>
      </c>
    </row>
    <row r="4" spans="1:4">
      <c r="A4" s="4" t="s">
        <v>646</v>
      </c>
      <c r="B4" s="5" t="n">
        <v>61859</v>
      </c>
      <c r="C4" s="5" t="n">
        <v>56761</v>
      </c>
    </row>
    <row r="5" spans="1:4">
      <c r="A5" s="4" t="s">
        <v>647</v>
      </c>
    </row>
    <row r="6" spans="1:4">
      <c r="A6" s="3" t="s">
        <v>644</v>
      </c>
    </row>
    <row r="7" spans="1:4">
      <c r="A7" s="4" t="s">
        <v>531</v>
      </c>
      <c r="D7" s="5" t="n">
        <v>559</v>
      </c>
    </row>
    <row r="8" spans="1:4">
      <c r="A8" s="4" t="s">
        <v>648</v>
      </c>
    </row>
    <row r="9" spans="1:4">
      <c r="A9" s="3" t="s">
        <v>644</v>
      </c>
    </row>
    <row r="10" spans="1:4">
      <c r="A10" s="4" t="s">
        <v>649</v>
      </c>
      <c r="B10" s="7" t="n">
        <v>8711</v>
      </c>
      <c r="C10" s="7" t="n">
        <v>9509</v>
      </c>
    </row>
    <row r="11" spans="1:4">
      <c r="A11" s="4" t="s">
        <v>650</v>
      </c>
    </row>
    <row r="12" spans="1:4">
      <c r="A12" s="3" t="s">
        <v>644</v>
      </c>
    </row>
    <row r="13" spans="1:4">
      <c r="A13" s="4" t="s">
        <v>651</v>
      </c>
      <c r="D13" s="7" t="n">
        <v>6500</v>
      </c>
    </row>
    <row r="14" spans="1:4">
      <c r="A14" s="4" t="s">
        <v>652</v>
      </c>
      <c r="D14" s="4" t="s">
        <v>653</v>
      </c>
    </row>
    <row r="15" spans="1:4">
      <c r="A15" s="4" t="s">
        <v>654</v>
      </c>
    </row>
    <row r="16" spans="1:4">
      <c r="A16" s="3" t="s">
        <v>644</v>
      </c>
    </row>
    <row r="17" spans="1:4">
      <c r="A17" s="4" t="s">
        <v>651</v>
      </c>
      <c r="D17" s="7" t="n">
        <v>3103</v>
      </c>
    </row>
    <row r="18" spans="1:4">
      <c r="A18" s="4" t="s">
        <v>652</v>
      </c>
      <c r="D18" s="4" t="s">
        <v>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68</v>
      </c>
    </row>
    <row r="3" spans="1:4">
      <c r="A3" s="3" t="s">
        <v>213</v>
      </c>
    </row>
    <row r="4" spans="1:4">
      <c r="A4" s="4" t="s">
        <v>656</v>
      </c>
      <c r="B4" s="7" t="n">
        <v>232819</v>
      </c>
      <c r="C4" s="7" t="n">
        <v>239983</v>
      </c>
    </row>
    <row r="5" spans="1:4">
      <c r="A5" s="3" t="s">
        <v>657</v>
      </c>
    </row>
    <row r="6" spans="1:4">
      <c r="A6" s="4" t="s">
        <v>658</v>
      </c>
      <c r="B6" s="5" t="n">
        <v>108432</v>
      </c>
      <c r="C6" s="5" t="n">
        <v>140437</v>
      </c>
    </row>
    <row r="7" spans="1:4">
      <c r="A7" s="4" t="s">
        <v>659</v>
      </c>
      <c r="B7" s="5" t="n">
        <v>25958</v>
      </c>
      <c r="C7" s="5" t="n">
        <v>32384</v>
      </c>
    </row>
    <row r="8" spans="1:4">
      <c r="A8" s="4" t="s">
        <v>660</v>
      </c>
      <c r="B8" s="5" t="n">
        <v>164040</v>
      </c>
      <c r="C8" s="5" t="n">
        <v>181851</v>
      </c>
    </row>
    <row r="9" spans="1:4">
      <c r="A9" s="4" t="s">
        <v>661</v>
      </c>
      <c r="B9" s="5" t="n">
        <v>29006</v>
      </c>
      <c r="C9" s="5" t="n">
        <v>38301</v>
      </c>
    </row>
    <row r="10" spans="1:4">
      <c r="A10" s="4" t="s">
        <v>662</v>
      </c>
      <c r="B10" s="5" t="n">
        <v>52221</v>
      </c>
      <c r="C10" s="5" t="n">
        <v>42711</v>
      </c>
    </row>
    <row r="11" spans="1:4">
      <c r="A11" s="3" t="s">
        <v>663</v>
      </c>
    </row>
    <row r="12" spans="1:4">
      <c r="A12" s="4" t="s">
        <v>152</v>
      </c>
      <c r="B12" s="5" t="n">
        <v>66990</v>
      </c>
      <c r="C12" s="5" t="n">
        <v>72206</v>
      </c>
    </row>
    <row r="13" spans="1:4">
      <c r="A13" s="4" t="s">
        <v>664</v>
      </c>
      <c r="B13" s="5" t="n">
        <v>710616</v>
      </c>
      <c r="C13" s="5" t="n">
        <v>747873</v>
      </c>
    </row>
    <row r="14" spans="1:4">
      <c r="A14" s="4" t="s">
        <v>665</v>
      </c>
      <c r="B14" s="5" t="n">
        <v>-261426</v>
      </c>
      <c r="C14" s="5" t="n">
        <v>-269815</v>
      </c>
    </row>
    <row r="15" spans="1:4">
      <c r="A15" s="4" t="s">
        <v>36</v>
      </c>
      <c r="B15" s="5" t="n">
        <v>449190</v>
      </c>
      <c r="C15" s="5" t="n">
        <v>478058</v>
      </c>
    </row>
    <row r="16" spans="1:4">
      <c r="A16" s="4" t="s">
        <v>666</v>
      </c>
    </row>
    <row r="17" spans="1:4">
      <c r="A17" s="3" t="s">
        <v>663</v>
      </c>
    </row>
    <row r="18" spans="1:4">
      <c r="A18" s="4" t="s">
        <v>667</v>
      </c>
      <c r="B18" s="5" t="n">
        <v>74507</v>
      </c>
      <c r="C18" s="5" t="n">
        <v>88785</v>
      </c>
    </row>
    <row r="19" spans="1:4">
      <c r="A19" s="4" t="s">
        <v>668</v>
      </c>
      <c r="B19" s="5" t="n">
        <v>19988</v>
      </c>
      <c r="C19" s="5" t="n">
        <v>33048</v>
      </c>
      <c r="D19" s="7" t="n">
        <v>69460</v>
      </c>
    </row>
    <row r="20" spans="1:4">
      <c r="A20" s="4" t="s">
        <v>442</v>
      </c>
    </row>
    <row r="21" spans="1:4">
      <c r="A21" s="3" t="s">
        <v>663</v>
      </c>
    </row>
    <row r="22" spans="1:4">
      <c r="A22" s="4" t="s">
        <v>669</v>
      </c>
      <c r="B22" s="7" t="n">
        <v>31150</v>
      </c>
      <c r="C22"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520</v>
      </c>
    </row>
    <row r="2" spans="1:2">
      <c r="A2" s="3" t="s">
        <v>213</v>
      </c>
    </row>
    <row r="3" spans="1:2">
      <c r="A3" s="5" t="n">
        <v>2018</v>
      </c>
      <c r="B3" s="7" t="n">
        <v>13165</v>
      </c>
    </row>
    <row r="4" spans="1:2">
      <c r="A4" s="5" t="n">
        <v>2019</v>
      </c>
      <c r="B4" s="5" t="n">
        <v>11115</v>
      </c>
    </row>
    <row r="5" spans="1:2">
      <c r="A5" s="5" t="n">
        <v>2020</v>
      </c>
      <c r="B5" s="5" t="n">
        <v>8418</v>
      </c>
    </row>
    <row r="6" spans="1:2">
      <c r="A6" s="5" t="n">
        <v>2021</v>
      </c>
      <c r="B6" s="5" t="n">
        <v>6866</v>
      </c>
    </row>
    <row r="7" spans="1:2">
      <c r="A7" s="5" t="n">
        <v>2022</v>
      </c>
      <c r="B7" s="5" t="n">
        <v>5136</v>
      </c>
    </row>
    <row r="8" spans="1:2">
      <c r="A8" s="4" t="s">
        <v>671</v>
      </c>
      <c r="B8" s="5" t="n">
        <v>15183</v>
      </c>
    </row>
    <row r="9" spans="1:2">
      <c r="A9" s="4" t="s">
        <v>672</v>
      </c>
      <c r="B9" s="7" t="n">
        <v>598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2</v>
      </c>
      <c r="B3" s="7" t="n">
        <v>59883</v>
      </c>
    </row>
    <row r="4" spans="1:3">
      <c r="A4" s="4" t="s">
        <v>675</v>
      </c>
    </row>
    <row r="5" spans="1:3">
      <c r="A5" s="3" t="s">
        <v>674</v>
      </c>
    </row>
    <row r="6" spans="1:3">
      <c r="A6" s="4" t="s">
        <v>676</v>
      </c>
      <c r="B6" s="5" t="n">
        <v>164040</v>
      </c>
      <c r="C6" s="7" t="n">
        <v>181851</v>
      </c>
    </row>
    <row r="7" spans="1:3">
      <c r="A7" s="4" t="s">
        <v>665</v>
      </c>
      <c r="B7" s="5" t="n">
        <v>-60210</v>
      </c>
      <c r="C7" s="5" t="n">
        <v>-57505</v>
      </c>
    </row>
    <row r="8" spans="1:3">
      <c r="A8" s="4" t="s">
        <v>672</v>
      </c>
      <c r="B8" s="5" t="n">
        <v>103830</v>
      </c>
      <c r="C8" s="5" t="n">
        <v>124346</v>
      </c>
    </row>
    <row r="9" spans="1:3">
      <c r="A9" s="4" t="s">
        <v>677</v>
      </c>
    </row>
    <row r="10" spans="1:3">
      <c r="A10" s="3" t="s">
        <v>678</v>
      </c>
    </row>
    <row r="11" spans="1:3">
      <c r="A11" s="4" t="s">
        <v>676</v>
      </c>
      <c r="B11" s="5" t="n">
        <v>120573</v>
      </c>
      <c r="C11" s="5" t="n">
        <v>144713</v>
      </c>
    </row>
    <row r="12" spans="1:3">
      <c r="A12" s="4" t="s">
        <v>665</v>
      </c>
      <c r="B12" s="5" t="n">
        <v>-55489</v>
      </c>
      <c r="C12" s="5" t="n">
        <v>-58400</v>
      </c>
    </row>
    <row r="13" spans="1:3">
      <c r="A13" s="4" t="s">
        <v>679</v>
      </c>
      <c r="B13" s="7" t="n">
        <v>65084</v>
      </c>
      <c r="C13" s="7" t="n">
        <v>86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36</v>
      </c>
      <c r="B1" s="2" t="s">
        <v>137</v>
      </c>
      <c r="C1" s="2" t="s">
        <v>138</v>
      </c>
      <c r="D1" s="2" t="s">
        <v>2</v>
      </c>
      <c r="E1" s="2" t="s">
        <v>30</v>
      </c>
      <c r="F1" s="2" t="s">
        <v>68</v>
      </c>
    </row>
    <row r="2" spans="1:6">
      <c r="A2" s="3" t="s">
        <v>139</v>
      </c>
    </row>
    <row r="3" spans="1:6">
      <c r="A3" s="4" t="s">
        <v>140</v>
      </c>
      <c r="B3" s="7" t="n">
        <v>2</v>
      </c>
      <c r="C3" s="7" t="n">
        <v>2</v>
      </c>
      <c r="D3" s="8" t="n">
        <v>2.87</v>
      </c>
      <c r="E3" s="8" t="n">
        <v>2.75</v>
      </c>
      <c r="F3" s="8" t="n">
        <v>6.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75</v>
      </c>
    </row>
    <row r="3" spans="1:3">
      <c r="A3" s="5" t="n">
        <v>2018</v>
      </c>
      <c r="B3" s="7" t="n">
        <v>13165</v>
      </c>
    </row>
    <row r="4" spans="1:3">
      <c r="A4" s="5" t="n">
        <v>2019</v>
      </c>
      <c r="B4" s="5" t="n">
        <v>11115</v>
      </c>
    </row>
    <row r="5" spans="1:3">
      <c r="A5" s="5" t="n">
        <v>2020</v>
      </c>
      <c r="B5" s="5" t="n">
        <v>8418</v>
      </c>
    </row>
    <row r="6" spans="1:3">
      <c r="A6" s="5" t="n">
        <v>2021</v>
      </c>
      <c r="B6" s="5" t="n">
        <v>6866</v>
      </c>
    </row>
    <row r="7" spans="1:3">
      <c r="A7" s="5" t="n">
        <v>2022</v>
      </c>
      <c r="B7" s="5" t="n">
        <v>5136</v>
      </c>
    </row>
    <row r="8" spans="1:3">
      <c r="A8" s="4" t="s">
        <v>671</v>
      </c>
      <c r="B8" s="5" t="n">
        <v>15183</v>
      </c>
    </row>
    <row r="9" spans="1:3">
      <c r="A9" s="4" t="s">
        <v>672</v>
      </c>
      <c r="B9" s="5" t="n">
        <v>59883</v>
      </c>
    </row>
    <row r="10" spans="1:3">
      <c r="A10" s="4" t="s">
        <v>675</v>
      </c>
    </row>
    <row r="11" spans="1:3">
      <c r="A11" s="3" t="s">
        <v>675</v>
      </c>
    </row>
    <row r="12" spans="1:3">
      <c r="A12" s="5" t="n">
        <v>2018</v>
      </c>
      <c r="B12" s="5" t="n">
        <v>11109</v>
      </c>
    </row>
    <row r="13" spans="1:3">
      <c r="A13" s="5" t="n">
        <v>2019</v>
      </c>
      <c r="B13" s="5" t="n">
        <v>9265</v>
      </c>
    </row>
    <row r="14" spans="1:3">
      <c r="A14" s="5" t="n">
        <v>2020</v>
      </c>
      <c r="B14" s="5" t="n">
        <v>8088</v>
      </c>
    </row>
    <row r="15" spans="1:3">
      <c r="A15" s="5" t="n">
        <v>2021</v>
      </c>
      <c r="B15" s="5" t="n">
        <v>6944</v>
      </c>
    </row>
    <row r="16" spans="1:3">
      <c r="A16" s="5" t="n">
        <v>2022</v>
      </c>
      <c r="B16" s="5" t="n">
        <v>5370</v>
      </c>
    </row>
    <row r="17" spans="1:3">
      <c r="A17" s="4" t="s">
        <v>671</v>
      </c>
      <c r="B17" s="5" t="n">
        <v>63054</v>
      </c>
    </row>
    <row r="18" spans="1:3">
      <c r="A18" s="4" t="s">
        <v>672</v>
      </c>
      <c r="B18" s="5" t="n">
        <v>103830</v>
      </c>
      <c r="C18" s="7" t="n">
        <v>124346</v>
      </c>
    </row>
    <row r="19" spans="1:3">
      <c r="A19" s="4" t="s">
        <v>677</v>
      </c>
    </row>
    <row r="20" spans="1:3">
      <c r="A20" s="3" t="s">
        <v>677</v>
      </c>
    </row>
    <row r="21" spans="1:3">
      <c r="A21" s="5" t="n">
        <v>2017</v>
      </c>
      <c r="B21" s="5" t="n">
        <v>11657</v>
      </c>
    </row>
    <row r="22" spans="1:3">
      <c r="A22" s="5" t="n">
        <v>2018</v>
      </c>
      <c r="B22" s="5" t="n">
        <v>10400</v>
      </c>
    </row>
    <row r="23" spans="1:3">
      <c r="A23" s="5" t="n">
        <v>2019</v>
      </c>
      <c r="B23" s="5" t="n">
        <v>8016</v>
      </c>
    </row>
    <row r="24" spans="1:3">
      <c r="A24" s="5" t="n">
        <v>2020</v>
      </c>
      <c r="B24" s="5" t="n">
        <v>6286</v>
      </c>
    </row>
    <row r="25" spans="1:3">
      <c r="A25" s="5" t="n">
        <v>2021</v>
      </c>
      <c r="B25" s="5" t="n">
        <v>5201</v>
      </c>
    </row>
    <row r="26" spans="1:3">
      <c r="A26" s="4" t="s">
        <v>671</v>
      </c>
      <c r="B26" s="5" t="n">
        <v>23524</v>
      </c>
    </row>
    <row r="27" spans="1:3">
      <c r="A27" s="4" t="s">
        <v>679</v>
      </c>
      <c r="B27" s="7" t="n">
        <v>65084</v>
      </c>
      <c r="C27" s="7" t="n">
        <v>863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7" t="n">
        <v>171569</v>
      </c>
      <c r="C4" s="7" t="n">
        <v>176442</v>
      </c>
    </row>
    <row r="5" spans="1:3">
      <c r="A5" s="4" t="s">
        <v>684</v>
      </c>
      <c r="B5" s="5" t="n">
        <v>4066511</v>
      </c>
      <c r="C5" s="5" t="n">
        <v>3908976</v>
      </c>
    </row>
    <row r="6" spans="1:3">
      <c r="A6" s="4" t="s">
        <v>685</v>
      </c>
    </row>
    <row r="7" spans="1:3">
      <c r="A7" s="3" t="s">
        <v>682</v>
      </c>
    </row>
    <row r="8" spans="1:3">
      <c r="A8" s="4" t="s">
        <v>683</v>
      </c>
      <c r="B8" s="5" t="n">
        <v>0</v>
      </c>
      <c r="C8" s="5" t="n">
        <v>0</v>
      </c>
    </row>
    <row r="9" spans="1:3">
      <c r="A9" s="4" t="s">
        <v>684</v>
      </c>
      <c r="B9" s="7" t="n">
        <v>199904</v>
      </c>
      <c r="C9" s="5" t="n">
        <v>199833</v>
      </c>
    </row>
    <row r="10" spans="1:3">
      <c r="A10" s="4" t="s">
        <v>686</v>
      </c>
      <c r="B10" s="4" t="s">
        <v>687</v>
      </c>
    </row>
    <row r="11" spans="1:3">
      <c r="A11" s="4" t="s">
        <v>688</v>
      </c>
      <c r="B11" s="7" t="n">
        <v>625</v>
      </c>
    </row>
    <row r="12" spans="1:3">
      <c r="A12" s="4" t="s">
        <v>689</v>
      </c>
    </row>
    <row r="13" spans="1:3">
      <c r="A13" s="3" t="s">
        <v>682</v>
      </c>
    </row>
    <row r="14" spans="1:3">
      <c r="A14" s="4" t="s">
        <v>683</v>
      </c>
      <c r="B14" s="5" t="n">
        <v>104599</v>
      </c>
      <c r="C14" s="5" t="n">
        <v>107929</v>
      </c>
    </row>
    <row r="15" spans="1:3">
      <c r="A15" s="4" t="s">
        <v>684</v>
      </c>
      <c r="B15" s="7" t="n">
        <v>104598</v>
      </c>
      <c r="C15" s="5" t="n">
        <v>107928</v>
      </c>
    </row>
    <row r="16" spans="1:3">
      <c r="A16" s="4" t="s">
        <v>686</v>
      </c>
      <c r="B16" s="4" t="s">
        <v>690</v>
      </c>
    </row>
    <row r="17" spans="1:3">
      <c r="A17" s="4" t="s">
        <v>688</v>
      </c>
      <c r="B17" s="7" t="n">
        <v>1538</v>
      </c>
    </row>
    <row r="18" spans="1:3">
      <c r="A18" s="4" t="s">
        <v>691</v>
      </c>
    </row>
    <row r="19" spans="1:3">
      <c r="A19" s="3" t="s">
        <v>682</v>
      </c>
    </row>
    <row r="20" spans="1:3">
      <c r="A20" s="4" t="s">
        <v>683</v>
      </c>
      <c r="B20" s="5" t="n">
        <v>0</v>
      </c>
      <c r="C20" s="5" t="n">
        <v>0</v>
      </c>
    </row>
    <row r="21" spans="1:3">
      <c r="A21" s="4" t="s">
        <v>684</v>
      </c>
      <c r="B21" s="7" t="n">
        <v>199298</v>
      </c>
      <c r="C21" s="5" t="n">
        <v>198966</v>
      </c>
    </row>
    <row r="22" spans="1:3">
      <c r="A22" s="4" t="s">
        <v>686</v>
      </c>
      <c r="B22" s="4" t="s">
        <v>692</v>
      </c>
    </row>
    <row r="23" spans="1:3">
      <c r="A23" s="4" t="s">
        <v>688</v>
      </c>
      <c r="B23" s="7" t="n">
        <v>477</v>
      </c>
    </row>
    <row r="24" spans="1:3">
      <c r="A24" s="4" t="s">
        <v>693</v>
      </c>
    </row>
    <row r="25" spans="1:3">
      <c r="A25" s="3" t="s">
        <v>682</v>
      </c>
    </row>
    <row r="26" spans="1:3">
      <c r="A26" s="4" t="s">
        <v>683</v>
      </c>
      <c r="B26" s="5" t="n">
        <v>0</v>
      </c>
      <c r="C26" s="5" t="n">
        <v>0</v>
      </c>
    </row>
    <row r="27" spans="1:3">
      <c r="A27" s="4" t="s">
        <v>684</v>
      </c>
      <c r="B27" s="7" t="n">
        <v>112770</v>
      </c>
      <c r="C27" s="5" t="n">
        <v>115762</v>
      </c>
    </row>
    <row r="28" spans="1:3">
      <c r="A28" s="4" t="s">
        <v>686</v>
      </c>
      <c r="B28" s="4" t="s">
        <v>694</v>
      </c>
    </row>
    <row r="29" spans="1:3">
      <c r="A29" s="4" t="s">
        <v>688</v>
      </c>
      <c r="B29" s="7" t="n">
        <v>727</v>
      </c>
    </row>
    <row r="30" spans="1:3">
      <c r="A30" s="4" t="s">
        <v>695</v>
      </c>
    </row>
    <row r="31" spans="1:3">
      <c r="A31" s="3" t="s">
        <v>682</v>
      </c>
    </row>
    <row r="32" spans="1:3">
      <c r="A32" s="4" t="s">
        <v>683</v>
      </c>
      <c r="B32" s="5" t="n">
        <v>0</v>
      </c>
      <c r="C32" s="5" t="n">
        <v>0</v>
      </c>
    </row>
    <row r="33" spans="1:3">
      <c r="A33" s="4" t="s">
        <v>684</v>
      </c>
      <c r="B33" s="5" t="n">
        <v>398050</v>
      </c>
      <c r="C33" s="7" t="n">
        <v>220643</v>
      </c>
    </row>
    <row r="34" spans="1:3">
      <c r="A34" s="4" t="s">
        <v>686</v>
      </c>
      <c r="C34" s="4" t="s">
        <v>696</v>
      </c>
    </row>
    <row r="35" spans="1:3">
      <c r="A35" s="4" t="s">
        <v>688</v>
      </c>
      <c r="B35" s="5" t="n">
        <v>1300</v>
      </c>
    </row>
    <row r="36" spans="1:3">
      <c r="A36" s="4" t="s">
        <v>697</v>
      </c>
    </row>
    <row r="37" spans="1:3">
      <c r="A37" s="3" t="s">
        <v>682</v>
      </c>
    </row>
    <row r="38" spans="1:3">
      <c r="A38" s="4" t="s">
        <v>683</v>
      </c>
      <c r="B38" s="5" t="n">
        <v>0</v>
      </c>
      <c r="C38" s="7" t="n">
        <v>0</v>
      </c>
    </row>
    <row r="39" spans="1:3">
      <c r="A39" s="4" t="s">
        <v>684</v>
      </c>
      <c r="B39" s="7" t="n">
        <v>323261</v>
      </c>
      <c r="C39" s="5" t="n">
        <v>323062</v>
      </c>
    </row>
    <row r="40" spans="1:3">
      <c r="A40" s="4" t="s">
        <v>686</v>
      </c>
      <c r="B40" s="4" t="s">
        <v>698</v>
      </c>
    </row>
    <row r="41" spans="1:3">
      <c r="A41" s="4" t="s">
        <v>688</v>
      </c>
      <c r="B41" s="7" t="n">
        <v>971</v>
      </c>
    </row>
    <row r="42" spans="1:3">
      <c r="A42" s="4" t="s">
        <v>699</v>
      </c>
    </row>
    <row r="43" spans="1:3">
      <c r="A43" s="3" t="s">
        <v>682</v>
      </c>
    </row>
    <row r="44" spans="1:3">
      <c r="A44" s="4" t="s">
        <v>683</v>
      </c>
      <c r="B44" s="5" t="n">
        <v>0</v>
      </c>
      <c r="C44" s="5" t="n">
        <v>0</v>
      </c>
    </row>
    <row r="45" spans="1:3">
      <c r="A45" s="4" t="s">
        <v>684</v>
      </c>
      <c r="B45" s="7" t="n">
        <v>107219</v>
      </c>
      <c r="C45" s="5" t="n">
        <v>0</v>
      </c>
    </row>
    <row r="46" spans="1:3">
      <c r="A46" s="4" t="s">
        <v>686</v>
      </c>
      <c r="B46" s="4" t="s">
        <v>700</v>
      </c>
    </row>
    <row r="47" spans="1:3">
      <c r="A47" s="4" t="s">
        <v>688</v>
      </c>
      <c r="B47" s="7" t="n">
        <v>322</v>
      </c>
    </row>
    <row r="48" spans="1:3">
      <c r="A48" s="4" t="s">
        <v>701</v>
      </c>
    </row>
    <row r="49" spans="1:3">
      <c r="A49" s="3" t="s">
        <v>682</v>
      </c>
    </row>
    <row r="50" spans="1:3">
      <c r="A50" s="4" t="s">
        <v>683</v>
      </c>
      <c r="B50" s="5" t="n">
        <v>0</v>
      </c>
      <c r="C50" s="5" t="n">
        <v>0</v>
      </c>
    </row>
    <row r="51" spans="1:3">
      <c r="A51" s="4" t="s">
        <v>684</v>
      </c>
      <c r="B51" s="7" t="n">
        <v>291366</v>
      </c>
      <c r="C51" s="5" t="n">
        <v>297798</v>
      </c>
    </row>
    <row r="52" spans="1:3">
      <c r="A52" s="4" t="s">
        <v>686</v>
      </c>
      <c r="B52" s="4" t="s">
        <v>702</v>
      </c>
    </row>
    <row r="53" spans="1:3">
      <c r="A53" s="4" t="s">
        <v>688</v>
      </c>
      <c r="B53" s="7" t="n">
        <v>1447</v>
      </c>
    </row>
    <row r="54" spans="1:3">
      <c r="A54" s="4" t="s">
        <v>703</v>
      </c>
    </row>
    <row r="55" spans="1:3">
      <c r="A55" s="3" t="s">
        <v>682</v>
      </c>
    </row>
    <row r="56" spans="1:3">
      <c r="A56" s="4" t="s">
        <v>683</v>
      </c>
      <c r="B56" s="5" t="n">
        <v>0</v>
      </c>
      <c r="C56" s="5" t="n">
        <v>0</v>
      </c>
    </row>
    <row r="57" spans="1:3">
      <c r="A57" s="4" t="s">
        <v>684</v>
      </c>
      <c r="B57" s="7" t="n">
        <v>447231</v>
      </c>
      <c r="C57" s="5" t="n">
        <v>456958</v>
      </c>
    </row>
    <row r="58" spans="1:3">
      <c r="A58" s="4" t="s">
        <v>686</v>
      </c>
      <c r="B58" s="4" t="s">
        <v>698</v>
      </c>
    </row>
    <row r="59" spans="1:3">
      <c r="A59" s="4" t="s">
        <v>688</v>
      </c>
      <c r="B59" s="7" t="n">
        <v>2229</v>
      </c>
    </row>
    <row r="60" spans="1:3">
      <c r="A60" s="4" t="s">
        <v>704</v>
      </c>
    </row>
    <row r="61" spans="1:3">
      <c r="A61" s="3" t="s">
        <v>682</v>
      </c>
    </row>
    <row r="62" spans="1:3">
      <c r="A62" s="4" t="s">
        <v>683</v>
      </c>
      <c r="B62" s="5" t="n">
        <v>0</v>
      </c>
      <c r="C62" s="5" t="n">
        <v>0</v>
      </c>
    </row>
    <row r="63" spans="1:3">
      <c r="A63" s="4" t="s">
        <v>684</v>
      </c>
      <c r="B63" s="7" t="n">
        <v>0</v>
      </c>
      <c r="C63" s="5" t="n">
        <v>63434</v>
      </c>
    </row>
    <row r="64" spans="1:3">
      <c r="A64" s="4" t="s">
        <v>686</v>
      </c>
      <c r="B64" s="4" t="s">
        <v>51</v>
      </c>
    </row>
    <row r="65" spans="1:3">
      <c r="A65" s="4" t="s">
        <v>688</v>
      </c>
      <c r="B65" s="4" t="s">
        <v>51</v>
      </c>
    </row>
    <row r="66" spans="1:3">
      <c r="A66" s="4" t="s">
        <v>705</v>
      </c>
    </row>
    <row r="67" spans="1:3">
      <c r="A67" s="3" t="s">
        <v>682</v>
      </c>
    </row>
    <row r="68" spans="1:3">
      <c r="A68" s="4" t="s">
        <v>683</v>
      </c>
      <c r="B68" s="5" t="n">
        <v>0</v>
      </c>
      <c r="C68" s="5" t="n">
        <v>0</v>
      </c>
    </row>
    <row r="69" spans="1:3">
      <c r="A69" s="4" t="s">
        <v>684</v>
      </c>
      <c r="B69" s="7" t="n">
        <v>196732</v>
      </c>
      <c r="C69" s="5" t="n">
        <v>201235</v>
      </c>
    </row>
    <row r="70" spans="1:3">
      <c r="A70" s="4" t="s">
        <v>686</v>
      </c>
      <c r="B70" s="4" t="s">
        <v>706</v>
      </c>
    </row>
    <row r="71" spans="1:3">
      <c r="A71" s="4" t="s">
        <v>688</v>
      </c>
      <c r="B71" s="7" t="n">
        <v>1064</v>
      </c>
    </row>
    <row r="72" spans="1:3">
      <c r="A72" s="4" t="s">
        <v>707</v>
      </c>
    </row>
    <row r="73" spans="1:3">
      <c r="A73" s="3" t="s">
        <v>682</v>
      </c>
    </row>
    <row r="74" spans="1:3">
      <c r="A74" s="4" t="s">
        <v>683</v>
      </c>
      <c r="B74" s="5" t="n">
        <v>0</v>
      </c>
      <c r="C74" s="5" t="n">
        <v>0</v>
      </c>
    </row>
    <row r="75" spans="1:3">
      <c r="A75" s="4" t="s">
        <v>684</v>
      </c>
      <c r="B75" s="7" t="n">
        <v>124397</v>
      </c>
      <c r="C75" s="5" t="n">
        <v>127311</v>
      </c>
    </row>
    <row r="76" spans="1:3">
      <c r="A76" s="4" t="s">
        <v>686</v>
      </c>
      <c r="B76" s="4" t="s">
        <v>708</v>
      </c>
    </row>
    <row r="77" spans="1:3">
      <c r="A77" s="4" t="s">
        <v>688</v>
      </c>
      <c r="B77" s="7" t="n">
        <v>668</v>
      </c>
    </row>
    <row r="78" spans="1:3">
      <c r="A78" s="4" t="s">
        <v>709</v>
      </c>
    </row>
    <row r="79" spans="1:3">
      <c r="A79" s="3" t="s">
        <v>682</v>
      </c>
    </row>
    <row r="80" spans="1:3">
      <c r="A80" s="4" t="s">
        <v>683</v>
      </c>
      <c r="B80" s="5" t="n">
        <v>0</v>
      </c>
      <c r="C80" s="5" t="n">
        <v>0</v>
      </c>
    </row>
    <row r="81" spans="1:3">
      <c r="A81" s="4" t="s">
        <v>684</v>
      </c>
      <c r="B81" s="7" t="n">
        <v>600000</v>
      </c>
      <c r="C81" s="5" t="n">
        <v>600000</v>
      </c>
    </row>
    <row r="82" spans="1:3">
      <c r="A82" s="4" t="s">
        <v>686</v>
      </c>
      <c r="B82" s="4" t="s">
        <v>710</v>
      </c>
    </row>
    <row r="83" spans="1:3">
      <c r="A83" s="4" t="s">
        <v>688</v>
      </c>
      <c r="B83" s="7" t="n">
        <v>1744</v>
      </c>
    </row>
    <row r="84" spans="1:3">
      <c r="A84" s="4" t="s">
        <v>711</v>
      </c>
    </row>
    <row r="85" spans="1:3">
      <c r="A85" s="3" t="s">
        <v>682</v>
      </c>
    </row>
    <row r="86" spans="1:3">
      <c r="A86" s="4" t="s">
        <v>683</v>
      </c>
      <c r="B86" s="5" t="n">
        <v>0</v>
      </c>
      <c r="C86" s="5" t="n">
        <v>0</v>
      </c>
    </row>
    <row r="87" spans="1:3">
      <c r="A87" s="4" t="s">
        <v>684</v>
      </c>
      <c r="B87" s="7" t="n">
        <v>296366</v>
      </c>
      <c r="C87" s="5" t="n">
        <v>219564</v>
      </c>
    </row>
    <row r="88" spans="1:3">
      <c r="A88" s="4" t="s">
        <v>686</v>
      </c>
      <c r="B88" s="4" t="s">
        <v>712</v>
      </c>
    </row>
    <row r="89" spans="1:3">
      <c r="A89" s="4" t="s">
        <v>688</v>
      </c>
      <c r="B89" s="7" t="n">
        <v>706</v>
      </c>
    </row>
    <row r="90" spans="1:3">
      <c r="A90" s="4" t="s">
        <v>713</v>
      </c>
    </row>
    <row r="91" spans="1:3">
      <c r="A91" s="3" t="s">
        <v>682</v>
      </c>
    </row>
    <row r="92" spans="1:3">
      <c r="A92" s="4" t="s">
        <v>683</v>
      </c>
      <c r="B92" s="5" t="n">
        <v>0</v>
      </c>
      <c r="C92" s="5" t="n">
        <v>0</v>
      </c>
    </row>
    <row r="93" spans="1:3">
      <c r="A93" s="4" t="s">
        <v>684</v>
      </c>
      <c r="B93" s="7" t="n">
        <v>124703</v>
      </c>
      <c r="C93" s="5" t="n">
        <v>127724</v>
      </c>
    </row>
    <row r="94" spans="1:3">
      <c r="A94" s="4" t="s">
        <v>686</v>
      </c>
      <c r="B94" s="4" t="s">
        <v>714</v>
      </c>
    </row>
    <row r="95" spans="1:3">
      <c r="A95" s="4" t="s">
        <v>688</v>
      </c>
      <c r="B95" s="7" t="n">
        <v>589</v>
      </c>
    </row>
    <row r="96" spans="1:3">
      <c r="A96" s="4" t="s">
        <v>715</v>
      </c>
    </row>
    <row r="97" spans="1:3">
      <c r="A97" s="3" t="s">
        <v>682</v>
      </c>
    </row>
    <row r="98" spans="1:3">
      <c r="A98" s="4" t="s">
        <v>683</v>
      </c>
      <c r="B98" s="5" t="n">
        <v>0</v>
      </c>
      <c r="C98" s="5" t="n">
        <v>0</v>
      </c>
    </row>
    <row r="99" spans="1:3">
      <c r="A99" s="4" t="s">
        <v>684</v>
      </c>
      <c r="B99" s="7" t="n">
        <v>0</v>
      </c>
      <c r="C99" s="5" t="n">
        <v>99520</v>
      </c>
    </row>
    <row r="100" spans="1:3">
      <c r="A100" s="4" t="s">
        <v>686</v>
      </c>
      <c r="B100" s="4" t="s">
        <v>51</v>
      </c>
    </row>
    <row r="101" spans="1:3">
      <c r="A101" s="4" t="s">
        <v>688</v>
      </c>
      <c r="B101" s="4" t="s">
        <v>51</v>
      </c>
    </row>
    <row r="102" spans="1:3">
      <c r="A102" s="4" t="s">
        <v>716</v>
      </c>
    </row>
    <row r="103" spans="1:3">
      <c r="A103" s="3" t="s">
        <v>682</v>
      </c>
    </row>
    <row r="104" spans="1:3">
      <c r="A104" s="4" t="s">
        <v>683</v>
      </c>
      <c r="B104" s="5" t="n">
        <v>0</v>
      </c>
      <c r="C104" s="5" t="n">
        <v>0</v>
      </c>
    </row>
    <row r="105" spans="1:3">
      <c r="A105" s="4" t="s">
        <v>684</v>
      </c>
      <c r="B105" s="7" t="n">
        <v>21161</v>
      </c>
      <c r="C105" s="5" t="n">
        <v>21570</v>
      </c>
    </row>
    <row r="106" spans="1:3">
      <c r="A106" s="4" t="s">
        <v>686</v>
      </c>
      <c r="B106" s="4" t="s">
        <v>717</v>
      </c>
    </row>
    <row r="107" spans="1:3">
      <c r="A107" s="4" t="s">
        <v>688</v>
      </c>
      <c r="B107" s="7" t="n">
        <v>117</v>
      </c>
    </row>
    <row r="108" spans="1:3">
      <c r="A108" s="4" t="s">
        <v>718</v>
      </c>
    </row>
    <row r="109" spans="1:3">
      <c r="A109" s="3" t="s">
        <v>682</v>
      </c>
    </row>
    <row r="110" spans="1:3">
      <c r="A110" s="4" t="s">
        <v>683</v>
      </c>
      <c r="B110" s="5" t="n">
        <v>66970</v>
      </c>
      <c r="C110" s="5" t="n">
        <v>68513</v>
      </c>
    </row>
    <row r="111" spans="1:3">
      <c r="A111" s="4" t="s">
        <v>684</v>
      </c>
      <c r="B111" s="7" t="n">
        <v>0</v>
      </c>
      <c r="C111" s="5" t="n">
        <v>0</v>
      </c>
    </row>
    <row r="112" spans="1:3">
      <c r="A112" s="4" t="s">
        <v>686</v>
      </c>
      <c r="B112" s="4" t="s">
        <v>719</v>
      </c>
    </row>
    <row r="113" spans="1:3">
      <c r="A113" s="4" t="s">
        <v>688</v>
      </c>
      <c r="B113" s="7" t="n">
        <v>368</v>
      </c>
    </row>
    <row r="114" spans="1:3">
      <c r="A114" s="4" t="s">
        <v>720</v>
      </c>
    </row>
    <row r="115" spans="1:3">
      <c r="A115" s="3" t="s">
        <v>682</v>
      </c>
    </row>
    <row r="116" spans="1:3">
      <c r="A116" s="4" t="s">
        <v>683</v>
      </c>
      <c r="B116" s="5" t="n">
        <v>0</v>
      </c>
      <c r="C116" s="5" t="n">
        <v>0</v>
      </c>
    </row>
    <row r="117" spans="1:3">
      <c r="A117" s="4" t="s">
        <v>684</v>
      </c>
      <c r="B117" s="7" t="n">
        <v>114617</v>
      </c>
      <c r="C117" s="5" t="n">
        <v>114559</v>
      </c>
    </row>
    <row r="118" spans="1:3">
      <c r="A118" s="4" t="s">
        <v>686</v>
      </c>
      <c r="B118" s="4" t="s">
        <v>591</v>
      </c>
    </row>
    <row r="119" spans="1:3">
      <c r="A119" s="4" t="s">
        <v>688</v>
      </c>
      <c r="B119" s="7" t="n">
        <v>380</v>
      </c>
    </row>
    <row r="120" spans="1:3">
      <c r="A120" s="4" t="s">
        <v>721</v>
      </c>
    </row>
    <row r="121" spans="1:3">
      <c r="A121" s="3" t="s">
        <v>682</v>
      </c>
    </row>
    <row r="122" spans="1:3">
      <c r="A122" s="4" t="s">
        <v>683</v>
      </c>
      <c r="B122" s="5" t="n">
        <v>0</v>
      </c>
      <c r="C122" s="5" t="n">
        <v>0</v>
      </c>
    </row>
    <row r="123" spans="1:3">
      <c r="A123" s="4" t="s">
        <v>684</v>
      </c>
      <c r="B123" s="7" t="n">
        <v>263818</v>
      </c>
      <c r="C123" s="5" t="n">
        <v>269228</v>
      </c>
    </row>
    <row r="124" spans="1:3">
      <c r="A124" s="4" t="s">
        <v>686</v>
      </c>
      <c r="B124" s="4" t="s">
        <v>722</v>
      </c>
    </row>
    <row r="125" spans="1:3">
      <c r="A125" s="4" t="s">
        <v>688</v>
      </c>
      <c r="B125" s="7" t="n">
        <v>1256</v>
      </c>
    </row>
    <row r="126" spans="1:3">
      <c r="A126" s="4" t="s">
        <v>723</v>
      </c>
    </row>
    <row r="127" spans="1:3">
      <c r="A127" s="3" t="s">
        <v>682</v>
      </c>
    </row>
    <row r="128" spans="1:3">
      <c r="A128" s="4" t="s">
        <v>683</v>
      </c>
      <c r="B128" s="5" t="n">
        <v>0</v>
      </c>
      <c r="C128" s="5" t="n">
        <v>0</v>
      </c>
    </row>
    <row r="129" spans="1:3">
      <c r="A129" s="4" t="s">
        <v>684</v>
      </c>
      <c r="B129" s="7" t="n">
        <v>141020</v>
      </c>
      <c r="C129" s="7" t="n">
        <v>143881</v>
      </c>
    </row>
    <row r="130" spans="1:3">
      <c r="A130" s="4" t="s">
        <v>686</v>
      </c>
      <c r="B130" s="4" t="s">
        <v>724</v>
      </c>
    </row>
    <row r="131" spans="1:3">
      <c r="A131" s="4" t="s">
        <v>688</v>
      </c>
      <c r="B131" s="7" t="n">
        <v>7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682</v>
      </c>
    </row>
    <row r="3" spans="1:3">
      <c r="A3" s="4" t="s">
        <v>726</v>
      </c>
      <c r="B3" s="7" t="n">
        <v>2630</v>
      </c>
      <c r="C3" s="7" t="n">
        <v>5907</v>
      </c>
    </row>
    <row r="4" spans="1:3">
      <c r="A4" s="4" t="s">
        <v>693</v>
      </c>
    </row>
    <row r="5" spans="1:3">
      <c r="A5" s="3" t="s">
        <v>682</v>
      </c>
    </row>
    <row r="6" spans="1:3">
      <c r="A6" s="4" t="s">
        <v>727</v>
      </c>
      <c r="B6" s="5" t="n">
        <v>2630</v>
      </c>
      <c r="C6" s="5" t="n">
        <v>3558</v>
      </c>
    </row>
    <row r="7" spans="1:3">
      <c r="A7" s="4" t="s">
        <v>715</v>
      </c>
    </row>
    <row r="8" spans="1:3">
      <c r="A8" s="3" t="s">
        <v>682</v>
      </c>
    </row>
    <row r="9" spans="1:3">
      <c r="A9" s="4" t="s">
        <v>727</v>
      </c>
      <c r="B9" s="7" t="n">
        <v>0</v>
      </c>
      <c r="C9" s="7" t="n">
        <v>23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38"/>
    <col customWidth="1" max="3" min="3" width="21"/>
    <col customWidth="1" max="4" min="4" width="21"/>
    <col customWidth="1" max="5" min="5" width="21"/>
    <col customWidth="1" max="6" min="6" width="21"/>
  </cols>
  <sheetData>
    <row r="1" spans="1:6">
      <c r="A1" s="1" t="s">
        <v>728</v>
      </c>
      <c r="B1" s="2" t="s">
        <v>729</v>
      </c>
      <c r="C1" s="2" t="s">
        <v>520</v>
      </c>
      <c r="D1" s="2" t="s">
        <v>730</v>
      </c>
      <c r="E1" s="2" t="s">
        <v>731</v>
      </c>
      <c r="F1" s="2" t="s">
        <v>521</v>
      </c>
    </row>
    <row r="2" spans="1:6">
      <c r="A2" s="3" t="s">
        <v>216</v>
      </c>
    </row>
    <row r="3" spans="1:6">
      <c r="A3" s="4" t="s">
        <v>732</v>
      </c>
      <c r="C3" s="7" t="n">
        <v>17838000</v>
      </c>
      <c r="F3" s="7" t="n">
        <v>12716000</v>
      </c>
    </row>
    <row r="4" spans="1:6">
      <c r="A4" s="4" t="s">
        <v>691</v>
      </c>
    </row>
    <row r="5" spans="1:6">
      <c r="A5" s="3" t="s">
        <v>682</v>
      </c>
    </row>
    <row r="6" spans="1:6">
      <c r="A6" s="4" t="s">
        <v>686</v>
      </c>
      <c r="C6" s="4" t="s">
        <v>692</v>
      </c>
    </row>
    <row r="7" spans="1:6">
      <c r="A7" s="4" t="s">
        <v>695</v>
      </c>
    </row>
    <row r="8" spans="1:6">
      <c r="A8" s="3" t="s">
        <v>682</v>
      </c>
    </row>
    <row r="9" spans="1:6">
      <c r="A9" s="4" t="s">
        <v>686</v>
      </c>
      <c r="F9" s="4" t="s">
        <v>696</v>
      </c>
    </row>
    <row r="10" spans="1:6">
      <c r="A10" s="4" t="s">
        <v>699</v>
      </c>
    </row>
    <row r="11" spans="1:6">
      <c r="A11" s="3" t="s">
        <v>682</v>
      </c>
    </row>
    <row r="12" spans="1:6">
      <c r="A12" s="4" t="s">
        <v>686</v>
      </c>
      <c r="C12" s="4" t="s">
        <v>700</v>
      </c>
    </row>
    <row r="13" spans="1:6">
      <c r="A13" s="4" t="s">
        <v>711</v>
      </c>
    </row>
    <row r="14" spans="1:6">
      <c r="A14" s="3" t="s">
        <v>682</v>
      </c>
    </row>
    <row r="15" spans="1:6">
      <c r="A15" s="4" t="s">
        <v>686</v>
      </c>
      <c r="C15" s="4" t="s">
        <v>712</v>
      </c>
    </row>
    <row r="16" spans="1:6">
      <c r="A16" s="4" t="s">
        <v>733</v>
      </c>
    </row>
    <row r="17" spans="1:6">
      <c r="A17" s="3" t="s">
        <v>682</v>
      </c>
    </row>
    <row r="18" spans="1:6">
      <c r="A18" s="4" t="s">
        <v>734</v>
      </c>
      <c r="C18" s="4" t="s">
        <v>735</v>
      </c>
    </row>
    <row r="19" spans="1:6">
      <c r="A19" s="4" t="s">
        <v>691</v>
      </c>
    </row>
    <row r="20" spans="1:6">
      <c r="A20" s="3" t="s">
        <v>682</v>
      </c>
    </row>
    <row r="21" spans="1:6">
      <c r="A21" s="4" t="s">
        <v>736</v>
      </c>
      <c r="C21" s="4" t="s">
        <v>402</v>
      </c>
    </row>
    <row r="22" spans="1:6">
      <c r="A22" s="4" t="s">
        <v>686</v>
      </c>
      <c r="F22" s="4" t="s">
        <v>737</v>
      </c>
    </row>
    <row r="23" spans="1:6">
      <c r="A23" s="4" t="s">
        <v>738</v>
      </c>
    </row>
    <row r="24" spans="1:6">
      <c r="A24" s="3" t="s">
        <v>682</v>
      </c>
    </row>
    <row r="25" spans="1:6">
      <c r="A25" s="4" t="s">
        <v>739</v>
      </c>
      <c r="D25" s="7" t="n">
        <v>400000000</v>
      </c>
    </row>
    <row r="26" spans="1:6">
      <c r="A26" s="4" t="s">
        <v>699</v>
      </c>
    </row>
    <row r="27" spans="1:6">
      <c r="A27" s="3" t="s">
        <v>682</v>
      </c>
    </row>
    <row r="28" spans="1:6">
      <c r="A28" s="4" t="s">
        <v>736</v>
      </c>
      <c r="C28" s="4" t="s">
        <v>740</v>
      </c>
    </row>
    <row r="29" spans="1:6">
      <c r="A29" s="4" t="s">
        <v>739</v>
      </c>
      <c r="E29" s="7" t="n">
        <v>110000000</v>
      </c>
    </row>
    <row r="30" spans="1:6">
      <c r="A30" s="4" t="s">
        <v>741</v>
      </c>
      <c r="E30" s="7" t="n">
        <v>130000000</v>
      </c>
    </row>
    <row r="31" spans="1:6">
      <c r="A31" s="4" t="s">
        <v>711</v>
      </c>
    </row>
    <row r="32" spans="1:6">
      <c r="A32" s="3" t="s">
        <v>682</v>
      </c>
    </row>
    <row r="33" spans="1:6">
      <c r="A33" s="4" t="s">
        <v>736</v>
      </c>
      <c r="B33" s="4" t="s">
        <v>742</v>
      </c>
    </row>
    <row r="34" spans="1:6">
      <c r="A34" s="4" t="s">
        <v>743</v>
      </c>
      <c r="B34" s="5" t="n">
        <v>3</v>
      </c>
    </row>
    <row r="35" spans="1:6">
      <c r="A35" s="4" t="s">
        <v>739</v>
      </c>
      <c r="B35" s="7" t="n">
        <v>300000000</v>
      </c>
    </row>
    <row r="36" spans="1:6">
      <c r="A36" s="4" t="s">
        <v>744</v>
      </c>
    </row>
    <row r="37" spans="1:6">
      <c r="A37" s="3" t="s">
        <v>682</v>
      </c>
    </row>
    <row r="38" spans="1:6">
      <c r="A38" s="4" t="s">
        <v>736</v>
      </c>
      <c r="B38" s="4" t="s">
        <v>5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5</v>
      </c>
      <c r="B1" s="2" t="s">
        <v>1</v>
      </c>
    </row>
    <row r="2" spans="1:4">
      <c r="B2" s="2" t="s">
        <v>2</v>
      </c>
      <c r="C2" s="2" t="s">
        <v>30</v>
      </c>
      <c r="D2" s="2" t="s">
        <v>68</v>
      </c>
    </row>
    <row r="3" spans="1:4">
      <c r="A3" s="3" t="s">
        <v>216</v>
      </c>
    </row>
    <row r="4" spans="1:4">
      <c r="A4" s="4" t="s">
        <v>746</v>
      </c>
      <c r="B4" s="7" t="n">
        <v>13160</v>
      </c>
      <c r="C4" s="7" t="n">
        <v>10316</v>
      </c>
      <c r="D4" s="7" t="n">
        <v>13052</v>
      </c>
    </row>
    <row r="5" spans="1:4">
      <c r="A5" s="4" t="s">
        <v>747</v>
      </c>
      <c r="B5" s="7" t="n">
        <v>4250816</v>
      </c>
      <c r="C5" s="7" t="n">
        <v>41268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8</v>
      </c>
      <c r="B1" s="2" t="s">
        <v>2</v>
      </c>
      <c r="C1" s="2" t="s">
        <v>30</v>
      </c>
    </row>
    <row r="2" spans="1:3">
      <c r="A2" s="3" t="s">
        <v>682</v>
      </c>
    </row>
    <row r="3" spans="1:3">
      <c r="A3" s="4" t="s">
        <v>749</v>
      </c>
      <c r="B3" s="7" t="n">
        <v>2630</v>
      </c>
      <c r="C3" s="7" t="n">
        <v>5907</v>
      </c>
    </row>
    <row r="4" spans="1:3">
      <c r="A4" s="4" t="s">
        <v>750</v>
      </c>
      <c r="B4" s="5" t="n">
        <v>-17838</v>
      </c>
      <c r="C4" s="5" t="n">
        <v>-12716</v>
      </c>
    </row>
    <row r="5" spans="1:3">
      <c r="A5" s="4" t="s">
        <v>43</v>
      </c>
      <c r="B5" s="5" t="n">
        <v>4238080</v>
      </c>
      <c r="C5" s="7" t="n">
        <v>4085418</v>
      </c>
    </row>
    <row r="6" spans="1:3">
      <c r="A6" s="4" t="s">
        <v>395</v>
      </c>
    </row>
    <row r="7" spans="1:3">
      <c r="A7" s="3" t="s">
        <v>682</v>
      </c>
    </row>
    <row r="8" spans="1:3">
      <c r="A8" s="5" t="n">
        <v>2018</v>
      </c>
      <c r="B8" s="5" t="n">
        <v>49800</v>
      </c>
    </row>
    <row r="9" spans="1:3">
      <c r="A9" s="5" t="n">
        <v>2019</v>
      </c>
      <c r="B9" s="5" t="n">
        <v>796591</v>
      </c>
    </row>
    <row r="10" spans="1:3">
      <c r="A10" s="5" t="n">
        <v>2020</v>
      </c>
      <c r="B10" s="5" t="n">
        <v>528456</v>
      </c>
    </row>
    <row r="11" spans="1:3">
      <c r="A11" s="5" t="n">
        <v>2021</v>
      </c>
      <c r="B11" s="5" t="n">
        <v>401733</v>
      </c>
    </row>
    <row r="12" spans="1:3">
      <c r="A12" s="5" t="n">
        <v>2022</v>
      </c>
      <c r="B12" s="5" t="n">
        <v>802552</v>
      </c>
    </row>
    <row r="13" spans="1:3">
      <c r="A13" s="4" t="s">
        <v>671</v>
      </c>
      <c r="B13" s="5" t="n">
        <v>1674156</v>
      </c>
    </row>
    <row r="14" spans="1:3">
      <c r="A14" s="4" t="s">
        <v>751</v>
      </c>
      <c r="B14" s="5" t="n">
        <v>4253288</v>
      </c>
    </row>
    <row r="15" spans="1:3">
      <c r="A15" s="4" t="s">
        <v>749</v>
      </c>
      <c r="B15" s="5" t="n">
        <v>2630</v>
      </c>
    </row>
    <row r="16" spans="1:3">
      <c r="A16" s="4" t="s">
        <v>43</v>
      </c>
      <c r="B16" s="7" t="n">
        <v>42380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5"/>
    <col customWidth="1" max="6" min="6" width="14"/>
    <col customWidth="1" max="7" min="7" width="14"/>
  </cols>
  <sheetData>
    <row r="1" spans="1:7">
      <c r="A1" s="1" t="s">
        <v>752</v>
      </c>
      <c r="B1" s="2" t="s">
        <v>753</v>
      </c>
      <c r="C1" s="2" t="s">
        <v>754</v>
      </c>
      <c r="D1" s="2" t="s">
        <v>755</v>
      </c>
      <c r="E1" s="2" t="s">
        <v>2</v>
      </c>
      <c r="F1" s="2" t="s">
        <v>30</v>
      </c>
      <c r="G1" s="2" t="s">
        <v>68</v>
      </c>
    </row>
    <row r="2" spans="1:7">
      <c r="A2" s="3" t="s">
        <v>44</v>
      </c>
    </row>
    <row r="3" spans="1:7">
      <c r="A3" s="4" t="s">
        <v>750</v>
      </c>
      <c r="E3" s="7" t="n">
        <v>-17838000</v>
      </c>
      <c r="F3" s="7" t="n">
        <v>-12716000</v>
      </c>
    </row>
    <row r="4" spans="1:7">
      <c r="A4" s="4" t="s">
        <v>579</v>
      </c>
      <c r="B4" s="7" t="n">
        <v>578000</v>
      </c>
      <c r="E4" s="5" t="n">
        <v>0</v>
      </c>
      <c r="F4" s="5" t="n">
        <v>-1709000</v>
      </c>
      <c r="G4" s="7" t="n">
        <v>-1487000</v>
      </c>
    </row>
    <row r="5" spans="1:7">
      <c r="A5" s="4" t="s">
        <v>756</v>
      </c>
    </row>
    <row r="6" spans="1:7">
      <c r="A6" s="3" t="s">
        <v>44</v>
      </c>
    </row>
    <row r="7" spans="1:7">
      <c r="A7" s="4" t="s">
        <v>757</v>
      </c>
      <c r="E7" s="7" t="n">
        <v>1500000000</v>
      </c>
    </row>
    <row r="8" spans="1:7">
      <c r="A8" s="4" t="s">
        <v>758</v>
      </c>
      <c r="E8" s="4" t="s">
        <v>430</v>
      </c>
    </row>
    <row r="9" spans="1:7">
      <c r="A9" s="4" t="s">
        <v>759</v>
      </c>
      <c r="E9" s="7" t="n">
        <v>2000000000</v>
      </c>
    </row>
    <row r="10" spans="1:7">
      <c r="A10" s="4" t="s">
        <v>757</v>
      </c>
      <c r="E10" s="5" t="n">
        <v>935000000</v>
      </c>
      <c r="F10" s="5" t="n">
        <v>885000000</v>
      </c>
    </row>
    <row r="11" spans="1:7">
      <c r="A11" s="4" t="s">
        <v>750</v>
      </c>
      <c r="E11" s="7" t="n">
        <v>-7548000</v>
      </c>
      <c r="F11" s="7" t="n">
        <v>-10039000</v>
      </c>
    </row>
    <row r="12" spans="1:7">
      <c r="A12" s="4" t="s">
        <v>760</v>
      </c>
      <c r="E12" s="4" t="s">
        <v>712</v>
      </c>
      <c r="F12" s="4" t="s">
        <v>761</v>
      </c>
    </row>
    <row r="13" spans="1:7">
      <c r="A13" s="4" t="s">
        <v>762</v>
      </c>
    </row>
    <row r="14" spans="1:7">
      <c r="A14" s="3" t="s">
        <v>44</v>
      </c>
    </row>
    <row r="15" spans="1:7">
      <c r="A15" s="4" t="s">
        <v>763</v>
      </c>
      <c r="E15" s="7" t="n">
        <v>919158000</v>
      </c>
      <c r="F15" s="7" t="n">
        <v>865921000</v>
      </c>
    </row>
    <row r="16" spans="1:7">
      <c r="A16" s="4" t="s">
        <v>764</v>
      </c>
    </row>
    <row r="17" spans="1:7">
      <c r="A17" s="3" t="s">
        <v>44</v>
      </c>
    </row>
    <row r="18" spans="1:7">
      <c r="A18" s="4" t="s">
        <v>736</v>
      </c>
      <c r="E18" s="4" t="s">
        <v>765</v>
      </c>
    </row>
    <row r="19" spans="1:7">
      <c r="A19" s="4" t="s">
        <v>766</v>
      </c>
    </row>
    <row r="20" spans="1:7">
      <c r="A20" s="3" t="s">
        <v>44</v>
      </c>
    </row>
    <row r="21" spans="1:7">
      <c r="A21" s="4" t="s">
        <v>736</v>
      </c>
      <c r="E21" s="4" t="s">
        <v>767</v>
      </c>
    </row>
    <row r="22" spans="1:7">
      <c r="A22" s="4" t="s">
        <v>768</v>
      </c>
    </row>
    <row r="23" spans="1:7">
      <c r="A23" s="3" t="s">
        <v>44</v>
      </c>
    </row>
    <row r="24" spans="1:7">
      <c r="A24" s="4" t="s">
        <v>736</v>
      </c>
      <c r="E24" s="4" t="s">
        <v>769</v>
      </c>
    </row>
    <row r="25" spans="1:7">
      <c r="A25" s="4" t="s">
        <v>770</v>
      </c>
    </row>
    <row r="26" spans="1:7">
      <c r="A26" s="3" t="s">
        <v>44</v>
      </c>
    </row>
    <row r="27" spans="1:7">
      <c r="A27" s="4" t="s">
        <v>771</v>
      </c>
      <c r="D27" s="7" t="n">
        <v>125000000</v>
      </c>
    </row>
    <row r="28" spans="1:7">
      <c r="A28" s="4" t="s">
        <v>772</v>
      </c>
    </row>
    <row r="29" spans="1:7">
      <c r="A29" s="3" t="s">
        <v>44</v>
      </c>
    </row>
    <row r="30" spans="1:7">
      <c r="A30" s="4" t="s">
        <v>736</v>
      </c>
      <c r="D30" s="4" t="s">
        <v>773</v>
      </c>
    </row>
    <row r="31" spans="1:7">
      <c r="A31" s="4" t="s">
        <v>774</v>
      </c>
    </row>
    <row r="32" spans="1:7">
      <c r="A32" s="3" t="s">
        <v>44</v>
      </c>
    </row>
    <row r="33" spans="1:7">
      <c r="A33" s="4" t="s">
        <v>736</v>
      </c>
      <c r="D33" s="4" t="s">
        <v>775</v>
      </c>
    </row>
    <row r="34" spans="1:7">
      <c r="A34" s="4" t="s">
        <v>776</v>
      </c>
    </row>
    <row r="35" spans="1:7">
      <c r="A35" s="3" t="s">
        <v>44</v>
      </c>
    </row>
    <row r="36" spans="1:7">
      <c r="A36" s="4" t="s">
        <v>771</v>
      </c>
      <c r="C36" s="7" t="n">
        <v>13330000</v>
      </c>
    </row>
    <row r="37" spans="1:7">
      <c r="A37" s="4" t="s">
        <v>777</v>
      </c>
      <c r="C37" s="4" t="s">
        <v>778</v>
      </c>
    </row>
    <row r="38" spans="1:7">
      <c r="A38" s="4" t="s">
        <v>779</v>
      </c>
      <c r="E38" s="7" t="n">
        <v>4732000</v>
      </c>
      <c r="F38" s="5" t="n">
        <v>5521000</v>
      </c>
    </row>
    <row r="39" spans="1:7">
      <c r="A39" s="4" t="s">
        <v>780</v>
      </c>
      <c r="E39" s="7" t="n">
        <v>4717000</v>
      </c>
      <c r="F39" s="7" t="n">
        <v>578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3" t="s">
        <v>682</v>
      </c>
    </row>
    <row r="3" spans="1:3">
      <c r="A3" s="4" t="s">
        <v>750</v>
      </c>
      <c r="B3" s="7" t="n">
        <v>-17838</v>
      </c>
      <c r="C3" s="7" t="n">
        <v>-12716</v>
      </c>
    </row>
    <row r="4" spans="1:3">
      <c r="A4" s="4" t="s">
        <v>44</v>
      </c>
    </row>
    <row r="5" spans="1:3">
      <c r="A5" s="3" t="s">
        <v>682</v>
      </c>
    </row>
    <row r="6" spans="1:3">
      <c r="A6" s="5" t="n">
        <v>2018</v>
      </c>
      <c r="B6" s="5" t="n">
        <v>830</v>
      </c>
    </row>
    <row r="7" spans="1:3">
      <c r="A7" s="5" t="n">
        <v>2019</v>
      </c>
      <c r="B7" s="5" t="n">
        <v>875</v>
      </c>
    </row>
    <row r="8" spans="1:3">
      <c r="A8" s="5" t="n">
        <v>2020</v>
      </c>
      <c r="B8" s="5" t="n">
        <v>922</v>
      </c>
    </row>
    <row r="9" spans="1:3">
      <c r="A9" s="5" t="n">
        <v>2021</v>
      </c>
      <c r="B9" s="5" t="n">
        <v>937105</v>
      </c>
    </row>
    <row r="10" spans="1:3">
      <c r="A10" s="4" t="s">
        <v>751</v>
      </c>
      <c r="B10" s="5" t="n">
        <v>939732</v>
      </c>
    </row>
    <row r="11" spans="1:3">
      <c r="A11" s="4" t="s">
        <v>750</v>
      </c>
      <c r="B11" s="5" t="n">
        <v>-7548</v>
      </c>
    </row>
    <row r="12" spans="1:3">
      <c r="A12" s="4" t="s">
        <v>782</v>
      </c>
      <c r="B12" s="7" t="n">
        <v>9321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 customWidth="1" max="5" min="5" width="21"/>
  </cols>
  <sheetData>
    <row r="1" spans="1:5">
      <c r="A1" s="1" t="s">
        <v>783</v>
      </c>
      <c r="B1" s="2" t="s">
        <v>784</v>
      </c>
      <c r="C1" s="2" t="s">
        <v>520</v>
      </c>
      <c r="D1" s="2" t="s">
        <v>730</v>
      </c>
      <c r="E1" s="2" t="s">
        <v>521</v>
      </c>
    </row>
    <row r="2" spans="1:5">
      <c r="A2" s="3" t="s">
        <v>220</v>
      </c>
    </row>
    <row r="3" spans="1:5">
      <c r="A3" s="4" t="s">
        <v>48</v>
      </c>
      <c r="C3" s="7" t="n">
        <v>0</v>
      </c>
      <c r="E3" s="7" t="n">
        <v>58973000</v>
      </c>
    </row>
    <row r="4" spans="1:5">
      <c r="A4" s="4" t="s">
        <v>785</v>
      </c>
    </row>
    <row r="5" spans="1:5">
      <c r="A5" s="3" t="s">
        <v>220</v>
      </c>
    </row>
    <row r="6" spans="1:5">
      <c r="A6" s="4" t="s">
        <v>739</v>
      </c>
      <c r="D6" s="7" t="n">
        <v>400000000</v>
      </c>
    </row>
    <row r="7" spans="1:5">
      <c r="A7" s="4" t="s">
        <v>733</v>
      </c>
    </row>
    <row r="8" spans="1:5">
      <c r="A8" s="3" t="s">
        <v>220</v>
      </c>
    </row>
    <row r="9" spans="1:5">
      <c r="A9" s="4" t="s">
        <v>786</v>
      </c>
      <c r="B9" s="4" t="s">
        <v>735</v>
      </c>
    </row>
    <row r="10" spans="1:5">
      <c r="A10" s="4" t="s">
        <v>48</v>
      </c>
      <c r="B10" s="7" t="n">
        <v>168154000</v>
      </c>
    </row>
    <row r="11" spans="1:5">
      <c r="A11" s="4" t="s">
        <v>695</v>
      </c>
    </row>
    <row r="12" spans="1:5">
      <c r="A12" s="3" t="s">
        <v>220</v>
      </c>
    </row>
    <row r="13" spans="1:5">
      <c r="A13" s="4" t="s">
        <v>531</v>
      </c>
      <c r="B13" s="5" t="n">
        <v>1671</v>
      </c>
    </row>
    <row r="14" spans="1:5">
      <c r="A14" s="4" t="s">
        <v>685</v>
      </c>
    </row>
    <row r="15" spans="1:5">
      <c r="A15" s="3" t="s">
        <v>220</v>
      </c>
    </row>
    <row r="16" spans="1:5">
      <c r="A16" s="4" t="s">
        <v>531</v>
      </c>
      <c r="B16" s="5" t="n">
        <v>13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220</v>
      </c>
    </row>
    <row r="3" spans="1:3">
      <c r="A3" s="4" t="s">
        <v>437</v>
      </c>
      <c r="B3" s="7" t="n">
        <v>0</v>
      </c>
      <c r="C3" s="7" t="n">
        <v>58973</v>
      </c>
    </row>
    <row r="4" spans="1:3">
      <c r="A4" s="4" t="s">
        <v>442</v>
      </c>
    </row>
    <row r="5" spans="1:3">
      <c r="A5" s="3" t="s">
        <v>220</v>
      </c>
    </row>
    <row r="6" spans="1:3">
      <c r="A6" s="4" t="s">
        <v>38</v>
      </c>
      <c r="B6" s="7" t="n">
        <v>31150</v>
      </c>
      <c r="C6" s="5" t="n">
        <v>0</v>
      </c>
    </row>
    <row r="7" spans="1:3">
      <c r="A7" s="4" t="s">
        <v>437</v>
      </c>
      <c r="C7" s="7" t="n">
        <v>58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68</v>
      </c>
    </row>
    <row r="3" spans="1:4">
      <c r="A3" s="3" t="s">
        <v>142</v>
      </c>
    </row>
    <row r="4" spans="1:4">
      <c r="A4" s="4" t="s">
        <v>92</v>
      </c>
      <c r="B4" s="7" t="n">
        <v>161673</v>
      </c>
      <c r="C4" s="7" t="n">
        <v>554839</v>
      </c>
      <c r="D4" s="7" t="n">
        <v>522912</v>
      </c>
    </row>
    <row r="5" spans="1:4">
      <c r="A5" s="3" t="s">
        <v>143</v>
      </c>
    </row>
    <row r="6" spans="1:4">
      <c r="A6" s="4" t="s">
        <v>85</v>
      </c>
      <c r="B6" s="5" t="n">
        <v>0</v>
      </c>
      <c r="C6" s="5" t="n">
        <v>-1709</v>
      </c>
      <c r="D6" s="5" t="n">
        <v>-1487</v>
      </c>
    </row>
    <row r="7" spans="1:4">
      <c r="A7" s="4" t="s">
        <v>90</v>
      </c>
      <c r="B7" s="5" t="n">
        <v>-42446</v>
      </c>
      <c r="C7" s="5" t="n">
        <v>-415348</v>
      </c>
      <c r="D7" s="5" t="n">
        <v>-378248</v>
      </c>
    </row>
    <row r="8" spans="1:4">
      <c r="A8" s="4" t="s">
        <v>91</v>
      </c>
      <c r="B8" s="5" t="n">
        <v>0</v>
      </c>
      <c r="C8" s="5" t="n">
        <v>0</v>
      </c>
      <c r="D8" s="5" t="n">
        <v>-22089</v>
      </c>
    </row>
    <row r="9" spans="1:4">
      <c r="A9" s="4" t="s">
        <v>81</v>
      </c>
      <c r="B9" s="5" t="n">
        <v>341275</v>
      </c>
      <c r="C9" s="5" t="n">
        <v>355358</v>
      </c>
      <c r="D9" s="5" t="n">
        <v>471320</v>
      </c>
    </row>
    <row r="10" spans="1:4">
      <c r="A10" s="4" t="s">
        <v>144</v>
      </c>
      <c r="B10" s="5" t="n">
        <v>-3277</v>
      </c>
      <c r="C10" s="5" t="n">
        <v>-4048</v>
      </c>
      <c r="D10" s="5" t="n">
        <v>-20232</v>
      </c>
    </row>
    <row r="11" spans="1:4">
      <c r="A11" s="4" t="s">
        <v>117</v>
      </c>
      <c r="B11" s="5" t="n">
        <v>30799</v>
      </c>
      <c r="C11" s="5" t="n">
        <v>33288</v>
      </c>
      <c r="D11" s="5" t="n">
        <v>28367</v>
      </c>
    </row>
    <row r="12" spans="1:4">
      <c r="A12" s="4" t="s">
        <v>145</v>
      </c>
      <c r="B12" s="5" t="n">
        <v>-8597</v>
      </c>
      <c r="C12" s="5" t="n">
        <v>-5237</v>
      </c>
      <c r="D12" s="5" t="n">
        <v>-7192</v>
      </c>
    </row>
    <row r="13" spans="1:4">
      <c r="A13" s="4" t="s">
        <v>146</v>
      </c>
      <c r="B13" s="5" t="n">
        <v>-964</v>
      </c>
      <c r="C13" s="5" t="n">
        <v>-12815</v>
      </c>
      <c r="D13" s="5" t="n">
        <v>-16510</v>
      </c>
    </row>
    <row r="14" spans="1:4">
      <c r="A14" s="4" t="s">
        <v>147</v>
      </c>
      <c r="B14" s="5" t="n">
        <v>4314</v>
      </c>
      <c r="C14" s="5" t="n">
        <v>3586</v>
      </c>
      <c r="D14" s="5" t="n">
        <v>4698</v>
      </c>
    </row>
    <row r="15" spans="1:4">
      <c r="A15" s="4" t="s">
        <v>148</v>
      </c>
      <c r="B15" s="5" t="n">
        <v>15594</v>
      </c>
      <c r="C15" s="5" t="n">
        <v>722</v>
      </c>
      <c r="D15" s="5" t="n">
        <v>-3223</v>
      </c>
    </row>
    <row r="16" spans="1:4">
      <c r="A16" s="4" t="s">
        <v>87</v>
      </c>
      <c r="B16" s="5" t="n">
        <v>-85546</v>
      </c>
      <c r="C16" s="5" t="n">
        <v>-56941</v>
      </c>
      <c r="D16" s="5" t="n">
        <v>-45164</v>
      </c>
    </row>
    <row r="17" spans="1:4">
      <c r="A17" s="4" t="s">
        <v>88</v>
      </c>
      <c r="B17" s="5" t="n">
        <v>13629</v>
      </c>
      <c r="C17" s="5" t="n">
        <v>13382</v>
      </c>
      <c r="D17" s="5" t="n">
        <v>11804</v>
      </c>
    </row>
    <row r="18" spans="1:4">
      <c r="A18" s="4" t="s">
        <v>149</v>
      </c>
      <c r="B18" s="5" t="n">
        <v>463</v>
      </c>
      <c r="C18" s="5" t="n">
        <v>7248</v>
      </c>
      <c r="D18" s="5" t="n">
        <v>4541</v>
      </c>
    </row>
    <row r="19" spans="1:4">
      <c r="A19" s="3" t="s">
        <v>150</v>
      </c>
    </row>
    <row r="20" spans="1:4">
      <c r="A20" s="4" t="s">
        <v>151</v>
      </c>
      <c r="B20" s="5" t="n">
        <v>-6508</v>
      </c>
      <c r="C20" s="5" t="n">
        <v>-7585</v>
      </c>
      <c r="D20" s="5" t="n">
        <v>1908</v>
      </c>
    </row>
    <row r="21" spans="1:4">
      <c r="A21" s="4" t="s">
        <v>152</v>
      </c>
      <c r="B21" s="5" t="n">
        <v>-4414</v>
      </c>
      <c r="C21" s="5" t="n">
        <v>-20033</v>
      </c>
      <c r="D21" s="5" t="n">
        <v>13892</v>
      </c>
    </row>
    <row r="22" spans="1:4">
      <c r="A22" s="4" t="s">
        <v>37</v>
      </c>
      <c r="B22" s="5" t="n">
        <v>-13982</v>
      </c>
      <c r="C22" s="5" t="n">
        <v>15983</v>
      </c>
      <c r="D22" s="5" t="n">
        <v>-7025</v>
      </c>
    </row>
    <row r="23" spans="1:4">
      <c r="A23" s="4" t="s">
        <v>45</v>
      </c>
      <c r="B23" s="5" t="n">
        <v>-5822</v>
      </c>
      <c r="C23" s="5" t="n">
        <v>-8929</v>
      </c>
      <c r="D23" s="5" t="n">
        <v>-4014</v>
      </c>
    </row>
    <row r="24" spans="1:4">
      <c r="A24" s="4" t="s">
        <v>46</v>
      </c>
      <c r="B24" s="5" t="n">
        <v>-9802</v>
      </c>
      <c r="C24" s="5" t="n">
        <v>-22227</v>
      </c>
      <c r="D24" s="5" t="n">
        <v>698</v>
      </c>
    </row>
    <row r="25" spans="1:4">
      <c r="A25" s="4" t="s">
        <v>153</v>
      </c>
      <c r="B25" s="5" t="n">
        <v>386389</v>
      </c>
      <c r="C25" s="5" t="n">
        <v>429534</v>
      </c>
      <c r="D25" s="5" t="n">
        <v>554956</v>
      </c>
    </row>
    <row r="26" spans="1:4">
      <c r="A26" s="3" t="s">
        <v>154</v>
      </c>
    </row>
    <row r="27" spans="1:4">
      <c r="A27" s="4" t="s">
        <v>155</v>
      </c>
      <c r="B27" s="5" t="n">
        <v>0</v>
      </c>
      <c r="C27" s="5" t="n">
        <v>0</v>
      </c>
      <c r="D27" s="5" t="n">
        <v>-26250</v>
      </c>
    </row>
    <row r="28" spans="1:4">
      <c r="A28" s="4" t="s">
        <v>156</v>
      </c>
      <c r="B28" s="5" t="n">
        <v>-160343</v>
      </c>
      <c r="C28" s="5" t="n">
        <v>-211616</v>
      </c>
      <c r="D28" s="5" t="n">
        <v>-272334</v>
      </c>
    </row>
    <row r="29" spans="1:4">
      <c r="A29" s="4" t="s">
        <v>157</v>
      </c>
      <c r="B29" s="5" t="n">
        <v>-41807</v>
      </c>
      <c r="C29" s="5" t="n">
        <v>-47863</v>
      </c>
      <c r="D29" s="5" t="n">
        <v>-53335</v>
      </c>
    </row>
    <row r="30" spans="1:4">
      <c r="A30" s="4" t="s">
        <v>158</v>
      </c>
      <c r="B30" s="5" t="n">
        <v>7073</v>
      </c>
      <c r="C30" s="5" t="n">
        <v>3677</v>
      </c>
      <c r="D30" s="5" t="n">
        <v>1833</v>
      </c>
    </row>
    <row r="31" spans="1:4">
      <c r="A31" s="4" t="s">
        <v>159</v>
      </c>
      <c r="B31" s="5" t="n">
        <v>0</v>
      </c>
      <c r="C31" s="5" t="n">
        <v>0</v>
      </c>
      <c r="D31" s="5" t="n">
        <v>-12500</v>
      </c>
    </row>
    <row r="32" spans="1:4">
      <c r="A32" s="4" t="s">
        <v>160</v>
      </c>
      <c r="B32" s="5" t="n">
        <v>-31655</v>
      </c>
      <c r="C32" s="5" t="n">
        <v>-28074</v>
      </c>
      <c r="D32" s="5" t="n">
        <v>-33902</v>
      </c>
    </row>
    <row r="33" spans="1:4">
      <c r="A33" s="4" t="s">
        <v>161</v>
      </c>
      <c r="B33" s="5" t="n">
        <v>267964</v>
      </c>
      <c r="C33" s="5" t="n">
        <v>444095</v>
      </c>
      <c r="D33" s="5" t="n">
        <v>105640</v>
      </c>
    </row>
    <row r="34" spans="1:4">
      <c r="A34" s="4" t="s">
        <v>162</v>
      </c>
      <c r="B34" s="5" t="n">
        <v>-117538</v>
      </c>
      <c r="C34" s="5" t="n">
        <v>-430428</v>
      </c>
      <c r="D34" s="5" t="n">
        <v>-426186</v>
      </c>
    </row>
    <row r="35" spans="1:4">
      <c r="A35" s="4" t="s">
        <v>163</v>
      </c>
      <c r="B35" s="5" t="n">
        <v>255294</v>
      </c>
      <c r="C35" s="5" t="n">
        <v>724275</v>
      </c>
      <c r="D35" s="5" t="n">
        <v>646898</v>
      </c>
    </row>
    <row r="36" spans="1:4">
      <c r="A36" s="4" t="s">
        <v>34</v>
      </c>
      <c r="B36" s="5" t="n">
        <v>-2116</v>
      </c>
      <c r="C36" s="5" t="n">
        <v>-10953</v>
      </c>
      <c r="D36" s="5" t="n">
        <v>-30888</v>
      </c>
    </row>
    <row r="37" spans="1:4">
      <c r="A37" s="4" t="s">
        <v>164</v>
      </c>
      <c r="B37" s="5" t="n">
        <v>176872</v>
      </c>
      <c r="C37" s="5" t="n">
        <v>443113</v>
      </c>
      <c r="D37" s="5" t="n">
        <v>-101024</v>
      </c>
    </row>
    <row r="38" spans="1:4">
      <c r="A38" s="3" t="s">
        <v>165</v>
      </c>
    </row>
    <row r="39" spans="1:4">
      <c r="A39" s="4" t="s">
        <v>166</v>
      </c>
      <c r="B39" s="5" t="n">
        <v>1430000</v>
      </c>
      <c r="C39" s="5" t="n">
        <v>3201138</v>
      </c>
      <c r="D39" s="5" t="n">
        <v>4080671</v>
      </c>
    </row>
    <row r="40" spans="1:4">
      <c r="A40" s="4" t="s">
        <v>167</v>
      </c>
      <c r="B40" s="5" t="n">
        <v>-1219728</v>
      </c>
      <c r="C40" s="5" t="n">
        <v>-2437891</v>
      </c>
      <c r="D40" s="5" t="n">
        <v>-3284213</v>
      </c>
    </row>
    <row r="41" spans="1:4">
      <c r="A41" s="4" t="s">
        <v>168</v>
      </c>
      <c r="B41" s="5" t="n">
        <v>-8500</v>
      </c>
      <c r="C41" s="5" t="n">
        <v>-10584</v>
      </c>
      <c r="D41" s="5" t="n">
        <v>-11805</v>
      </c>
    </row>
    <row r="42" spans="1:4">
      <c r="A42" s="4" t="s">
        <v>169</v>
      </c>
      <c r="B42" s="5" t="n">
        <v>0</v>
      </c>
      <c r="C42" s="5" t="n">
        <v>0</v>
      </c>
      <c r="D42" s="5" t="n">
        <v>-11138</v>
      </c>
    </row>
    <row r="43" spans="1:4">
      <c r="A43" s="4" t="s">
        <v>170</v>
      </c>
      <c r="B43" s="5" t="n">
        <v>0</v>
      </c>
      <c r="C43" s="5" t="n">
        <v>-12028</v>
      </c>
      <c r="D43" s="5" t="n">
        <v>-14579</v>
      </c>
    </row>
    <row r="44" spans="1:4">
      <c r="A44" s="4" t="s">
        <v>171</v>
      </c>
      <c r="B44" s="5" t="n">
        <v>1868</v>
      </c>
      <c r="C44" s="5" t="n">
        <v>1697</v>
      </c>
      <c r="D44" s="5" t="n">
        <v>1512</v>
      </c>
    </row>
    <row r="45" spans="1:4">
      <c r="A45" s="4" t="s">
        <v>172</v>
      </c>
      <c r="B45" s="5" t="n">
        <v>-221428</v>
      </c>
      <c r="C45" s="5" t="n">
        <v>-800018</v>
      </c>
      <c r="D45" s="5" t="n">
        <v>-400144</v>
      </c>
    </row>
    <row r="46" spans="1:4">
      <c r="A46" s="4" t="s">
        <v>127</v>
      </c>
      <c r="B46" s="5" t="n">
        <v>-920</v>
      </c>
      <c r="C46" s="5" t="n">
        <v>-30</v>
      </c>
      <c r="D46" s="5" t="n">
        <v>-456</v>
      </c>
    </row>
    <row r="47" spans="1:4">
      <c r="A47" s="4" t="s">
        <v>124</v>
      </c>
      <c r="B47" s="5" t="n">
        <v>30</v>
      </c>
      <c r="C47" s="5" t="n">
        <v>90</v>
      </c>
      <c r="D47" s="5" t="n">
        <v>23</v>
      </c>
    </row>
    <row r="48" spans="1:4">
      <c r="A48" s="4" t="s">
        <v>173</v>
      </c>
      <c r="B48" s="5" t="n">
        <v>0</v>
      </c>
      <c r="C48" s="5" t="n">
        <v>0</v>
      </c>
      <c r="D48" s="5" t="n">
        <v>-1593</v>
      </c>
    </row>
    <row r="49" spans="1:4">
      <c r="A49" s="4" t="s">
        <v>174</v>
      </c>
      <c r="B49" s="5" t="n">
        <v>0</v>
      </c>
      <c r="C49" s="5" t="n">
        <v>-10012</v>
      </c>
      <c r="D49" s="5" t="n">
        <v>0</v>
      </c>
    </row>
    <row r="50" spans="1:4">
      <c r="A50" s="4" t="s">
        <v>175</v>
      </c>
      <c r="B50" s="5" t="n">
        <v>-443839</v>
      </c>
      <c r="C50" s="5" t="n">
        <v>-779308</v>
      </c>
      <c r="D50" s="5" t="n">
        <v>-787109</v>
      </c>
    </row>
    <row r="51" spans="1:4">
      <c r="A51" s="4" t="s">
        <v>176</v>
      </c>
      <c r="B51" s="5" t="n">
        <v>-103752</v>
      </c>
      <c r="C51" s="5" t="n">
        <v>-18165</v>
      </c>
      <c r="D51" s="5" t="n">
        <v>-23498</v>
      </c>
    </row>
    <row r="52" spans="1:4">
      <c r="A52" s="4" t="s">
        <v>177</v>
      </c>
      <c r="B52" s="5" t="n">
        <v>-566269</v>
      </c>
      <c r="C52" s="5" t="n">
        <v>-865111</v>
      </c>
      <c r="D52" s="5" t="n">
        <v>-452329</v>
      </c>
    </row>
    <row r="53" spans="1:4">
      <c r="A53" s="4" t="s">
        <v>178</v>
      </c>
      <c r="B53" s="5" t="n">
        <v>-3008</v>
      </c>
      <c r="C53" s="5" t="n">
        <v>7536</v>
      </c>
      <c r="D53" s="5" t="n">
        <v>1603</v>
      </c>
    </row>
    <row r="54" spans="1:4">
      <c r="A54" s="4" t="s">
        <v>179</v>
      </c>
      <c r="B54" s="5" t="n">
        <v>94046</v>
      </c>
      <c r="C54" s="5" t="n">
        <v>86510</v>
      </c>
      <c r="D54" s="5" t="n">
        <v>84907</v>
      </c>
    </row>
    <row r="55" spans="1:4">
      <c r="A55" s="4" t="s">
        <v>180</v>
      </c>
      <c r="B55" s="5" t="n">
        <v>91038</v>
      </c>
      <c r="C55" s="5" t="n">
        <v>94046</v>
      </c>
      <c r="D55" s="5" t="n">
        <v>86510</v>
      </c>
    </row>
    <row r="56" spans="1:4">
      <c r="A56" s="3" t="s">
        <v>181</v>
      </c>
    </row>
    <row r="57" spans="1:4">
      <c r="A57" s="4" t="s">
        <v>182</v>
      </c>
      <c r="B57" s="5" t="n">
        <v>168493</v>
      </c>
      <c r="C57" s="5" t="n">
        <v>153838</v>
      </c>
      <c r="D57" s="5" t="n">
        <v>231106</v>
      </c>
    </row>
    <row r="58" spans="1:4">
      <c r="A58" s="3" t="s">
        <v>183</v>
      </c>
    </row>
    <row r="59" spans="1:4">
      <c r="A59" s="4" t="s">
        <v>184</v>
      </c>
      <c r="B59" s="5" t="n">
        <v>43726</v>
      </c>
      <c r="C59" s="5" t="n">
        <v>49484</v>
      </c>
      <c r="D59" s="5" t="n">
        <v>52983</v>
      </c>
    </row>
    <row r="60" spans="1:4">
      <c r="A60" s="4" t="s">
        <v>185</v>
      </c>
      <c r="B60" s="5" t="n">
        <v>16797</v>
      </c>
      <c r="C60" s="5" t="n">
        <v>12448</v>
      </c>
      <c r="D60" s="5" t="n">
        <v>1559</v>
      </c>
    </row>
    <row r="61" spans="1:4">
      <c r="A61" s="4" t="s">
        <v>186</v>
      </c>
      <c r="B61" s="5" t="n">
        <v>0</v>
      </c>
      <c r="C61" s="5" t="n">
        <v>0</v>
      </c>
      <c r="D61" s="5" t="n">
        <v>337703</v>
      </c>
    </row>
    <row r="62" spans="1:4">
      <c r="A62" s="4" t="s">
        <v>187</v>
      </c>
      <c r="B62" s="5" t="n">
        <v>0</v>
      </c>
      <c r="C62" s="5" t="n">
        <v>37000</v>
      </c>
      <c r="D62" s="5" t="n">
        <v>34149</v>
      </c>
    </row>
    <row r="63" spans="1:4">
      <c r="A63" s="4" t="s">
        <v>188</v>
      </c>
      <c r="B63" s="5" t="n">
        <v>0</v>
      </c>
      <c r="C63" s="5" t="n">
        <v>997695</v>
      </c>
      <c r="D63" s="5" t="n">
        <v>1782455</v>
      </c>
    </row>
    <row r="64" spans="1:4">
      <c r="A64" s="4" t="s">
        <v>189</v>
      </c>
      <c r="B64" s="5" t="n">
        <v>0</v>
      </c>
      <c r="C64" s="5" t="n">
        <v>0</v>
      </c>
      <c r="D64" s="5" t="n">
        <v>76250</v>
      </c>
    </row>
    <row r="65" spans="1:4">
      <c r="A65" s="4" t="s">
        <v>190</v>
      </c>
      <c r="B65" s="7" t="n">
        <v>0</v>
      </c>
      <c r="C65" s="7" t="n">
        <v>0</v>
      </c>
      <c r="D65" s="7" t="n">
        <v>5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89</v>
      </c>
    </row>
    <row r="3" spans="1:4">
      <c r="A3" s="3" t="s">
        <v>790</v>
      </c>
    </row>
    <row r="4" spans="1:4">
      <c r="A4" s="4" t="s">
        <v>791</v>
      </c>
      <c r="B4" s="4" t="s">
        <v>637</v>
      </c>
      <c r="C4" s="4" t="s">
        <v>637</v>
      </c>
    </row>
    <row r="5" spans="1:4">
      <c r="A5" s="4" t="s">
        <v>63</v>
      </c>
      <c r="B5" s="8" t="n">
        <v>0.01</v>
      </c>
      <c r="C5" s="8" t="n">
        <v>0.01</v>
      </c>
      <c r="D5" s="8" t="n">
        <v>0.01</v>
      </c>
    </row>
    <row r="6" spans="1:4">
      <c r="A6" s="4" t="s">
        <v>792</v>
      </c>
      <c r="B6" s="4" t="s">
        <v>793</v>
      </c>
    </row>
    <row r="7" spans="1:4">
      <c r="A7" s="4" t="s">
        <v>794</v>
      </c>
      <c r="B7" s="7" t="n">
        <v>671592</v>
      </c>
      <c r="C7" s="7" t="n">
        <v>733141</v>
      </c>
    </row>
    <row r="8" spans="1:4">
      <c r="A8" s="4" t="s">
        <v>389</v>
      </c>
    </row>
    <row r="9" spans="1:4">
      <c r="A9" s="3" t="s">
        <v>790</v>
      </c>
    </row>
    <row r="10" spans="1:4">
      <c r="A10" s="4" t="s">
        <v>390</v>
      </c>
      <c r="B10" s="4" t="s">
        <v>391</v>
      </c>
      <c r="C10" s="4" t="s">
        <v>3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0"/>
    <col customWidth="1" max="7" min="7" width="37"/>
    <col customWidth="1" max="8" min="8" width="32"/>
    <col customWidth="1" max="9" min="9" width="30"/>
    <col customWidth="1" max="10" min="10" width="30"/>
    <col customWidth="1" max="11" min="11" width="30"/>
    <col customWidth="1" max="12" min="12" width="24"/>
    <col customWidth="1" max="13" min="13" width="24"/>
    <col customWidth="1" max="14" min="14" width="24"/>
    <col customWidth="1" max="15" min="15" width="21"/>
    <col customWidth="1" max="16" min="16" width="31"/>
  </cols>
  <sheetData>
    <row r="1" spans="1:16">
      <c r="A1" s="1" t="s">
        <v>795</v>
      </c>
      <c r="B1" s="2" t="s">
        <v>796</v>
      </c>
      <c r="C1" s="2" t="s">
        <v>797</v>
      </c>
      <c r="D1" s="2" t="s">
        <v>798</v>
      </c>
      <c r="E1" s="2" t="s">
        <v>799</v>
      </c>
      <c r="F1" s="2" t="s">
        <v>800</v>
      </c>
      <c r="G1" s="2" t="s">
        <v>801</v>
      </c>
      <c r="H1" s="2" t="s">
        <v>802</v>
      </c>
      <c r="I1" s="2" t="s">
        <v>803</v>
      </c>
      <c r="J1" s="2" t="s">
        <v>804</v>
      </c>
      <c r="K1" s="2" t="s">
        <v>805</v>
      </c>
      <c r="L1" s="2" t="s">
        <v>806</v>
      </c>
      <c r="M1" s="2" t="s">
        <v>807</v>
      </c>
      <c r="N1" s="2" t="s">
        <v>808</v>
      </c>
      <c r="O1" s="2" t="s">
        <v>809</v>
      </c>
      <c r="P1" s="2" t="s">
        <v>810</v>
      </c>
    </row>
    <row r="2" spans="1:16">
      <c r="A2" s="3" t="s">
        <v>811</v>
      </c>
    </row>
    <row r="3" spans="1:16">
      <c r="A3" s="4" t="s">
        <v>812</v>
      </c>
      <c r="C3" s="7" t="n">
        <v>400000000</v>
      </c>
      <c r="E3" s="7" t="n">
        <v>400000000</v>
      </c>
      <c r="G3" s="7" t="n">
        <v>400000000</v>
      </c>
    </row>
    <row r="4" spans="1:16">
      <c r="A4" s="4" t="s">
        <v>813</v>
      </c>
      <c r="C4" s="7" t="n">
        <v>400000000</v>
      </c>
      <c r="E4" s="7" t="n">
        <v>400000000</v>
      </c>
      <c r="G4" s="7" t="n">
        <v>400000000</v>
      </c>
    </row>
    <row r="5" spans="1:16">
      <c r="A5" s="4" t="s">
        <v>814</v>
      </c>
      <c r="B5" s="5" t="n">
        <v>1104162</v>
      </c>
      <c r="C5" s="5" t="n">
        <v>3964812</v>
      </c>
      <c r="D5" s="5" t="n">
        <v>861235</v>
      </c>
      <c r="E5" s="5" t="n">
        <v>4222193</v>
      </c>
      <c r="F5" s="5" t="n">
        <v>970609</v>
      </c>
      <c r="G5" s="5" t="n">
        <v>4140788</v>
      </c>
      <c r="I5" s="5" t="n">
        <v>5068974</v>
      </c>
      <c r="J5" s="5" t="n">
        <v>5083428</v>
      </c>
      <c r="K5" s="5" t="n">
        <v>5111397</v>
      </c>
    </row>
    <row r="6" spans="1:16">
      <c r="A6" s="4" t="s">
        <v>815</v>
      </c>
      <c r="I6" s="8" t="n">
        <v>78.91</v>
      </c>
      <c r="J6" s="8" t="n">
        <v>78.69</v>
      </c>
      <c r="K6" s="8" t="n">
        <v>78.26000000000001</v>
      </c>
    </row>
    <row r="7" spans="1:16">
      <c r="A7" s="4" t="s">
        <v>816</v>
      </c>
      <c r="H7" s="5" t="n">
        <v>2</v>
      </c>
    </row>
    <row r="8" spans="1:16">
      <c r="A8" s="4" t="s">
        <v>817</v>
      </c>
      <c r="G8" s="7" t="n">
        <v>2</v>
      </c>
      <c r="H8" s="7" t="n">
        <v>2</v>
      </c>
      <c r="L8" s="8" t="n">
        <v>2.87</v>
      </c>
      <c r="M8" s="8" t="n">
        <v>2.75</v>
      </c>
      <c r="N8" s="8" t="n">
        <v>6.63</v>
      </c>
    </row>
    <row r="9" spans="1:16">
      <c r="A9" s="4" t="s">
        <v>818</v>
      </c>
      <c r="L9" s="8" t="n">
        <v>0.01</v>
      </c>
      <c r="M9" s="8" t="n">
        <v>0.01</v>
      </c>
      <c r="P9" s="8" t="n">
        <v>0.01</v>
      </c>
    </row>
    <row r="10" spans="1:16">
      <c r="A10" s="4" t="s">
        <v>819</v>
      </c>
      <c r="P10" s="7" t="n">
        <v>500000000</v>
      </c>
    </row>
    <row r="11" spans="1:16">
      <c r="A11" s="4" t="s">
        <v>820</v>
      </c>
    </row>
    <row r="12" spans="1:16">
      <c r="A12" s="3" t="s">
        <v>811</v>
      </c>
    </row>
    <row r="13" spans="1:16">
      <c r="A13" s="4" t="s">
        <v>812</v>
      </c>
      <c r="O13" s="7" t="n">
        <v>12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823</v>
      </c>
      <c r="D1" s="2" t="s">
        <v>824</v>
      </c>
      <c r="E1" s="2" t="s">
        <v>30</v>
      </c>
    </row>
    <row r="2" spans="1:5">
      <c r="A2" s="3" t="s">
        <v>825</v>
      </c>
    </row>
    <row r="3" spans="1:5">
      <c r="A3" s="4" t="s">
        <v>613</v>
      </c>
      <c r="E3" s="7" t="n">
        <v>-12180</v>
      </c>
    </row>
    <row r="4" spans="1:5">
      <c r="A4" s="4" t="s">
        <v>826</v>
      </c>
    </row>
    <row r="5" spans="1:5">
      <c r="A5" s="3" t="s">
        <v>825</v>
      </c>
    </row>
    <row r="6" spans="1:5">
      <c r="A6" s="4" t="s">
        <v>827</v>
      </c>
      <c r="D6" s="7" t="n">
        <v>69987</v>
      </c>
    </row>
    <row r="7" spans="1:5">
      <c r="A7" s="4" t="s">
        <v>613</v>
      </c>
      <c r="B7" s="7" t="n">
        <v>23800</v>
      </c>
    </row>
    <row r="8" spans="1:5">
      <c r="A8" s="4" t="s">
        <v>546</v>
      </c>
    </row>
    <row r="9" spans="1:5">
      <c r="A9" s="3" t="s">
        <v>825</v>
      </c>
    </row>
    <row r="10" spans="1:5">
      <c r="A10" s="4" t="s">
        <v>827</v>
      </c>
      <c r="C10" s="7" t="n">
        <v>51250</v>
      </c>
    </row>
    <row r="11" spans="1:5">
      <c r="A11" s="4" t="s">
        <v>828</v>
      </c>
      <c r="C11" s="4" t="s">
        <v>408</v>
      </c>
    </row>
    <row r="12" spans="1:5">
      <c r="A12" s="4" t="s">
        <v>549</v>
      </c>
      <c r="C12" s="7" t="n">
        <v>26250</v>
      </c>
    </row>
    <row r="13" spans="1:5">
      <c r="A13" s="4" t="s">
        <v>829</v>
      </c>
      <c r="C13" s="7" t="n">
        <v>25000</v>
      </c>
    </row>
    <row r="14" spans="1:5">
      <c r="A14" s="4" t="s">
        <v>830</v>
      </c>
      <c r="C14" s="4" t="s">
        <v>8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33</v>
      </c>
    </row>
    <row r="2" spans="1:2">
      <c r="A2" s="3" t="s">
        <v>825</v>
      </c>
    </row>
    <row r="3" spans="1:2">
      <c r="A3" s="4" t="s">
        <v>272</v>
      </c>
      <c r="B3" s="7" t="n">
        <v>91871</v>
      </c>
    </row>
    <row r="4" spans="1:2">
      <c r="A4" s="4" t="s">
        <v>834</v>
      </c>
      <c r="B4" s="5" t="n">
        <v>9752</v>
      </c>
    </row>
    <row r="5" spans="1:2">
      <c r="A5" s="4" t="s">
        <v>152</v>
      </c>
      <c r="B5" s="5" t="n">
        <v>5782</v>
      </c>
    </row>
    <row r="6" spans="1:2">
      <c r="A6" s="4" t="s">
        <v>835</v>
      </c>
      <c r="B6" s="5" t="n">
        <v>107405</v>
      </c>
    </row>
    <row r="7" spans="1:2">
      <c r="A7" s="4" t="s">
        <v>395</v>
      </c>
      <c r="B7" s="5" t="n">
        <v>50000</v>
      </c>
    </row>
    <row r="8" spans="1:2">
      <c r="A8" s="4" t="s">
        <v>46</v>
      </c>
      <c r="B8" s="5" t="n">
        <v>4905</v>
      </c>
    </row>
    <row r="9" spans="1:2">
      <c r="A9" s="4" t="s">
        <v>836</v>
      </c>
      <c r="B9" s="5" t="n">
        <v>54905</v>
      </c>
    </row>
    <row r="10" spans="1:2">
      <c r="A10" s="4" t="s">
        <v>837</v>
      </c>
      <c r="B10" s="7" t="n">
        <v>52500</v>
      </c>
    </row>
    <row r="11" spans="1:2">
      <c r="A11" s="4" t="s">
        <v>830</v>
      </c>
      <c r="B11" s="4" t="s">
        <v>8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38</v>
      </c>
      <c r="B1" s="2" t="s">
        <v>823</v>
      </c>
      <c r="C1" s="2" t="s">
        <v>2</v>
      </c>
      <c r="D1" s="2" t="s">
        <v>30</v>
      </c>
      <c r="E1" s="2" t="s">
        <v>68</v>
      </c>
      <c r="F1" s="2" t="s">
        <v>839</v>
      </c>
    </row>
    <row r="2" spans="1:6">
      <c r="A2" s="3" t="s">
        <v>825</v>
      </c>
    </row>
    <row r="3" spans="1:6">
      <c r="A3" s="4" t="s">
        <v>840</v>
      </c>
      <c r="C3" s="7" t="n">
        <v>-1709522</v>
      </c>
      <c r="D3" s="7" t="n">
        <v>-1773558</v>
      </c>
    </row>
    <row r="4" spans="1:6">
      <c r="A4" s="4" t="s">
        <v>91</v>
      </c>
      <c r="C4" s="7" t="n">
        <v>0</v>
      </c>
      <c r="D4" s="7" t="n">
        <v>0</v>
      </c>
      <c r="E4" s="7" t="n">
        <v>22089</v>
      </c>
    </row>
    <row r="5" spans="1:6">
      <c r="A5" s="4" t="s">
        <v>546</v>
      </c>
    </row>
    <row r="6" spans="1:6">
      <c r="A6" s="3" t="s">
        <v>825</v>
      </c>
    </row>
    <row r="7" spans="1:6">
      <c r="A7" s="4" t="s">
        <v>841</v>
      </c>
      <c r="B7" s="7" t="n">
        <v>26250</v>
      </c>
    </row>
    <row r="8" spans="1:6">
      <c r="A8" s="4" t="s">
        <v>840</v>
      </c>
      <c r="B8" s="5" t="n">
        <v>-4161</v>
      </c>
    </row>
    <row r="9" spans="1:6">
      <c r="A9" s="4" t="s">
        <v>91</v>
      </c>
      <c r="B9" s="7" t="n">
        <v>22089</v>
      </c>
    </row>
    <row r="10" spans="1:6">
      <c r="A10" s="4" t="s">
        <v>842</v>
      </c>
      <c r="F10" s="4" t="s">
        <v>4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823</v>
      </c>
      <c r="C1" s="2" t="s">
        <v>2</v>
      </c>
      <c r="D1" s="2" t="s">
        <v>30</v>
      </c>
      <c r="E1" s="2" t="s">
        <v>68</v>
      </c>
      <c r="F1" s="2" t="s">
        <v>839</v>
      </c>
    </row>
    <row r="2" spans="1:6">
      <c r="A2" s="3" t="s">
        <v>825</v>
      </c>
    </row>
    <row r="3" spans="1:6">
      <c r="A3" s="4" t="s">
        <v>38</v>
      </c>
      <c r="C3" s="7" t="n">
        <v>1709522</v>
      </c>
      <c r="D3" s="7" t="n">
        <v>1773558</v>
      </c>
    </row>
    <row r="4" spans="1:6">
      <c r="A4" s="4" t="s">
        <v>91</v>
      </c>
      <c r="C4" s="7" t="n">
        <v>0</v>
      </c>
      <c r="D4" s="7" t="n">
        <v>0</v>
      </c>
      <c r="E4" s="7" t="n">
        <v>22089</v>
      </c>
    </row>
    <row r="5" spans="1:6">
      <c r="A5" s="4" t="s">
        <v>844</v>
      </c>
    </row>
    <row r="6" spans="1:6">
      <c r="A6" s="3" t="s">
        <v>825</v>
      </c>
    </row>
    <row r="7" spans="1:6">
      <c r="A7" s="4" t="s">
        <v>830</v>
      </c>
      <c r="F7" s="4" t="s">
        <v>831</v>
      </c>
    </row>
    <row r="8" spans="1:6">
      <c r="A8" s="4" t="s">
        <v>546</v>
      </c>
    </row>
    <row r="9" spans="1:6">
      <c r="A9" s="3" t="s">
        <v>825</v>
      </c>
    </row>
    <row r="10" spans="1:6">
      <c r="A10" s="4" t="s">
        <v>827</v>
      </c>
      <c r="B10" s="7" t="n">
        <v>51250</v>
      </c>
    </row>
    <row r="11" spans="1:6">
      <c r="A11" s="4" t="s">
        <v>845</v>
      </c>
      <c r="B11" s="5" t="n">
        <v>-25000</v>
      </c>
    </row>
    <row r="12" spans="1:6">
      <c r="A12" s="4" t="s">
        <v>38</v>
      </c>
      <c r="B12" s="5" t="n">
        <v>4161</v>
      </c>
    </row>
    <row r="13" spans="1:6">
      <c r="A13" s="4" t="s">
        <v>91</v>
      </c>
      <c r="B13" s="5" t="n">
        <v>22089</v>
      </c>
    </row>
    <row r="14" spans="1:6">
      <c r="A14" s="4" t="s">
        <v>837</v>
      </c>
      <c r="B14" s="7" t="n">
        <v>52500</v>
      </c>
    </row>
    <row r="15" spans="1:6">
      <c r="A15" s="4" t="s">
        <v>830</v>
      </c>
      <c r="B15" s="4" t="s">
        <v>8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0"/>
    <col customWidth="1" max="6" min="6" width="24"/>
    <col customWidth="1" max="7" min="7" width="24"/>
    <col customWidth="1" max="8" min="8" width="21"/>
    <col customWidth="1" max="9" min="9" width="24"/>
    <col customWidth="1" max="10" min="10" width="21"/>
    <col customWidth="1" max="11" min="11" width="21"/>
    <col customWidth="1" max="12" min="12" width="21"/>
  </cols>
  <sheetData>
    <row r="1" spans="1:12">
      <c r="A1" s="1" t="s">
        <v>846</v>
      </c>
      <c r="B1" s="2" t="s">
        <v>847</v>
      </c>
      <c r="C1" s="2" t="s">
        <v>848</v>
      </c>
      <c r="D1" s="2" t="s">
        <v>849</v>
      </c>
      <c r="E1" s="2" t="s">
        <v>850</v>
      </c>
      <c r="F1" s="2" t="s">
        <v>851</v>
      </c>
      <c r="G1" s="2" t="s">
        <v>852</v>
      </c>
      <c r="H1" s="2" t="s">
        <v>853</v>
      </c>
      <c r="I1" s="2" t="s">
        <v>854</v>
      </c>
      <c r="J1" s="2" t="s">
        <v>520</v>
      </c>
      <c r="K1" s="2" t="s">
        <v>521</v>
      </c>
      <c r="L1" s="2" t="s">
        <v>522</v>
      </c>
    </row>
    <row r="2" spans="1:12">
      <c r="A2" s="3" t="s">
        <v>855</v>
      </c>
    </row>
    <row r="3" spans="1:12">
      <c r="A3" s="4" t="s">
        <v>856</v>
      </c>
      <c r="H3" s="7" t="n">
        <v>-578</v>
      </c>
      <c r="J3" s="7" t="n">
        <v>0</v>
      </c>
      <c r="K3" s="7" t="n">
        <v>1709</v>
      </c>
      <c r="L3" s="7" t="n">
        <v>1487</v>
      </c>
    </row>
    <row r="4" spans="1:12">
      <c r="A4" s="4" t="s">
        <v>857</v>
      </c>
    </row>
    <row r="5" spans="1:12">
      <c r="A5" s="3" t="s">
        <v>855</v>
      </c>
    </row>
    <row r="6" spans="1:12">
      <c r="A6" s="4" t="s">
        <v>856</v>
      </c>
      <c r="D6" s="7" t="n">
        <v>5284</v>
      </c>
    </row>
    <row r="7" spans="1:12">
      <c r="A7" s="4" t="s">
        <v>858</v>
      </c>
    </row>
    <row r="8" spans="1:12">
      <c r="A8" s="3" t="s">
        <v>855</v>
      </c>
    </row>
    <row r="9" spans="1:12">
      <c r="A9" s="4" t="s">
        <v>531</v>
      </c>
      <c r="I9" s="5" t="n">
        <v>895</v>
      </c>
    </row>
    <row r="10" spans="1:12">
      <c r="A10" s="4" t="s">
        <v>859</v>
      </c>
    </row>
    <row r="11" spans="1:12">
      <c r="A11" s="3" t="s">
        <v>855</v>
      </c>
    </row>
    <row r="12" spans="1:12">
      <c r="A12" s="4" t="s">
        <v>856</v>
      </c>
      <c r="I12" s="7" t="n">
        <v>-1627</v>
      </c>
    </row>
    <row r="13" spans="1:12">
      <c r="A13" s="4" t="s">
        <v>624</v>
      </c>
    </row>
    <row r="14" spans="1:12">
      <c r="A14" s="3" t="s">
        <v>855</v>
      </c>
    </row>
    <row r="15" spans="1:12">
      <c r="A15" s="4" t="s">
        <v>531</v>
      </c>
      <c r="G15" s="5" t="n">
        <v>312</v>
      </c>
    </row>
    <row r="16" spans="1:12">
      <c r="A16" s="4" t="s">
        <v>528</v>
      </c>
      <c r="G16" s="7" t="n">
        <v>98000</v>
      </c>
    </row>
    <row r="17" spans="1:12">
      <c r="A17" s="4" t="s">
        <v>860</v>
      </c>
      <c r="G17" s="7" t="n">
        <v>73726</v>
      </c>
    </row>
    <row r="18" spans="1:12">
      <c r="A18" s="4" t="s">
        <v>622</v>
      </c>
    </row>
    <row r="19" spans="1:12">
      <c r="A19" s="3" t="s">
        <v>855</v>
      </c>
    </row>
    <row r="20" spans="1:12">
      <c r="A20" s="4" t="s">
        <v>531</v>
      </c>
      <c r="F20" s="5" t="n">
        <v>586</v>
      </c>
    </row>
    <row r="21" spans="1:12">
      <c r="A21" s="4" t="s">
        <v>528</v>
      </c>
      <c r="F21" s="7" t="n">
        <v>93000</v>
      </c>
    </row>
    <row r="22" spans="1:12">
      <c r="A22" s="4" t="s">
        <v>860</v>
      </c>
      <c r="F22" s="7" t="n">
        <v>24894</v>
      </c>
    </row>
    <row r="23" spans="1:12">
      <c r="A23" s="4" t="s">
        <v>623</v>
      </c>
    </row>
    <row r="24" spans="1:12">
      <c r="A24" s="3" t="s">
        <v>855</v>
      </c>
    </row>
    <row r="25" spans="1:12">
      <c r="A25" s="4" t="s">
        <v>528</v>
      </c>
      <c r="E25" s="7" t="n">
        <v>3200</v>
      </c>
    </row>
    <row r="26" spans="1:12">
      <c r="A26" s="4" t="s">
        <v>860</v>
      </c>
      <c r="E26" s="7" t="n">
        <v>-3066</v>
      </c>
    </row>
    <row r="27" spans="1:12">
      <c r="A27" s="4" t="s">
        <v>857</v>
      </c>
    </row>
    <row r="28" spans="1:12">
      <c r="A28" s="3" t="s">
        <v>855</v>
      </c>
    </row>
    <row r="29" spans="1:12">
      <c r="A29" s="4" t="s">
        <v>531</v>
      </c>
      <c r="D29" s="5" t="n">
        <v>347</v>
      </c>
    </row>
    <row r="30" spans="1:12">
      <c r="A30" s="4" t="s">
        <v>861</v>
      </c>
    </row>
    <row r="31" spans="1:12">
      <c r="A31" s="3" t="s">
        <v>855</v>
      </c>
    </row>
    <row r="32" spans="1:12">
      <c r="A32" s="4" t="s">
        <v>531</v>
      </c>
      <c r="C32" s="5" t="n">
        <v>589</v>
      </c>
    </row>
    <row r="33" spans="1:12">
      <c r="A33" s="4" t="s">
        <v>704</v>
      </c>
    </row>
    <row r="34" spans="1:12">
      <c r="A34" s="3" t="s">
        <v>855</v>
      </c>
    </row>
    <row r="35" spans="1:12">
      <c r="A35" s="4" t="s">
        <v>531</v>
      </c>
      <c r="C35" s="5" t="n">
        <v>750</v>
      </c>
    </row>
    <row r="36" spans="1:12">
      <c r="A36" s="4" t="s">
        <v>615</v>
      </c>
    </row>
    <row r="37" spans="1:12">
      <c r="A37" s="3" t="s">
        <v>855</v>
      </c>
    </row>
    <row r="38" spans="1:12">
      <c r="A38" s="4" t="s">
        <v>528</v>
      </c>
      <c r="C38" s="7" t="n">
        <v>170000</v>
      </c>
    </row>
    <row r="39" spans="1:12">
      <c r="A39" s="4" t="s">
        <v>860</v>
      </c>
      <c r="C39" s="7" t="n">
        <v>59577</v>
      </c>
    </row>
    <row r="40" spans="1:12">
      <c r="A40" s="4" t="s">
        <v>617</v>
      </c>
    </row>
    <row r="41" spans="1:12">
      <c r="A41" s="3" t="s">
        <v>855</v>
      </c>
    </row>
    <row r="42" spans="1:12">
      <c r="A42" s="4" t="s">
        <v>531</v>
      </c>
      <c r="B42" s="5" t="n">
        <v>326</v>
      </c>
    </row>
    <row r="43" spans="1:12">
      <c r="A43" s="4" t="s">
        <v>528</v>
      </c>
      <c r="B43" s="7" t="n">
        <v>86350</v>
      </c>
    </row>
    <row r="44" spans="1:12">
      <c r="A44" s="4" t="s">
        <v>860</v>
      </c>
      <c r="B44" s="7" t="n">
        <v>145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62</v>
      </c>
      <c r="B1" s="2" t="s">
        <v>520</v>
      </c>
    </row>
    <row r="2" spans="1:2">
      <c r="A2" s="3" t="s">
        <v>235</v>
      </c>
    </row>
    <row r="3" spans="1:2">
      <c r="A3" s="5" t="n">
        <v>2018</v>
      </c>
      <c r="B3" s="7" t="n">
        <v>508750</v>
      </c>
    </row>
    <row r="4" spans="1:2">
      <c r="A4" s="5" t="n">
        <v>2019</v>
      </c>
      <c r="B4" s="5" t="n">
        <v>432248</v>
      </c>
    </row>
    <row r="5" spans="1:2">
      <c r="A5" s="5" t="n">
        <v>2020</v>
      </c>
      <c r="B5" s="5" t="n">
        <v>386803</v>
      </c>
    </row>
    <row r="6" spans="1:2">
      <c r="A6" s="5" t="n">
        <v>2021</v>
      </c>
      <c r="B6" s="5" t="n">
        <v>332080</v>
      </c>
    </row>
    <row r="7" spans="1:2">
      <c r="A7" s="5" t="n">
        <v>2022</v>
      </c>
      <c r="B7" s="5" t="n">
        <v>283600</v>
      </c>
    </row>
    <row r="8" spans="1:2">
      <c r="A8" s="4" t="s">
        <v>671</v>
      </c>
      <c r="B8" s="5" t="n">
        <v>850735</v>
      </c>
    </row>
    <row r="9" spans="1:2">
      <c r="A9" s="4" t="s">
        <v>43</v>
      </c>
      <c r="B9" s="7" t="n">
        <v>27942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3</v>
      </c>
      <c r="B1" s="2" t="s">
        <v>1</v>
      </c>
    </row>
    <row r="2" spans="1:4">
      <c r="B2" s="2" t="s">
        <v>2</v>
      </c>
      <c r="C2" s="2" t="s">
        <v>30</v>
      </c>
      <c r="D2" s="2" t="s">
        <v>68</v>
      </c>
    </row>
    <row r="3" spans="1:4">
      <c r="A3" s="3" t="s">
        <v>238</v>
      </c>
    </row>
    <row r="4" spans="1:4">
      <c r="A4" s="4" t="s">
        <v>864</v>
      </c>
      <c r="B4" s="7" t="n">
        <v>18499000</v>
      </c>
      <c r="C4" s="7" t="n">
        <v>16495000</v>
      </c>
      <c r="D4" s="7" t="n">
        <v>17938000</v>
      </c>
    </row>
    <row r="5" spans="1:4">
      <c r="A5" s="4" t="s">
        <v>865</v>
      </c>
      <c r="B5" s="5" t="n">
        <v>60588000</v>
      </c>
    </row>
    <row r="6" spans="1:4">
      <c r="A6" s="4" t="s">
        <v>866</v>
      </c>
      <c r="B6" s="5" t="n">
        <v>40121000</v>
      </c>
    </row>
    <row r="7" spans="1:4">
      <c r="A7" s="4" t="s">
        <v>867</v>
      </c>
      <c r="B7" s="7" t="n">
        <v>0</v>
      </c>
      <c r="C7" s="7" t="n">
        <v>0</v>
      </c>
      <c r="D7"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20</v>
      </c>
    </row>
    <row r="2" spans="1:2">
      <c r="A2" s="3" t="s">
        <v>238</v>
      </c>
    </row>
    <row r="3" spans="1:2">
      <c r="A3" s="5" t="n">
        <v>2018</v>
      </c>
      <c r="B3" s="7" t="n">
        <v>10461</v>
      </c>
    </row>
    <row r="4" spans="1:2">
      <c r="A4" s="5" t="n">
        <v>2019</v>
      </c>
      <c r="B4" s="5" t="n">
        <v>9334</v>
      </c>
    </row>
    <row r="5" spans="1:2">
      <c r="A5" s="5" t="n">
        <v>2020</v>
      </c>
      <c r="B5" s="5" t="n">
        <v>9351</v>
      </c>
    </row>
    <row r="6" spans="1:2">
      <c r="A6" s="5" t="n">
        <v>2021</v>
      </c>
      <c r="B6" s="5" t="n">
        <v>8999</v>
      </c>
    </row>
    <row r="7" spans="1:2">
      <c r="A7" s="5" t="n">
        <v>2022</v>
      </c>
      <c r="B7" s="5" t="n">
        <v>9021</v>
      </c>
    </row>
    <row r="8" spans="1:2">
      <c r="A8" s="4" t="s">
        <v>671</v>
      </c>
      <c r="B8" s="5" t="n">
        <v>208184</v>
      </c>
    </row>
    <row r="9" spans="1:2">
      <c r="A9" s="4" t="s">
        <v>869</v>
      </c>
      <c r="B9" s="7" t="n">
        <v>255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68</v>
      </c>
    </row>
    <row r="3" spans="1:4">
      <c r="A3" s="3" t="s">
        <v>871</v>
      </c>
    </row>
    <row r="4" spans="1:4">
      <c r="A4" s="4" t="s">
        <v>872</v>
      </c>
      <c r="B4" s="7" t="n">
        <v>19105</v>
      </c>
      <c r="C4" s="7" t="n">
        <v>17937</v>
      </c>
      <c r="D4" s="7" t="n">
        <v>10064</v>
      </c>
    </row>
    <row r="5" spans="1:4">
      <c r="A5" s="4" t="s">
        <v>873</v>
      </c>
      <c r="B5" s="5" t="n">
        <v>15558</v>
      </c>
      <c r="C5" s="5" t="n">
        <v>13907</v>
      </c>
      <c r="D5" s="5" t="n">
        <v>9615</v>
      </c>
    </row>
    <row r="6" spans="1:4">
      <c r="A6" s="4" t="s">
        <v>874</v>
      </c>
      <c r="B6" s="7" t="n">
        <v>34663</v>
      </c>
      <c r="C6" s="7" t="n">
        <v>31844</v>
      </c>
      <c r="D6" s="7" t="n">
        <v>196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68</v>
      </c>
    </row>
    <row r="3" spans="1:4">
      <c r="A3" s="3" t="s">
        <v>871</v>
      </c>
    </row>
    <row r="4" spans="1:4">
      <c r="A4" s="4" t="s">
        <v>876</v>
      </c>
      <c r="B4" s="7" t="n">
        <v>8731</v>
      </c>
      <c r="C4" s="7" t="n">
        <v>8973</v>
      </c>
      <c r="D4" s="7" t="n">
        <v>10515</v>
      </c>
    </row>
    <row r="5" spans="1:4">
      <c r="A5" s="4" t="s">
        <v>877</v>
      </c>
      <c r="B5" s="5" t="n">
        <v>82162</v>
      </c>
      <c r="C5" s="5" t="n">
        <v>68227</v>
      </c>
    </row>
    <row r="6" spans="1:4">
      <c r="A6" s="4" t="s">
        <v>878</v>
      </c>
    </row>
    <row r="7" spans="1:4">
      <c r="A7" s="3" t="s">
        <v>871</v>
      </c>
    </row>
    <row r="8" spans="1:4">
      <c r="A8" s="4" t="s">
        <v>877</v>
      </c>
      <c r="B8" s="7" t="n">
        <v>4796</v>
      </c>
      <c r="C8" s="5" t="n">
        <v>5593</v>
      </c>
    </row>
    <row r="9" spans="1:4">
      <c r="A9" s="4" t="s">
        <v>879</v>
      </c>
      <c r="B9" s="4" t="s">
        <v>778</v>
      </c>
    </row>
    <row r="10" spans="1:4">
      <c r="A10" s="4" t="s">
        <v>880</v>
      </c>
      <c r="B10" s="7" t="n">
        <v>268</v>
      </c>
      <c r="C10" s="5" t="n">
        <v>366</v>
      </c>
      <c r="D10" s="5" t="n">
        <v>520</v>
      </c>
    </row>
    <row r="11" spans="1:4">
      <c r="A11" s="4" t="s">
        <v>584</v>
      </c>
    </row>
    <row r="12" spans="1:4">
      <c r="A12" s="3" t="s">
        <v>871</v>
      </c>
    </row>
    <row r="13" spans="1:4">
      <c r="A13" s="4" t="s">
        <v>881</v>
      </c>
      <c r="B13" s="5" t="n">
        <v>716</v>
      </c>
      <c r="C13" s="5" t="n">
        <v>736</v>
      </c>
    </row>
    <row r="14" spans="1:4">
      <c r="A14" s="4" t="s">
        <v>882</v>
      </c>
    </row>
    <row r="15" spans="1:4">
      <c r="A15" s="3" t="s">
        <v>871</v>
      </c>
    </row>
    <row r="16" spans="1:4">
      <c r="A16" s="4" t="s">
        <v>877</v>
      </c>
      <c r="B16" s="5" t="n">
        <v>5411</v>
      </c>
      <c r="C16" s="5" t="n">
        <v>-6809</v>
      </c>
    </row>
    <row r="17" spans="1:4">
      <c r="A17" s="4" t="s">
        <v>883</v>
      </c>
    </row>
    <row r="18" spans="1:4">
      <c r="A18" s="3" t="s">
        <v>871</v>
      </c>
    </row>
    <row r="19" spans="1:4">
      <c r="A19" s="4" t="s">
        <v>880</v>
      </c>
      <c r="B19" s="5" t="n">
        <v>2513</v>
      </c>
      <c r="C19" s="5" t="n">
        <v>2234</v>
      </c>
      <c r="D19" s="7" t="n">
        <v>1872</v>
      </c>
    </row>
    <row r="20" spans="1:4">
      <c r="A20" s="4" t="s">
        <v>884</v>
      </c>
      <c r="B20" s="7" t="n">
        <v>71955</v>
      </c>
      <c r="C20" s="7" t="n">
        <v>69443</v>
      </c>
    </row>
    <row r="21" spans="1:4">
      <c r="A21" s="4" t="s">
        <v>885</v>
      </c>
    </row>
    <row r="22" spans="1:4">
      <c r="A22" s="3" t="s">
        <v>871</v>
      </c>
    </row>
    <row r="23" spans="1:4">
      <c r="A23" s="4" t="s">
        <v>879</v>
      </c>
      <c r="B23" s="4" t="s">
        <v>8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87</v>
      </c>
      <c r="B1" s="2" t="s">
        <v>1</v>
      </c>
    </row>
    <row r="2" spans="1:2">
      <c r="B2" s="2" t="s">
        <v>888</v>
      </c>
    </row>
    <row r="3" spans="1:2">
      <c r="A3" s="3" t="s">
        <v>889</v>
      </c>
    </row>
    <row r="4" spans="1:2">
      <c r="A4" s="4" t="s">
        <v>890</v>
      </c>
      <c r="B4" s="4" t="s">
        <v>891</v>
      </c>
    </row>
    <row r="5" spans="1:2">
      <c r="A5" s="4" t="s">
        <v>892</v>
      </c>
      <c r="B5" s="5" t="n">
        <v>19825428</v>
      </c>
    </row>
    <row r="6" spans="1:2">
      <c r="A6" s="4" t="s">
        <v>893</v>
      </c>
      <c r="B6" s="5" t="n">
        <v>61764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94</v>
      </c>
      <c r="B1" s="2" t="s">
        <v>1</v>
      </c>
    </row>
    <row r="2" spans="1:4">
      <c r="B2" s="2" t="s">
        <v>895</v>
      </c>
      <c r="C2" s="2" t="s">
        <v>896</v>
      </c>
      <c r="D2" s="2" t="s">
        <v>897</v>
      </c>
    </row>
    <row r="3" spans="1:4">
      <c r="A3" s="4" t="s">
        <v>898</v>
      </c>
    </row>
    <row r="4" spans="1:4">
      <c r="A4" s="3" t="s">
        <v>899</v>
      </c>
    </row>
    <row r="5" spans="1:4">
      <c r="A5" s="4" t="s">
        <v>900</v>
      </c>
      <c r="B5" s="5" t="n">
        <v>0</v>
      </c>
      <c r="C5" s="5" t="n">
        <v>1612</v>
      </c>
      <c r="D5" s="5" t="n">
        <v>9189</v>
      </c>
    </row>
    <row r="6" spans="1:4">
      <c r="A6" s="4" t="s">
        <v>901</v>
      </c>
      <c r="B6" s="5" t="n">
        <v>0</v>
      </c>
      <c r="C6" s="5" t="n">
        <v>0</v>
      </c>
      <c r="D6" s="5" t="n">
        <v>0</v>
      </c>
    </row>
    <row r="7" spans="1:4">
      <c r="A7" s="4" t="s">
        <v>902</v>
      </c>
      <c r="B7" s="5" t="n">
        <v>0</v>
      </c>
      <c r="C7" s="5" t="n">
        <v>-1612</v>
      </c>
      <c r="D7" s="5" t="n">
        <v>-7577</v>
      </c>
    </row>
    <row r="8" spans="1:4">
      <c r="A8" s="4" t="s">
        <v>903</v>
      </c>
      <c r="B8" s="5" t="n">
        <v>0</v>
      </c>
      <c r="C8" s="5" t="n">
        <v>0</v>
      </c>
      <c r="D8" s="5" t="n">
        <v>1612</v>
      </c>
    </row>
    <row r="9" spans="1:4">
      <c r="A9" s="3" t="s">
        <v>904</v>
      </c>
    </row>
    <row r="10" spans="1:4">
      <c r="A10" s="4" t="s">
        <v>905</v>
      </c>
      <c r="B10" s="7" t="n">
        <v>0</v>
      </c>
      <c r="C10" s="8" t="n">
        <v>62.01</v>
      </c>
      <c r="D10" s="8" t="n">
        <v>59.25</v>
      </c>
    </row>
    <row r="11" spans="1:4">
      <c r="A11" s="4" t="s">
        <v>906</v>
      </c>
      <c r="B11" s="5" t="n">
        <v>0</v>
      </c>
      <c r="C11" s="5" t="n">
        <v>0</v>
      </c>
      <c r="D11" s="5" t="n">
        <v>0</v>
      </c>
    </row>
    <row r="12" spans="1:4">
      <c r="A12" s="4" t="s">
        <v>907</v>
      </c>
      <c r="B12" s="5" t="n">
        <v>0</v>
      </c>
      <c r="C12" s="9" t="n">
        <v>62.01</v>
      </c>
      <c r="D12" s="9" t="n">
        <v>58.67</v>
      </c>
    </row>
    <row r="13" spans="1:4">
      <c r="A13" s="4" t="s">
        <v>908</v>
      </c>
      <c r="B13" s="7" t="n">
        <v>0</v>
      </c>
      <c r="C13" s="7" t="n">
        <v>0</v>
      </c>
      <c r="D13" s="8" t="n">
        <v>62.01</v>
      </c>
    </row>
    <row r="14" spans="1:4">
      <c r="A14" s="4" t="s">
        <v>909</v>
      </c>
    </row>
    <row r="15" spans="1:4">
      <c r="A15" s="3" t="s">
        <v>899</v>
      </c>
    </row>
    <row r="16" spans="1:4">
      <c r="A16" s="4" t="s">
        <v>900</v>
      </c>
      <c r="B16" s="5" t="n">
        <v>148428</v>
      </c>
      <c r="C16" s="5" t="n">
        <v>132086</v>
      </c>
      <c r="D16" s="5" t="n">
        <v>144374</v>
      </c>
    </row>
    <row r="17" spans="1:4">
      <c r="A17" s="4" t="s">
        <v>901</v>
      </c>
      <c r="B17" s="5" t="n">
        <v>86827</v>
      </c>
      <c r="C17" s="5" t="n">
        <v>85601</v>
      </c>
      <c r="D17" s="5" t="n">
        <v>77282</v>
      </c>
    </row>
    <row r="18" spans="1:4">
      <c r="A18" s="4" t="s">
        <v>902</v>
      </c>
      <c r="B18" s="5" t="n">
        <v>-81205</v>
      </c>
      <c r="C18" s="5" t="n">
        <v>-69259</v>
      </c>
      <c r="D18" s="5" t="n">
        <v>-86761</v>
      </c>
    </row>
    <row r="19" spans="1:4">
      <c r="A19" s="4" t="s">
        <v>910</v>
      </c>
      <c r="B19" s="5" t="n">
        <v>-2695</v>
      </c>
      <c r="C19" s="5" t="n">
        <v>0</v>
      </c>
      <c r="D19" s="5" t="n">
        <v>-2809</v>
      </c>
    </row>
    <row r="20" spans="1:4">
      <c r="A20" s="4" t="s">
        <v>903</v>
      </c>
      <c r="B20" s="5" t="n">
        <v>151355</v>
      </c>
      <c r="C20" s="5" t="n">
        <v>148428</v>
      </c>
      <c r="D20" s="5" t="n">
        <v>132086</v>
      </c>
    </row>
    <row r="21" spans="1:4">
      <c r="A21" s="3" t="s">
        <v>904</v>
      </c>
    </row>
    <row r="22" spans="1:4">
      <c r="A22" s="4" t="s">
        <v>905</v>
      </c>
      <c r="B22" s="8" t="n">
        <v>78.53</v>
      </c>
      <c r="C22" s="8" t="n">
        <v>74.58</v>
      </c>
      <c r="D22" s="8" t="n">
        <v>59.94</v>
      </c>
    </row>
    <row r="23" spans="1:4">
      <c r="A23" s="4" t="s">
        <v>906</v>
      </c>
      <c r="B23" s="9" t="n">
        <v>66.45999999999999</v>
      </c>
      <c r="C23" s="9" t="n">
        <v>79.22</v>
      </c>
      <c r="D23" s="9" t="n">
        <v>86.53</v>
      </c>
    </row>
    <row r="24" spans="1:4">
      <c r="A24" s="4" t="s">
        <v>907</v>
      </c>
      <c r="B24" s="9" t="n">
        <v>75.62</v>
      </c>
      <c r="C24" s="9" t="n">
        <v>71.81999999999999</v>
      </c>
      <c r="D24" s="9" t="n">
        <v>61.29</v>
      </c>
    </row>
    <row r="25" spans="1:4">
      <c r="A25" s="4" t="s">
        <v>911</v>
      </c>
      <c r="B25" s="9" t="n">
        <v>69.56999999999999</v>
      </c>
      <c r="C25" s="5" t="n">
        <v>0</v>
      </c>
      <c r="D25" s="9" t="n">
        <v>86.72</v>
      </c>
    </row>
    <row r="26" spans="1:4">
      <c r="A26" s="4" t="s">
        <v>908</v>
      </c>
      <c r="B26" s="8" t="n">
        <v>73.31999999999999</v>
      </c>
      <c r="C26" s="8" t="n">
        <v>78.53</v>
      </c>
      <c r="D26" s="8" t="n">
        <v>74.58</v>
      </c>
    </row>
    <row r="27" spans="1:4">
      <c r="A27" s="4" t="s">
        <v>912</v>
      </c>
      <c r="B27"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13</v>
      </c>
      <c r="B1" s="2" t="s">
        <v>1</v>
      </c>
    </row>
    <row r="2" spans="1:8">
      <c r="B2" s="2" t="s">
        <v>2</v>
      </c>
      <c r="C2" s="2" t="s">
        <v>30</v>
      </c>
      <c r="D2" s="2" t="s">
        <v>606</v>
      </c>
      <c r="E2" s="2" t="s">
        <v>68</v>
      </c>
      <c r="F2" s="2" t="s">
        <v>914</v>
      </c>
      <c r="G2" s="2" t="s">
        <v>915</v>
      </c>
      <c r="H2" s="2" t="s">
        <v>916</v>
      </c>
    </row>
    <row r="3" spans="1:8">
      <c r="A3" s="4" t="s">
        <v>917</v>
      </c>
    </row>
    <row r="4" spans="1:8">
      <c r="A4" s="3" t="s">
        <v>889</v>
      </c>
    </row>
    <row r="5" spans="1:8">
      <c r="A5" s="4" t="s">
        <v>890</v>
      </c>
      <c r="B5" s="4" t="s">
        <v>891</v>
      </c>
    </row>
    <row r="6" spans="1:8">
      <c r="A6" s="4" t="s">
        <v>918</v>
      </c>
      <c r="B6" s="8" t="n">
        <v>9.67</v>
      </c>
    </row>
    <row r="7" spans="1:8">
      <c r="A7" s="4" t="s">
        <v>919</v>
      </c>
      <c r="B7" s="4" t="s">
        <v>920</v>
      </c>
    </row>
    <row r="8" spans="1:8">
      <c r="A8" s="4" t="s">
        <v>921</v>
      </c>
      <c r="B8" s="4" t="s">
        <v>922</v>
      </c>
    </row>
    <row r="9" spans="1:8">
      <c r="A9" s="4" t="s">
        <v>923</v>
      </c>
      <c r="B9" s="4" t="s">
        <v>924</v>
      </c>
    </row>
    <row r="10" spans="1:8">
      <c r="A10" s="4" t="s">
        <v>925</v>
      </c>
      <c r="B10" s="8" t="n">
        <v>59.57</v>
      </c>
    </row>
    <row r="11" spans="1:8">
      <c r="A11" s="4" t="s">
        <v>926</v>
      </c>
      <c r="B11" s="4" t="s">
        <v>927</v>
      </c>
    </row>
    <row r="12" spans="1:8">
      <c r="A12" s="4" t="s">
        <v>928</v>
      </c>
      <c r="B12" s="5" t="n">
        <v>235439</v>
      </c>
      <c r="C12" s="5" t="n">
        <v>284146</v>
      </c>
      <c r="D12" s="5" t="n">
        <v>427968</v>
      </c>
      <c r="E12" s="5" t="n">
        <v>417783</v>
      </c>
      <c r="F12" s="5" t="n">
        <v>417783</v>
      </c>
      <c r="G12" s="5" t="n">
        <v>407823</v>
      </c>
      <c r="H12" s="5" t="n">
        <v>772639</v>
      </c>
    </row>
    <row r="13" spans="1:8">
      <c r="A13" s="4" t="s">
        <v>929</v>
      </c>
      <c r="B13" s="8" t="n">
        <v>53.83</v>
      </c>
      <c r="C13" s="8" t="n">
        <v>53.85</v>
      </c>
      <c r="D13" s="8" t="n">
        <v>53.85</v>
      </c>
      <c r="E13" s="8" t="n">
        <v>55.13</v>
      </c>
      <c r="F13" s="8" t="n">
        <v>55.13</v>
      </c>
      <c r="G13" s="8" t="n">
        <v>56.49</v>
      </c>
      <c r="H13" s="8" t="n">
        <v>56.67</v>
      </c>
    </row>
    <row r="14" spans="1:8">
      <c r="A14" s="4" t="s">
        <v>930</v>
      </c>
    </row>
    <row r="15" spans="1:8">
      <c r="A15" s="3" t="s">
        <v>889</v>
      </c>
    </row>
    <row r="16" spans="1:8">
      <c r="A16" s="4" t="s">
        <v>918</v>
      </c>
      <c r="B16" s="8" t="n">
        <v>7.68</v>
      </c>
    </row>
    <row r="17" spans="1:8">
      <c r="A17" s="4" t="s">
        <v>919</v>
      </c>
      <c r="B17" s="4" t="s">
        <v>931</v>
      </c>
    </row>
    <row r="18" spans="1:8">
      <c r="A18" s="4" t="s">
        <v>921</v>
      </c>
      <c r="B18" s="4" t="s">
        <v>932</v>
      </c>
    </row>
    <row r="19" spans="1:8">
      <c r="A19" s="4" t="s">
        <v>923</v>
      </c>
      <c r="B19" s="4" t="s">
        <v>933</v>
      </c>
    </row>
    <row r="20" spans="1:8">
      <c r="A20" s="4" t="s">
        <v>925</v>
      </c>
      <c r="B20" s="8" t="n">
        <v>61.17</v>
      </c>
    </row>
    <row r="21" spans="1:8">
      <c r="A21" s="4" t="s">
        <v>926</v>
      </c>
      <c r="B21" s="4" t="s">
        <v>9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68</v>
      </c>
    </row>
    <row r="3" spans="1:4">
      <c r="A3" s="3" t="s">
        <v>935</v>
      </c>
    </row>
    <row r="4" spans="1:4">
      <c r="A4" s="4" t="s">
        <v>936</v>
      </c>
      <c r="B4" s="5" t="n">
        <v>284146</v>
      </c>
      <c r="C4" s="5" t="n">
        <v>417783</v>
      </c>
      <c r="D4" s="5" t="n">
        <v>772639</v>
      </c>
    </row>
    <row r="5" spans="1:4">
      <c r="A5" s="4" t="s">
        <v>937</v>
      </c>
      <c r="B5" s="5" t="n">
        <v>0</v>
      </c>
      <c r="C5" s="5" t="n">
        <v>0</v>
      </c>
      <c r="D5" s="5" t="n">
        <v>0</v>
      </c>
    </row>
    <row r="6" spans="1:4">
      <c r="A6" s="4" t="s">
        <v>938</v>
      </c>
      <c r="B6" s="5" t="n">
        <v>-48707</v>
      </c>
      <c r="C6" s="5" t="n">
        <v>-143822</v>
      </c>
      <c r="D6" s="5" t="n">
        <v>-364807</v>
      </c>
    </row>
    <row r="7" spans="1:4">
      <c r="A7" s="4" t="s">
        <v>939</v>
      </c>
      <c r="B7" s="5" t="n">
        <v>0</v>
      </c>
      <c r="C7" s="5" t="n">
        <v>10185</v>
      </c>
      <c r="D7" s="5" t="n">
        <v>9951</v>
      </c>
    </row>
    <row r="8" spans="1:4">
      <c r="A8" s="4" t="s">
        <v>940</v>
      </c>
      <c r="B8" s="5" t="n">
        <v>235439</v>
      </c>
      <c r="C8" s="5" t="n">
        <v>284146</v>
      </c>
      <c r="D8" s="5" t="n">
        <v>417783</v>
      </c>
    </row>
    <row r="9" spans="1:4">
      <c r="A9" s="3" t="s">
        <v>941</v>
      </c>
    </row>
    <row r="10" spans="1:4">
      <c r="A10" s="4" t="s">
        <v>942</v>
      </c>
      <c r="B10" s="8" t="n">
        <v>53.85</v>
      </c>
      <c r="C10" s="8" t="n">
        <v>55.13</v>
      </c>
      <c r="D10" s="8" t="n">
        <v>56.67</v>
      </c>
    </row>
    <row r="11" spans="1:4">
      <c r="A11" s="4" t="s">
        <v>943</v>
      </c>
      <c r="B11" s="5" t="n">
        <v>0</v>
      </c>
      <c r="C11" s="5" t="n">
        <v>0</v>
      </c>
      <c r="D11" s="5" t="n">
        <v>0</v>
      </c>
    </row>
    <row r="12" spans="1:4">
      <c r="A12" s="4" t="s">
        <v>944</v>
      </c>
      <c r="B12" s="9" t="n">
        <v>53.95</v>
      </c>
      <c r="C12" s="9" t="n">
        <v>53.73</v>
      </c>
      <c r="D12" s="9" t="n">
        <v>56.86</v>
      </c>
    </row>
    <row r="13" spans="1:4">
      <c r="A13" s="4" t="s">
        <v>945</v>
      </c>
      <c r="B13" s="5" t="n">
        <v>0</v>
      </c>
      <c r="C13" s="9" t="n">
        <v>53.88</v>
      </c>
      <c r="D13" s="9" t="n">
        <v>55.13</v>
      </c>
    </row>
    <row r="14" spans="1:4">
      <c r="A14" s="4" t="s">
        <v>946</v>
      </c>
      <c r="B14" s="8" t="n">
        <v>53.83</v>
      </c>
      <c r="C14" s="8" t="n">
        <v>53.85</v>
      </c>
      <c r="D14" s="8" t="n">
        <v>55.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14"/>
    <col customWidth="1" max="7" min="7" width="30"/>
    <col customWidth="1" max="8" min="8" width="20"/>
    <col customWidth="1" max="9" min="9" width="30"/>
    <col customWidth="1" max="10" min="10" width="30"/>
    <col customWidth="1" max="11" min="11" width="14"/>
    <col customWidth="1" max="12" min="12" width="30"/>
    <col customWidth="1" max="13" min="13" width="30"/>
    <col customWidth="1" max="14" min="14" width="30"/>
  </cols>
  <sheetData>
    <row r="1" spans="1:14">
      <c r="A1" s="1" t="s">
        <v>947</v>
      </c>
      <c r="B1" s="2" t="s">
        <v>948</v>
      </c>
      <c r="C1" s="2" t="s">
        <v>949</v>
      </c>
      <c r="D1" s="2" t="s">
        <v>950</v>
      </c>
      <c r="E1" s="2" t="s">
        <v>951</v>
      </c>
      <c r="F1" s="2" t="s">
        <v>952</v>
      </c>
      <c r="G1" s="2" t="s">
        <v>953</v>
      </c>
      <c r="H1" s="2" t="s">
        <v>954</v>
      </c>
      <c r="I1" s="2" t="s">
        <v>955</v>
      </c>
      <c r="J1" s="2" t="s">
        <v>956</v>
      </c>
      <c r="K1" s="2" t="s">
        <v>957</v>
      </c>
      <c r="L1" s="2" t="s">
        <v>895</v>
      </c>
      <c r="M1" s="2" t="s">
        <v>896</v>
      </c>
      <c r="N1" s="2" t="s">
        <v>897</v>
      </c>
    </row>
    <row r="2" spans="1:14">
      <c r="A2" s="4" t="s">
        <v>909</v>
      </c>
    </row>
    <row r="3" spans="1:14">
      <c r="A3" s="3" t="s">
        <v>889</v>
      </c>
    </row>
    <row r="4" spans="1:14">
      <c r="A4" s="4" t="s">
        <v>958</v>
      </c>
      <c r="L4" s="5" t="n">
        <v>1</v>
      </c>
    </row>
    <row r="5" spans="1:14">
      <c r="A5" s="4" t="s">
        <v>937</v>
      </c>
      <c r="L5" s="5" t="n">
        <v>86827</v>
      </c>
      <c r="M5" s="5" t="n">
        <v>85601</v>
      </c>
      <c r="N5" s="5" t="n">
        <v>77282</v>
      </c>
    </row>
    <row r="6" spans="1:14">
      <c r="A6" s="4" t="s">
        <v>906</v>
      </c>
      <c r="L6" s="8" t="n">
        <v>66.45999999999999</v>
      </c>
      <c r="M6" s="8" t="n">
        <v>79.22</v>
      </c>
      <c r="N6" s="8" t="n">
        <v>86.53</v>
      </c>
    </row>
    <row r="7" spans="1:14">
      <c r="A7" s="4" t="s">
        <v>959</v>
      </c>
      <c r="L7" s="5" t="n">
        <v>81205</v>
      </c>
      <c r="M7" s="5" t="n">
        <v>69259</v>
      </c>
      <c r="N7" s="5" t="n">
        <v>86761</v>
      </c>
    </row>
    <row r="8" spans="1:14">
      <c r="A8" s="4" t="s">
        <v>960</v>
      </c>
    </row>
    <row r="9" spans="1:14">
      <c r="A9" s="3" t="s">
        <v>889</v>
      </c>
    </row>
    <row r="10" spans="1:14">
      <c r="A10" s="4" t="s">
        <v>958</v>
      </c>
      <c r="L10" s="5" t="n">
        <v>1</v>
      </c>
    </row>
    <row r="11" spans="1:14">
      <c r="A11" s="4" t="s">
        <v>937</v>
      </c>
      <c r="L11" s="5" t="n">
        <v>506906</v>
      </c>
      <c r="M11" s="5" t="n">
        <v>480371</v>
      </c>
      <c r="N11" s="5" t="n">
        <v>424442</v>
      </c>
    </row>
    <row r="12" spans="1:14">
      <c r="A12" s="4" t="s">
        <v>906</v>
      </c>
      <c r="L12" s="8" t="n">
        <v>55.33</v>
      </c>
      <c r="M12" s="7" t="n">
        <v>65</v>
      </c>
      <c r="N12" s="8" t="n">
        <v>74.70999999999999</v>
      </c>
    </row>
    <row r="13" spans="1:14">
      <c r="A13" s="4" t="s">
        <v>961</v>
      </c>
      <c r="K13" s="4" t="s">
        <v>962</v>
      </c>
    </row>
    <row r="14" spans="1:14">
      <c r="A14" s="4" t="s">
        <v>923</v>
      </c>
      <c r="B14" s="4" t="s">
        <v>765</v>
      </c>
      <c r="D14" s="4" t="s">
        <v>963</v>
      </c>
      <c r="G14" s="4" t="s">
        <v>964</v>
      </c>
      <c r="J14" s="4" t="s">
        <v>965</v>
      </c>
    </row>
    <row r="15" spans="1:14">
      <c r="A15" s="4" t="s">
        <v>919</v>
      </c>
      <c r="B15" s="4" t="s">
        <v>966</v>
      </c>
      <c r="D15" s="4" t="s">
        <v>967</v>
      </c>
      <c r="G15" s="4" t="s">
        <v>968</v>
      </c>
      <c r="J15" s="4" t="s">
        <v>969</v>
      </c>
    </row>
    <row r="16" spans="1:14">
      <c r="A16" s="4" t="s">
        <v>970</v>
      </c>
      <c r="F16" s="4" t="s">
        <v>971</v>
      </c>
    </row>
    <row r="17" spans="1:14">
      <c r="A17" s="4" t="s">
        <v>959</v>
      </c>
      <c r="H17" s="5" t="n">
        <v>55934</v>
      </c>
      <c r="L17" s="5" t="n">
        <v>192846</v>
      </c>
      <c r="M17" s="5" t="n">
        <v>214114</v>
      </c>
      <c r="N17" s="5" t="n">
        <v>414822</v>
      </c>
    </row>
    <row r="18" spans="1:14">
      <c r="A18" s="4" t="s">
        <v>972</v>
      </c>
    </row>
    <row r="19" spans="1:14">
      <c r="A19" s="3" t="s">
        <v>889</v>
      </c>
    </row>
    <row r="20" spans="1:14">
      <c r="A20" s="4" t="s">
        <v>937</v>
      </c>
      <c r="B20" s="5" t="n">
        <v>1522</v>
      </c>
      <c r="D20" s="5" t="n">
        <v>66079</v>
      </c>
      <c r="G20" s="5" t="n">
        <v>58786</v>
      </c>
    </row>
    <row r="21" spans="1:14">
      <c r="A21" s="4" t="s">
        <v>906</v>
      </c>
      <c r="B21" s="8" t="n">
        <v>58.31</v>
      </c>
      <c r="D21" s="8" t="n">
        <v>70.84</v>
      </c>
      <c r="G21" s="8" t="n">
        <v>80.69</v>
      </c>
    </row>
    <row r="22" spans="1:14">
      <c r="A22" s="4" t="s">
        <v>973</v>
      </c>
    </row>
    <row r="23" spans="1:14">
      <c r="A23" s="3" t="s">
        <v>889</v>
      </c>
    </row>
    <row r="24" spans="1:14">
      <c r="A24" s="4" t="s">
        <v>937</v>
      </c>
      <c r="B24" s="5" t="n">
        <v>6714</v>
      </c>
      <c r="D24" s="5" t="n">
        <v>297849</v>
      </c>
      <c r="G24" s="5" t="n">
        <v>266899</v>
      </c>
    </row>
    <row r="25" spans="1:14">
      <c r="A25" s="4" t="s">
        <v>906</v>
      </c>
      <c r="B25" s="8" t="n">
        <v>39.66</v>
      </c>
      <c r="D25" s="8" t="n">
        <v>47.15</v>
      </c>
      <c r="G25" s="8" t="n">
        <v>53.32</v>
      </c>
    </row>
    <row r="26" spans="1:14">
      <c r="A26" s="4" t="s">
        <v>974</v>
      </c>
    </row>
    <row r="27" spans="1:14">
      <c r="A27" s="3" t="s">
        <v>889</v>
      </c>
    </row>
    <row r="28" spans="1:14">
      <c r="A28" s="4" t="s">
        <v>937</v>
      </c>
      <c r="C28" s="5" t="n">
        <v>134742</v>
      </c>
      <c r="E28" s="5" t="n">
        <v>154686</v>
      </c>
    </row>
    <row r="29" spans="1:14">
      <c r="A29" s="4" t="s">
        <v>906</v>
      </c>
      <c r="C29" s="8" t="n">
        <v>66.56999999999999</v>
      </c>
      <c r="E29" s="8" t="n">
        <v>79.2</v>
      </c>
    </row>
    <row r="30" spans="1:14">
      <c r="A30" s="4" t="s">
        <v>975</v>
      </c>
    </row>
    <row r="31" spans="1:14">
      <c r="A31" s="3" t="s">
        <v>889</v>
      </c>
    </row>
    <row r="32" spans="1:14">
      <c r="A32" s="4" t="s">
        <v>937</v>
      </c>
      <c r="J32" s="5" t="n">
        <v>49451</v>
      </c>
    </row>
    <row r="33" spans="1:14">
      <c r="A33" s="4" t="s">
        <v>906</v>
      </c>
      <c r="J33" s="8" t="n">
        <v>83.41</v>
      </c>
    </row>
    <row r="34" spans="1:14">
      <c r="A34" s="4" t="s">
        <v>976</v>
      </c>
    </row>
    <row r="35" spans="1:14">
      <c r="A35" s="3" t="s">
        <v>889</v>
      </c>
    </row>
    <row r="36" spans="1:14">
      <c r="A36" s="4" t="s">
        <v>937</v>
      </c>
      <c r="J36" s="5" t="n">
        <v>186450</v>
      </c>
    </row>
    <row r="37" spans="1:14">
      <c r="A37" s="4" t="s">
        <v>906</v>
      </c>
      <c r="J37" s="8" t="n">
        <v>66.37</v>
      </c>
    </row>
    <row r="38" spans="1:14">
      <c r="A38" s="4" t="s">
        <v>977</v>
      </c>
    </row>
    <row r="39" spans="1:14">
      <c r="A39" s="3" t="s">
        <v>889</v>
      </c>
    </row>
    <row r="40" spans="1:14">
      <c r="A40" s="4" t="s">
        <v>937</v>
      </c>
      <c r="I40" s="5" t="n">
        <v>132607</v>
      </c>
    </row>
    <row r="41" spans="1:14">
      <c r="A41" s="4" t="s">
        <v>906</v>
      </c>
      <c r="I41" s="8" t="n">
        <v>86.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78</v>
      </c>
      <c r="B1" s="2" t="s">
        <v>68</v>
      </c>
      <c r="C1" s="2" t="s">
        <v>2</v>
      </c>
      <c r="D1" s="2" t="s">
        <v>30</v>
      </c>
      <c r="E1" s="2" t="s">
        <v>68</v>
      </c>
    </row>
    <row r="2" spans="1:5">
      <c r="A2" s="3" t="s">
        <v>935</v>
      </c>
    </row>
    <row r="3" spans="1:5">
      <c r="A3" s="4" t="s">
        <v>936</v>
      </c>
      <c r="C3" s="5" t="n">
        <v>322572</v>
      </c>
      <c r="D3" s="5" t="n">
        <v>56315</v>
      </c>
      <c r="E3" s="5" t="n">
        <v>46695</v>
      </c>
    </row>
    <row r="4" spans="1:5">
      <c r="A4" s="4" t="s">
        <v>937</v>
      </c>
      <c r="C4" s="5" t="n">
        <v>506906</v>
      </c>
      <c r="D4" s="5" t="n">
        <v>480371</v>
      </c>
      <c r="E4" s="5" t="n">
        <v>424442</v>
      </c>
    </row>
    <row r="5" spans="1:5">
      <c r="A5" s="4" t="s">
        <v>959</v>
      </c>
      <c r="B5" s="5" t="n">
        <v>-55934</v>
      </c>
      <c r="C5" s="5" t="n">
        <v>-192846</v>
      </c>
      <c r="D5" s="5" t="n">
        <v>-214114</v>
      </c>
      <c r="E5" s="5" t="n">
        <v>-414822</v>
      </c>
    </row>
    <row r="6" spans="1:5">
      <c r="A6" s="4" t="s">
        <v>979</v>
      </c>
      <c r="C6" s="5" t="n">
        <v>0</v>
      </c>
      <c r="D6" s="5" t="n">
        <v>0</v>
      </c>
      <c r="E6" s="5" t="n">
        <v>0</v>
      </c>
    </row>
    <row r="7" spans="1:5">
      <c r="A7" s="4" t="s">
        <v>940</v>
      </c>
      <c r="B7" s="5" t="n">
        <v>56315</v>
      </c>
      <c r="C7" s="5" t="n">
        <v>636632</v>
      </c>
      <c r="D7" s="5" t="n">
        <v>322572</v>
      </c>
      <c r="E7" s="5" t="n">
        <v>56315</v>
      </c>
    </row>
    <row r="8" spans="1:5">
      <c r="A8" s="3" t="s">
        <v>904</v>
      </c>
    </row>
    <row r="9" spans="1:5">
      <c r="A9" s="4" t="s">
        <v>942</v>
      </c>
      <c r="C9" s="8" t="n">
        <v>58.18</v>
      </c>
      <c r="D9" s="8" t="n">
        <v>73.23999999999999</v>
      </c>
      <c r="E9" s="8" t="n">
        <v>58.89</v>
      </c>
    </row>
    <row r="10" spans="1:5">
      <c r="A10" s="4" t="s">
        <v>943</v>
      </c>
      <c r="C10" s="9" t="n">
        <v>55.33</v>
      </c>
      <c r="D10" s="5" t="n">
        <v>65</v>
      </c>
      <c r="E10" s="9" t="n">
        <v>74.70999999999999</v>
      </c>
    </row>
    <row r="11" spans="1:5">
      <c r="A11" s="4" t="s">
        <v>944</v>
      </c>
      <c r="C11" s="9" t="n">
        <v>69.93000000000001</v>
      </c>
      <c r="D11" s="9" t="n">
        <v>77.45</v>
      </c>
      <c r="E11" s="9" t="n">
        <v>73.13</v>
      </c>
    </row>
    <row r="12" spans="1:5">
      <c r="A12" s="4" t="s">
        <v>980</v>
      </c>
      <c r="C12" s="5" t="n">
        <v>0</v>
      </c>
      <c r="D12" s="5" t="n">
        <v>0</v>
      </c>
      <c r="E12" s="4" t="s">
        <v>51</v>
      </c>
    </row>
    <row r="13" spans="1:5">
      <c r="A13" s="4" t="s">
        <v>946</v>
      </c>
      <c r="B13" s="8" t="n">
        <v>73.23999999999999</v>
      </c>
      <c r="C13" s="8" t="n">
        <v>52.36</v>
      </c>
      <c r="D13" s="8" t="n">
        <v>58.18</v>
      </c>
      <c r="E13" s="8" t="n">
        <v>73.23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1</v>
      </c>
      <c r="B1" s="2" t="s">
        <v>982</v>
      </c>
      <c r="C1" s="2" t="s">
        <v>983</v>
      </c>
      <c r="D1" s="2" t="s">
        <v>2</v>
      </c>
      <c r="E1" s="2" t="s">
        <v>30</v>
      </c>
      <c r="F1" s="2" t="s">
        <v>606</v>
      </c>
      <c r="G1" s="2" t="s">
        <v>68</v>
      </c>
      <c r="H1" s="2" t="s">
        <v>984</v>
      </c>
      <c r="I1" s="2" t="s">
        <v>914</v>
      </c>
      <c r="J1" s="2" t="s">
        <v>916</v>
      </c>
    </row>
    <row r="2" spans="1:10">
      <c r="A2" s="4" t="s">
        <v>985</v>
      </c>
    </row>
    <row r="3" spans="1:10">
      <c r="A3" s="3" t="s">
        <v>889</v>
      </c>
    </row>
    <row r="4" spans="1:10">
      <c r="A4" s="4" t="s">
        <v>918</v>
      </c>
      <c r="C4" s="8" t="n">
        <v>9.67</v>
      </c>
    </row>
    <row r="5" spans="1:10">
      <c r="A5" s="4" t="s">
        <v>919</v>
      </c>
      <c r="C5" s="4" t="s">
        <v>920</v>
      </c>
    </row>
    <row r="6" spans="1:10">
      <c r="A6" s="4" t="s">
        <v>921</v>
      </c>
      <c r="C6" s="4" t="s">
        <v>922</v>
      </c>
    </row>
    <row r="7" spans="1:10">
      <c r="A7" s="4" t="s">
        <v>923</v>
      </c>
      <c r="C7" s="4" t="s">
        <v>924</v>
      </c>
    </row>
    <row r="8" spans="1:10">
      <c r="A8" s="4" t="s">
        <v>925</v>
      </c>
      <c r="C8" s="8" t="n">
        <v>59.57</v>
      </c>
    </row>
    <row r="9" spans="1:10">
      <c r="A9" s="4" t="s">
        <v>926</v>
      </c>
      <c r="C9" s="4" t="s">
        <v>927</v>
      </c>
    </row>
    <row r="10" spans="1:10">
      <c r="A10" s="4" t="s">
        <v>986</v>
      </c>
      <c r="D10" s="5" t="n">
        <v>35565</v>
      </c>
      <c r="E10" s="5" t="n">
        <v>10565</v>
      </c>
      <c r="F10" s="5" t="n">
        <v>10565</v>
      </c>
      <c r="G10" s="5" t="n">
        <v>10314</v>
      </c>
      <c r="H10" s="5" t="n">
        <v>10314</v>
      </c>
      <c r="I10" s="5" t="n">
        <v>10068</v>
      </c>
      <c r="J10" s="5" t="n">
        <v>10068</v>
      </c>
    </row>
    <row r="11" spans="1:10">
      <c r="A11" s="4" t="s">
        <v>987</v>
      </c>
      <c r="D11" s="8" t="n">
        <v>57.32</v>
      </c>
      <c r="E11" s="8" t="n">
        <v>56.77</v>
      </c>
      <c r="F11" s="8" t="n">
        <v>56.77</v>
      </c>
      <c r="G11" s="8" t="n">
        <v>58.15</v>
      </c>
      <c r="H11" s="8" t="n">
        <v>58.15</v>
      </c>
      <c r="I11" s="8" t="n">
        <v>59.57</v>
      </c>
      <c r="J11" s="8" t="n">
        <v>59.57</v>
      </c>
    </row>
    <row r="12" spans="1:10">
      <c r="A12" s="4" t="s">
        <v>988</v>
      </c>
    </row>
    <row r="13" spans="1:10">
      <c r="A13" s="3" t="s">
        <v>889</v>
      </c>
    </row>
    <row r="14" spans="1:10">
      <c r="A14" s="4" t="s">
        <v>919</v>
      </c>
      <c r="B14" s="4" t="s">
        <v>989</v>
      </c>
    </row>
    <row r="15" spans="1:10">
      <c r="A15" s="4" t="s">
        <v>921</v>
      </c>
      <c r="B15" s="4" t="s">
        <v>990</v>
      </c>
    </row>
    <row r="16" spans="1:10">
      <c r="A16" s="4" t="s">
        <v>923</v>
      </c>
      <c r="B16" s="4" t="s">
        <v>991</v>
      </c>
    </row>
    <row r="17" spans="1:10">
      <c r="A17" s="4" t="s">
        <v>926</v>
      </c>
      <c r="B17" s="4" t="s">
        <v>927</v>
      </c>
    </row>
    <row r="18" spans="1:10">
      <c r="A18" s="4" t="s">
        <v>937</v>
      </c>
      <c r="B18" s="5" t="n">
        <v>25000</v>
      </c>
    </row>
    <row r="19" spans="1:10">
      <c r="A19" s="4" t="s">
        <v>943</v>
      </c>
      <c r="B19" s="8" t="n">
        <v>10.02</v>
      </c>
    </row>
    <row r="20" spans="1:10">
      <c r="A20" s="4" t="s">
        <v>992</v>
      </c>
      <c r="B20" s="8" t="n">
        <v>57.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68</v>
      </c>
    </row>
    <row r="3" spans="1:4">
      <c r="A3" s="3" t="s">
        <v>994</v>
      </c>
    </row>
    <row r="4" spans="1:4">
      <c r="A4" s="4" t="s">
        <v>936</v>
      </c>
      <c r="B4" s="5" t="n">
        <v>10565</v>
      </c>
      <c r="C4" s="5" t="n">
        <v>10314</v>
      </c>
      <c r="D4" s="5" t="n">
        <v>10068</v>
      </c>
    </row>
    <row r="5" spans="1:4">
      <c r="A5" s="4" t="s">
        <v>937</v>
      </c>
      <c r="B5" s="5" t="n">
        <v>25000</v>
      </c>
      <c r="C5" s="5" t="n">
        <v>0</v>
      </c>
      <c r="D5" s="5" t="n">
        <v>0</v>
      </c>
    </row>
    <row r="6" spans="1:4">
      <c r="A6" s="4" t="s">
        <v>995</v>
      </c>
      <c r="B6" s="5" t="n">
        <v>0</v>
      </c>
      <c r="C6" s="5" t="n">
        <v>0</v>
      </c>
      <c r="D6" s="5" t="n">
        <v>0</v>
      </c>
    </row>
    <row r="7" spans="1:4">
      <c r="A7" s="4" t="s">
        <v>939</v>
      </c>
      <c r="B7" s="5" t="n">
        <v>0</v>
      </c>
      <c r="C7" s="5" t="n">
        <v>251</v>
      </c>
      <c r="D7" s="5" t="n">
        <v>246</v>
      </c>
    </row>
    <row r="8" spans="1:4">
      <c r="A8" s="4" t="s">
        <v>940</v>
      </c>
      <c r="B8" s="5" t="n">
        <v>35565</v>
      </c>
      <c r="C8" s="5" t="n">
        <v>10565</v>
      </c>
      <c r="D8" s="5" t="n">
        <v>10314</v>
      </c>
    </row>
    <row r="9" spans="1:4">
      <c r="A9" s="3" t="s">
        <v>941</v>
      </c>
    </row>
    <row r="10" spans="1:4">
      <c r="A10" s="4" t="s">
        <v>942</v>
      </c>
      <c r="B10" s="8" t="n">
        <v>56.77</v>
      </c>
      <c r="C10" s="8" t="n">
        <v>58.15</v>
      </c>
      <c r="D10" s="8" t="n">
        <v>59.57</v>
      </c>
    </row>
    <row r="11" spans="1:4">
      <c r="A11" s="4" t="s">
        <v>943</v>
      </c>
      <c r="B11" s="9" t="n">
        <v>57.55</v>
      </c>
      <c r="C11" s="5" t="n">
        <v>0</v>
      </c>
      <c r="D11" s="5" t="n">
        <v>0</v>
      </c>
    </row>
    <row r="12" spans="1:4">
      <c r="A12" s="4" t="s">
        <v>996</v>
      </c>
      <c r="B12" s="5" t="n">
        <v>0</v>
      </c>
      <c r="C12" s="5" t="n">
        <v>0</v>
      </c>
      <c r="D12" s="5" t="n">
        <v>0</v>
      </c>
    </row>
    <row r="13" spans="1:4">
      <c r="A13" s="4" t="s">
        <v>945</v>
      </c>
      <c r="B13" s="5" t="n">
        <v>0</v>
      </c>
      <c r="C13" s="9" t="n">
        <v>56.77</v>
      </c>
      <c r="D13" s="9" t="n">
        <v>58.15</v>
      </c>
    </row>
    <row r="14" spans="1:4">
      <c r="A14" s="4" t="s">
        <v>946</v>
      </c>
      <c r="B14" s="8" t="n">
        <v>57.32</v>
      </c>
      <c r="C14" s="8" t="n">
        <v>56.77</v>
      </c>
      <c r="D14" s="8" t="n">
        <v>58.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08:19Z</dcterms:created>
  <dcterms:modified xmlns:dcterms="http://purl.org/dc/terms/" xmlns:xsi="http://www.w3.org/2001/XMLSchema-instance" xsi:type="dcterms:W3CDTF">2018-02-23T13:08:19Z</dcterms:modified>
</cp:coreProperties>
</file>